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Organization, Consolidation and" sheetId="9" state="visible" r:id="rId9"/>
    <sheet xmlns:r="http://schemas.openxmlformats.org/officeDocument/2006/relationships" name="Significant Accounting Policies" sheetId="10" state="visible" r:id="rId10"/>
    <sheet xmlns:r="http://schemas.openxmlformats.org/officeDocument/2006/relationships" name="Real Estate" sheetId="11" state="visible" r:id="rId11"/>
    <sheet xmlns:r="http://schemas.openxmlformats.org/officeDocument/2006/relationships" name="Mortgage And Other Notes Receiv" sheetId="12" state="visible" r:id="rId12"/>
    <sheet xmlns:r="http://schemas.openxmlformats.org/officeDocument/2006/relationships" name="Equity Method Investment"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Earnings and Dividends Per Shar" sheetId="18" state="visible" r:id="rId18"/>
    <sheet xmlns:r="http://schemas.openxmlformats.org/officeDocument/2006/relationships" name="Fair Value Of Financial Instrum"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Real Estate (Tables)" sheetId="22" state="visible" r:id="rId22"/>
    <sheet xmlns:r="http://schemas.openxmlformats.org/officeDocument/2006/relationships" name="Mortgage And Other Notes Rece_2" sheetId="23" state="visible" r:id="rId23"/>
    <sheet xmlns:r="http://schemas.openxmlformats.org/officeDocument/2006/relationships" name="Debt (Tables)" sheetId="24" state="visible" r:id="rId24"/>
    <sheet xmlns:r="http://schemas.openxmlformats.org/officeDocument/2006/relationships" name="Commitments and Contingencies (" sheetId="25" state="visible" r:id="rId25"/>
    <sheet xmlns:r="http://schemas.openxmlformats.org/officeDocument/2006/relationships" name="Equity (Tables)" sheetId="26" state="visible" r:id="rId26"/>
    <sheet xmlns:r="http://schemas.openxmlformats.org/officeDocument/2006/relationships" name="Stock-Based Compensation (Table" sheetId="27" state="visible" r:id="rId27"/>
    <sheet xmlns:r="http://schemas.openxmlformats.org/officeDocument/2006/relationships" name="Earnings and Dividends Per Sh_2" sheetId="28" state="visible" r:id="rId28"/>
    <sheet xmlns:r="http://schemas.openxmlformats.org/officeDocument/2006/relationships" name="Fair Value Of Financial Instr_2" sheetId="29" state="visible" r:id="rId29"/>
    <sheet xmlns:r="http://schemas.openxmlformats.org/officeDocument/2006/relationships" name="Organization, Consolidation a_2"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Real Estate (New Real Estate In" sheetId="34" state="visible" r:id="rId34"/>
    <sheet xmlns:r="http://schemas.openxmlformats.org/officeDocument/2006/relationships" name="Asset Disposition (Details)" sheetId="35" state="visible" r:id="rId35"/>
    <sheet xmlns:r="http://schemas.openxmlformats.org/officeDocument/2006/relationships" name="Real Estate (Schedule of Tenant" sheetId="36" state="visible" r:id="rId36"/>
    <sheet xmlns:r="http://schemas.openxmlformats.org/officeDocument/2006/relationships" name="Real Estate (Schedule of Future" sheetId="37" state="visible" r:id="rId37"/>
    <sheet xmlns:r="http://schemas.openxmlformats.org/officeDocument/2006/relationships" name="Real Estate (Schedule of Fixed " sheetId="38" state="visible" r:id="rId38"/>
    <sheet xmlns:r="http://schemas.openxmlformats.org/officeDocument/2006/relationships" name="Real Estate (Narrative) (Detail" sheetId="39" state="visible" r:id="rId39"/>
    <sheet xmlns:r="http://schemas.openxmlformats.org/officeDocument/2006/relationships" name="Mortgage And Other Notes Rece_3" sheetId="40" state="visible" r:id="rId40"/>
    <sheet xmlns:r="http://schemas.openxmlformats.org/officeDocument/2006/relationships" name="Mortgage And Other Notes Rece_4" sheetId="41" state="visible" r:id="rId41"/>
    <sheet xmlns:r="http://schemas.openxmlformats.org/officeDocument/2006/relationships" name="Mortgage And Other Notes Rece_5" sheetId="42" state="visible" r:id="rId42"/>
    <sheet xmlns:r="http://schemas.openxmlformats.org/officeDocument/2006/relationships" name="Mortgage And Other Notes Rece_6" sheetId="43" state="visible" r:id="rId43"/>
    <sheet xmlns:r="http://schemas.openxmlformats.org/officeDocument/2006/relationships" name="Equity Method Investment (Detai" sheetId="44" state="visible" r:id="rId44"/>
    <sheet xmlns:r="http://schemas.openxmlformats.org/officeDocument/2006/relationships" name="Debt (Schedule of Debt) (Detail" sheetId="45" state="visible" r:id="rId45"/>
    <sheet xmlns:r="http://schemas.openxmlformats.org/officeDocument/2006/relationships" name="Debt (Schedule of Maturities of" sheetId="46" state="visible" r:id="rId46"/>
    <sheet xmlns:r="http://schemas.openxmlformats.org/officeDocument/2006/relationships" name="Debt (Schedule of Unsecured Ter" sheetId="47" state="visible" r:id="rId47"/>
    <sheet xmlns:r="http://schemas.openxmlformats.org/officeDocument/2006/relationships" name="Debt (Schedule of Interest Rate" sheetId="48" state="visible" r:id="rId48"/>
    <sheet xmlns:r="http://schemas.openxmlformats.org/officeDocument/2006/relationships" name="Debt (Schedule of Interest Expe" sheetId="49" state="visible" r:id="rId49"/>
    <sheet xmlns:r="http://schemas.openxmlformats.org/officeDocument/2006/relationships" name="Debt (Narrative) (Details)"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Commitments And Contingencies_5" sheetId="54" state="visible" r:id="rId54"/>
    <sheet xmlns:r="http://schemas.openxmlformats.org/officeDocument/2006/relationships" name="Commitments And Contingencies_6" sheetId="55" state="visible" r:id="rId55"/>
    <sheet xmlns:r="http://schemas.openxmlformats.org/officeDocument/2006/relationships" name="Equity (Schedule of Dividends D" sheetId="56" state="visible" r:id="rId56"/>
    <sheet xmlns:r="http://schemas.openxmlformats.org/officeDocument/2006/relationships" name="Equity (Narrative) (Details)" sheetId="57" state="visible" r:id="rId57"/>
    <sheet xmlns:r="http://schemas.openxmlformats.org/officeDocument/2006/relationships" name="Stock-Based Compensation (Sched" sheetId="58" state="visible" r:id="rId58"/>
    <sheet xmlns:r="http://schemas.openxmlformats.org/officeDocument/2006/relationships" name="Stock-Based Compensation (Sch_2" sheetId="59" state="visible" r:id="rId59"/>
    <sheet xmlns:r="http://schemas.openxmlformats.org/officeDocument/2006/relationships" name="Stock-Based Compensation (Sch_3" sheetId="60" state="visible" r:id="rId60"/>
    <sheet xmlns:r="http://schemas.openxmlformats.org/officeDocument/2006/relationships" name="Stock-Based Compensation (Narra" sheetId="61" state="visible" r:id="rId61"/>
    <sheet xmlns:r="http://schemas.openxmlformats.org/officeDocument/2006/relationships" name="Earnings and Dividends Per Sh_3"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Uncategorized Items - nhi-20210"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_);(#,##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10822</t>
        </is>
      </c>
    </row>
    <row r="9">
      <c r="A9" s="4" t="inlineStr">
        <is>
          <t>Entity Registrant Name</t>
        </is>
      </c>
      <c r="B9" s="4" t="inlineStr">
        <is>
          <t>National Health Investors Inc</t>
        </is>
      </c>
    </row>
    <row r="10">
      <c r="A10" s="4" t="inlineStr">
        <is>
          <t>Entity Incorporation, State or Country Code</t>
        </is>
      </c>
      <c r="B10" s="4" t="inlineStr">
        <is>
          <t>MD</t>
        </is>
      </c>
    </row>
    <row r="11">
      <c r="A11" s="4" t="inlineStr">
        <is>
          <t>Entity Tax Identification Number</t>
        </is>
      </c>
      <c r="B11" s="4" t="inlineStr">
        <is>
          <t>62-1470956</t>
        </is>
      </c>
    </row>
    <row r="12">
      <c r="A12" s="4" t="inlineStr">
        <is>
          <t>Entity Address, Address Line One</t>
        </is>
      </c>
      <c r="B12" s="4" t="inlineStr">
        <is>
          <t>222 Robert Rose Drive</t>
        </is>
      </c>
    </row>
    <row r="13">
      <c r="A13" s="4" t="inlineStr">
        <is>
          <t>Entity Address, City or Town</t>
        </is>
      </c>
      <c r="B13" s="4" t="inlineStr">
        <is>
          <t>Murfreesboro</t>
        </is>
      </c>
    </row>
    <row r="14">
      <c r="A14" s="4" t="inlineStr">
        <is>
          <t>Entity Address, State or Province</t>
        </is>
      </c>
      <c r="B14" s="4" t="inlineStr">
        <is>
          <t>TN</t>
        </is>
      </c>
    </row>
    <row r="15">
      <c r="A15" s="4" t="inlineStr">
        <is>
          <t>Entity Address, Postal Zip Code</t>
        </is>
      </c>
      <c r="B15" s="4" t="inlineStr">
        <is>
          <t>37129</t>
        </is>
      </c>
    </row>
    <row r="16">
      <c r="A16" s="4" t="inlineStr">
        <is>
          <t>City Area Code</t>
        </is>
      </c>
      <c r="B16" s="4" t="inlineStr">
        <is>
          <t>(615)</t>
        </is>
      </c>
    </row>
    <row r="17">
      <c r="A17" s="4" t="inlineStr">
        <is>
          <t>Local Phone Number</t>
        </is>
      </c>
      <c r="B17" s="4" t="inlineStr">
        <is>
          <t>890-9100</t>
        </is>
      </c>
    </row>
    <row r="18">
      <c r="A18" s="4" t="inlineStr">
        <is>
          <t>Title of 12(b) Security</t>
        </is>
      </c>
      <c r="B18" s="4" t="inlineStr">
        <is>
          <t>Common Stock, $0.01 par value</t>
        </is>
      </c>
    </row>
    <row r="19">
      <c r="A19" s="4" t="inlineStr">
        <is>
          <t>Trading Symbol</t>
        </is>
      </c>
      <c r="B19" s="4" t="inlineStr">
        <is>
          <t>NH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5850599</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FY</t>
        </is>
      </c>
    </row>
    <row r="31">
      <c r="A31" s="4" t="inlineStr">
        <is>
          <t>Entity Central Index Key</t>
        </is>
      </c>
      <c r="B31" s="4" t="inlineStr">
        <is>
          <t>000087786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Note 2. Basis of Presentation and Significant Accounting Policies Basis of Presentation The accompanying unaudited condensed consolidated financial statements have been prepared in accordance with U.S. generally accepted accounting principles (“GAAP”) for interim financial statements. In our opinion, the accompanying unaudited condensed consolidated financial statements reflect all adjustments consisting of normal recurring adjustments necessary for a fair presentation. Interim results of operations are not necessarily indicative of the results that may be achieved for a full year. The condensed consolidated financial statements and related notes do not include all information and footnotes required by GAAP for annual reports. These interim condensed consolidated financial statements should be read in conjunction with our audited consolidated financial statements and notes thereto as of and for the year ended December 31, 2020, included in our 2020 Annual Report on Form 10-K filed with the Securities and Exchange Commission (the “SEC”). Principles of Consolidation The condensed consolidated financial statements include the accounts of the Company, its wholly owned subsidiaries and subsidiaries in which we have a controlling interest. We also consolidate certain entities when control of such entities can be achieved through means other than voting rights (“variable interest entities” or “VIEs”) if the Company is deemed to be the primary beneficiary of such entities. All material intercompany transactions and balances are eliminated in consolidation. At September 30, 2021, we held interests in ten unconsolidated VIEs, and, because we lack either directly or through related parties the power to direct the activities that most significantly impact their economic performance, we have concluded that the Company is not the primary beneficiary. Accordingly, we account for our transactions with these entities and their subsidiaries at either amortized cost or net realizable value for straight-line rent receivables, excluding our investment accounted for under the equity method discussed in Note 5. The Company’s unconsolidated VIEs are summarized below by date of initial involvement. For further discussion of the nature of the relationships, including the sources of exposure to these VIEs, see the notes to our condensed consolidated financial statements cross-referenced below ( $ in thousands ). Date Name Source of Exposure Carrying Amount Maximum Exposure to Loss Note Reference 2012 Bickford Senior Living Various 1 $ 67,000 $ 88,000 Notes 3, 4 2014 Senior Living Communities Notes and straight-line receivable $ 83,000 $ 93,000 Notes 3, 4 2016 Senior Living Management Notes and straight-line receivable $ 27,000 $ 27,000 — 2018 Sagewood, LCS affiliate Notes $ 109,000 $ 109,000 Note 4 2019 41 Management, LLC Notes and straight-line receivable $ 25,000 $ 34,000 — 2020 Timber Ridge OpCo, LLC Various 2 $ (5,000) $ 5,000 Note 5 2020 Watermark Retirement Notes and straight-line receivable $ 9,000 $ 10,000 — 2021 Montecito Medical Real Estate Notes and funding commitment $ 2,000 $ 50,000 Note 4 2021 Vizion Health Notes and straight-line receivable $ 20,000 $ 22,000 Notes 3, 4 2021 Navion Senior Solutions Notes and straight-line receivable $ 7,000 $ 14,000 Notes 3, 4 1 Notes, loan commitments, straight-line rent receivables, and unamortized lease incentives 2 Loan commitment, equity method investment and straight-line rent receivables We are not obligated to provide support beyond our stated commitments to these tenants and borrowers whom we classify as VIEs, and accordingly, our maximum exposure to loss as a result of these relationships is limited to the amount of our commitments, as shown above and discussed in the notes. Economic loss on a lease, in excess of what is presented in the table above, if any, would be limited to that resulting from any period of arrearage and non-payment of monthly rent before we are able to take effective remedial action, as well as costs incurred in transitioning the lease to a new tenant. The potential extent of such loss would be dependent upon individual facts and circumstances, and is therefore not included in the table above. In the future, NHI may be deemed the primary beneficiary of the operations if the tenants do not have adequate liquidity to accept the risks and rewards as the tenant and operator of the properties and might be required to consolidate the financial position and results of operations of the tenants into our consolidated financial statements. We consolidate two real estate partnerships formed with our partners, Discovery Senior Housing Investor XXIV, LLC, (“Discovery”) and LCS Timber Ridge LLC (“LCS”), to invest in senior housing facilities. As of and for the three and nine months ended September 30, 2021 and 2020, our noncontrolling interests relate to these partnerships with Discovery and LCS. We use the equity method of accounting when we own an interest in an entity whereby we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Cash and Cash Equivalents and Restricted Cash Cash equivalents consist of all highly liquid investments with an original maturity of three months or less. Restricted cash includes amounts required to be held on deposit or subject to an agreement (e.g., with a qualified intermediary subject to an Internal Revenue Code §1031 exchange agreement or in accordance with agency agreements governing our mortgages). The following table sets forth our “ Cash, cash equivalents and restricted cash ” reported within the Company’s Condensed Consolidated Statements of Cash Flows ($ in thousands) : September 30, September 30, Cash and cash equivalents $ 48,393 $ 42,198 Restricted cash (included in Other assets) 1,802 8,916 $ 50,195 $ 51,114 Assets Held for Sale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anticipate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transaction costs. Depreciation and amortization of the property are discontinued. Real Estate Investment Impairment We evaluate the recoverability of the carrying amount of our real estate properties on a property-by-property basis. We review our properties for recoverability when events or circumstances, including significant physical changes in the property, significant adverse changes in general economic conditions and significant deterioration of the underlying cash flows of the property, indicate that the carrying amount of the property may not be recoverable. The need to recognize an impairment charge is based on estimated undiscounted future cash flows from a property compared to the carrying amount of that property. If recognition of an impairment charge is necessary, it is measured as the amount by which the carrying amount of the property exceeds the estimated fair value of the property. During the three and nine months ended September 30, 2021, we recognized impairment charges on five real estate properties of approximately $22.5 million included in “ Loan and realty losses (gains) ” in our Condensed Consolidated Statement of Income for the nine months ended September 30, 2021. Reference Note 3 for more discussion. Rental Income Our leases generally provide for rent escalators throughout the term of the lease. Base rental income is recognized using the straight-line method over the term of the lease to the extent that lease payments are considered collectible and the lease provides for specific contractual escalators. The Company reviews its operating lease receivables for collectibility on a regular basis, taking into consideration changes in factors such as the tenant’s payment history, the financial condition of the tenant, business conditions in which the tenant operates and economic conditions in the area where the property is located. In the event that collectibility with respect to any tenant is not probable, a direct write-off of the receivable is made as an adjustment to rental income and any future rental revenue is recognized only when the tenant makes a rental payment. On July 30, 2021, Atria Senior Living acquired the management services of the legacy Holiday Retirement (“Holiday”) portfolio who is the tenant for 17 independent living facilities leased pursuant to a master lease. We have not received any contractual rent due under the master lease since this transaction. Accordingly, we have placed the tenant on cash basis. Rent due but uncollected and unrecognized for August and September 2021 totaled $4.8 million. Accounting for Lease Modifications related to Coronavirus Disease 2019 In April 2020, the FASB issued a question-and-answer document (the “Lease Modification Q&amp;A”) focused on the application of lease accounting guidance to lease concessions provided as a result of the coronavirus (“COVID-19”) pandemic. The Lease Modification Q&amp;A clarifies that entities may elect not to evaluate whether lease-related relief provided to mitigate the economic effects of the COVID-19 pandemic is a lease modification under Accounting Standard Codification (“ASC”) 842, Leases (“ASC 842”). Instead, an entity that elects not to evaluate whether a concession directly related to the COVID-19 pandemic, which does not substantially increase either its rights as lessor or the obligations of the tenant, is a lease modification can decide whether or not to apply the modification guidance. An entity should apply the election consistently to leases with similar characteristics and similar circumstances. NHI has elected not to apply the modification guidance under ASC 842 and has accounted for qualified rent concessions as variable lease payments when applicable, recorded as rental income when received. During the three and nine months ended September 30, 2021, we provided $5.8 million and $19.9 million, respectively, in lease concessions as a result of the COVID-19 pandemic, as discussed in more detail in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t>
        </is>
      </c>
      <c r="B1" s="2" t="inlineStr">
        <is>
          <t>9 Months Ended</t>
        </is>
      </c>
    </row>
    <row r="2">
      <c r="B2" s="2" t="inlineStr">
        <is>
          <t>Sep. 30, 2021</t>
        </is>
      </c>
    </row>
    <row r="3">
      <c r="A3" s="3" t="inlineStr">
        <is>
          <t>Real Estate [Abstract]</t>
        </is>
      </c>
    </row>
    <row r="4">
      <c r="A4" s="4" t="inlineStr">
        <is>
          <t>Real Estate Disclosure [Text Block]</t>
        </is>
      </c>
      <c r="B4" s="4" t="inlineStr">
        <is>
          <t xml:space="preserve">Note 3. Real Estate Properties and Investments During the nine months ended September 30, 2021, we completed the following real estate acquisitions as described below ($ in thousands) : Operator Date Properties Asset Class Land Building and Improvements Total Vizion Health Q2 2021 1 HOSP $ 1,470 $ 38,780 $ 40,250 Navion Senior Solutions Q2 2021 1 SHO 531 6,069 6,600 $ 2,001 $ 44,849 $ 46,850 Vizion Health In May 2021, we acquired a 64-bed specialty behavioral hospital located in Oklahoma for a total purchase price of $40.3 million, including $0.3 million in closing costs, and concurrently leased the hospital to an affiliate of Vizion Health. The 15-year master lease, which includes two five Navion Senior Solutions In June 2021, we acquired a 48-unit assisted living and memory care community in Tennessee for a purchase price of $6.6 million, including closing costs of $0.1 million. The community was added to an existing master lease with Navion Senior Solutions (“Navion”) whose term was reset for 12 years, has a lease rate of 7.5% with fixed annual escalators of 2.5% and offers two optional extensions of five years each. Asset Dispositions During the nine months ended September 30, 2021, we completed the following real estate dispositions as described below ($ in thousands) : Operator Date Properties Asset Class Net Proceeds Net Real Estate Investment Other 1 Gain/(Impairment) 2 Bickford Q2 2021 6 SHO $ 39,924 $ 34,485 $ 1,871 $ 3,568 $ 3,568 Community Health Systems Q2 2021 1 MOB 3,887 946 62 2,879 TrustPoint Hospital Q3 2021 1 HOSP 31,215 21,018 1,562 8,635 Holiday Q3 2021 8 SHO 114,133 113,611 (1,360) 1,882 Quorum Health Q3 2021 1 HOSP 8,314 9,568 — (1,254) Senior Living Management Q3 2021 1 SHO 12,847 3,212 210 9,425 Holiday Q3 2021 1 SHO 5,666 10,388 (81) (4,641) $ 215,986 $ 193,228 $ 2,264 $ 20,494 1 includes straight-line rent and deferred lease intangibles 2 impairment charges are included in “Loan and realty losses (gains)” in our Condensed Consolidated Income Statement as of September 30, 2021 Bickford During the second quarter of 2021, we sold to affiliates of Bickford a portfolio of six properties that were being leased to Bickford for a purchase price of $52.9 million. We received approximately $39.9 million in cash consideration upon sale and originated a second mortgage note receivable for the remaining purchase price of $13.0 million. A gain was not recognized related to the $13.0 million second mortgage note receivable, which is discussed in more detail in Note 4. We recorded a gain upon completion of this transaction totaling approximately $3.6 million representing the excess of the $39.9 million cash consideration received over the net book value of the assets sold of $34.5 million and the write off of straight-line rents receivable of approximately $1.9 million. Rental income from this portfolio was $1.6 million and $4.5 million for the nine months ended September 30, 2021 and 2020, respectively. Upon completion of the sale, Bickford satisfied the terms of our prior agreement that contingently waived $2.1 million in rental income for the third quarter of 2020. These properties were part of our ongoing negotiations for the sale to Bickford of nine properties being leased to Bickford. We continue to explore our options for the remaining three properties, which could include a sale to a third party, re-tenanting, or retaining the existing lease with Bickford. Reference Note 7 for discussion of additional contingent consideration associated with this disposition that was not included in the transaction price at the time of closing. Community Health Systems During the second quarter of 2021, we sold a medical office building located in Florida for approximately $4.3 million in cash consideration, and incurred $0.4 million of transaction costs, resulting in a gain of approximately $2.9 million. Revenue for this property was $0.1 million and $0.3 million for the nine months ended September 30, 2021 and 2020, respectively. TrustPoint Hospital In July 2021, we sold a behavioral hospital located in Tennessee for cash consideration of $31.2 million and recorded a gain of approximately $8.6 million. Rental income was $0.1 million and $1.4 million, for the three and nine months ended September 30, 2021, respectively, and $0.7 million and $2.0 million for the three and nine months ended September 30, 2020, respectively. Holiday In August 2021, we sold a portfolio of eight properties that was leased to Holiday with an aggregate net book value of $113.6 million for total cash consideration of $115.0 million, and incurred transaction costs of $0.9 million, and recognized a gain of approximately $1.9 million associated with this transaction. Rental income was $0.9 million and $5.9 million, for the three and nine months ended September 30, 2021, respectively, and $2.5 million and $7.5 million for the three and nine months ended September 30, 2020, respectively. In September 2021, we sold a property that was leased to Holiday located in Indiana with a net book value of $10.4 million for total cash consideration of $5.8 million, incurred transactions costs of $0.1 million, and recognized an impairment of approximately $4.6 million associated with this transaction. Rental income was $0.1 million and $0.4 million, for the three and nine months ended September 30, 2021, respectively and $0.2 million and $0.5 million for the three and nine months ended September 30, 2020, respectively. Quorum Health In September 2021, we sold an acute care hospital located in Kentucky for cash consideration of $9.0 million, incurred $0.7 million of transaction costs, and recorded an impairment charge of approximately $1.3 million. Rental income was $0.7 million and $2.5 million, for the three and nine months ended September 30, 2021, respectively, and $0.9 million and $2.3 million, for the three and nine months ended September 30, 2020, respectively. Senior Living Management On September 30 2021, we sold a senior living community located in Florida for cash consideration of $14.0 million that was received October 1, 2021, incurred transaction costs of $1.2 million and recorded a gain of approximately $9.4 million. Rental income was $0.3 million and $0.8 million, for the three and nine months ended September 30, 2021, respectively, and $0.3 million and $1.0 million for the three and nine months ended September 30, 2020, respectively. The consideration receivable for the sale is included in “ Other assets ” in our Condensed Consolidated Balance Sheet as of September 30, 2021. Assets Held for Sale and Impairment of Real Estate During the third quarter of 2021, we reclassified three transition properties to assets held for sale on our Condensed Consolidated Balance Sheet as of September 30, 2021 and recorded impairment charges of approximately $16.6 million to reduce their net book values to estimated fair values less estimated transaction costs. Two of the properties are located in Texas and one property is located in Tennessee. Rental income for these properties was based on operating income, net of management fees, and did not generate significant revenues for either the nine months ended September 30, 2021 or the nine months ended September 30, 2020. As discussed above, we recognized real estate impairment charges of approximately $5.9 million during the three and nine months ended September 30, 2021, related to the disposition of one Holiday property located in Indiana and an acute care hospital located in Kentucky. Tenant Concentration The following table contains information regarding tenant concentration in our portfolio, excluding $2.6 million for our corporate office and a credit loss reserve balance of $5.1 million, based on the percentage of revenues for the nine months ended September 30, 2021 and 2020, related to tenants or affiliates of tenants, that exceed 10% of total revenue ( $ in thousands ): as of September 30, 2021 Revenues 1 Asset Number of Real Notes Nine Months Ended September 30, Class Properties Estate Receivable 2021 2020 Senior Living Communities EFC 10 $ 573,631 $ 42,609 $ 38,094 17% $ 38,972 15% National HealthCare Corporation (NHC) SNF 42 171,188 — 28,290 12% 28,362 11% Bickford Senior Living ALF 42 490,308 38,751 26,224 11% 39,142 16% Holiday ILF 17 377,735 — 22,811 10% 30,529 12% All others, net 2 Various 1,406,251 208,387 106,110 46% 107,377 43% Escrow funds received from tenants for property operating expenses Various — — 7,519 4% 7,190 3% $ 3,019,113 $ 289,747 $ 229,048 $ 251,572 1 includes interest income on notes receivable 2 includes prior period amounts for disposals or transitioned to new operators At September 30, 2021, the two states in which we had an investment concentration of 10% or more were South Carolina (11.1%) and Texas (10.1%). Two of our board members, including our chairman, are also members of NHC’s board of directors. Tenant Purchase Options Certain of our leases contain purchase options allowing tenants to acquire the leased properties. At September 30, 2021, we had a net investment of $18.8 million in five real estate properties which are subject to exercisable tenant purchase options. Tenant purchase options on 10 properties in which we had an aggregate net investment of $90.5 million at September 30, 2021, become exercisable between 2025 and 2028. Rental income from all leased properties with tenant purchase options was $3.4 million and $10.3 million for the three and nine months ended September 30, 2021, respectively, and $3.4 million and $10.0 million for the three and nine months ended September 30, 2020, respectively. In June 2021, we received notification of a tenant’s intention to acquire, pursuant to a purchase option, a hospital located in California. The purchase option calls for a minimum purchase price of $15.0 million with any appreciation above $15.0 million to be split evenly between the parties. The net investment at September 30, 2021 was $9.5 million. Rental income was $0.5 million and $1.4 million, for both the three and nine months ended September 30, 2021 and 2020, respectively. The transaction will close no earlier than one year after the receipt of the notice of exercise. We cannot reasonably estimate at this time the probability that any other purchase options will be exercised in the future. Consideration to be received from the exercise of any tenant purchase option is expected to exceed our net investment in the leased property or properties. Tenant Transitioning Nine properties were transitioned during 2019 to five new tenants following a period of non-compliance by the former operators. We recognized rental income from these nine properties of $0.7 million and $2.4 million for the three and nine months ended September 30, 2021, respectively, and $0.9 million and $3.7 million for the three and nine months ended September 30, 2020, respectively. Three of the properties were reclassified to assets held for sale on our Condensed Consolidated Balance Sheet as of September 30, 2021, as noted above. Future Minimum Base Rent Future minimum lease payments to be received by us under our operating leases at September 30, 2021, are as follows ( $ in thousands ): Remainder of 2021 $ 68,151 2022 271,682 2023 267,619 2024 263,266 2025 264,666 2026 268,736 Thereafter 1,102,245 $ 2,506,365 Variable Lease Payments Most of our existing leases contain annual escalators in rent payments. For financial statement purposes, rental income is recognized on a straight-line basis over the term of the lease where the lease contains fixed escalators. Some of our leases contain escalators that are determined annually based on a variable index or other factor that is indeterminable at the inception of the lease. The table below indicates the revenue recognized as a result of fixed and variable lease escalators ( $ in thousands ): Three Months Ended Nine Months Ended September 30, September 30, 2021 2020 2021 2020 Lease payments based on fixed escalators, net of deferrals $ 59,027 $ 67,592 $ 188,008 $ 206,179 Lease payments based on variable escalators 1,288 1,386 3,201 4,151 Straight-line rent income 3,798 5,086 12,189 15,481 Escrow funds received from tenants for property operating expenses 3,182 4,007 7,519 7,190 Amortization of lease incentives (252) (250) (774) (735) Rental income $ 67,043 $ 77,821 $ 210,143 $ 232,2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rtgage And Other Notes Receivable</t>
        </is>
      </c>
      <c r="B1" s="2" t="inlineStr">
        <is>
          <t>9 Months Ended</t>
        </is>
      </c>
    </row>
    <row r="2">
      <c r="B2" s="2" t="inlineStr">
        <is>
          <t>Sep. 30, 2021</t>
        </is>
      </c>
    </row>
    <row r="3">
      <c r="A3" s="3" t="inlineStr">
        <is>
          <t>Mortgage and Other Notes Receivable [Abstract]</t>
        </is>
      </c>
    </row>
    <row r="4">
      <c r="A4" s="4" t="inlineStr">
        <is>
          <t>Mortgage Notes Receivable</t>
        </is>
      </c>
      <c r="B4" s="4" t="inlineStr">
        <is>
          <t xml:space="preserve">Mortgage and Other Notes Receivable At September 30, 2021, our investments in mortgage notes receivable totaled $224.2 million secured by real estate and other assets of the borrower (e.g., UCC liens on personal property) related to 14 facilities and other notes receivable totaled $65.6 million substantially all of which are guaranteed by significant parties to the notes or by cross-collateralization of properties with the same owner. These balances exclude a credit loss reserve of $5.1 million at September 30, 2021. All our notes were on full accrual basis at September 30, 2021. Montecito Medical Real Estate In April 2021, the Company entered into a $50.0 million mezzanine loan and security agreement with Montecito Medical Real Estate for a new fund that will invest in medical real estate, including medical office buildings, throughout the United States. Amounts under the loan agreement will be funded as real estate investments are identified for acquisition. Borrowings under the loan agreement will bear interest at an annual rate of 9.5% and accrue an additional 2.5% in interest to be paid upon certain future events including repayments, sales of fund investments, and refinancings. Funds drawn in accordance with this agreement are required to be repaid on a per-investment basis five years from deployment of the funds for the applicable investment and includes two one Vizion Health - Brookhaven In May 2021, we provided a $20.0 million, five Bickford As part of the sale of six properties to Bickford discussed in Note 3, we executed a $13.0 million second mortgage as a component of the purchase price consideration. The loan is secured by a security interest in the portfolio that is subordinate only to the first mortgage on the portfolio held by a third party. This second mortgage note receivable bears interest at a 10% annual rate and matures in April 2026. Commencing in January 2022, payments of principal and interest are required based on a 15-year amortization schedule. In addition, the interest rate will be reset to 8% if Bickford prepays approximately $5.3 million in principal prior to December 31, 2022. Interest income was $0.3 million and $0.6 million, for the three and nine months ended September 30, 2021. Given the size of the Company financing provided relative to the purchase price, its subordination to the first mortgage outstanding and the ongoing negative impact of the COVID-19 pandemic on Bickford’s operating results, we did not include this note receivable in the determination of the gain to be recognized upon sale of the portfolio in accordance with the provisions of ASC 610-20, Other Income – Gains and Losses from the Derecognition of Nonfinancial Assets . Therefore, this note receivable is not reflected in “ Mortgage and other notes receivable, net ” in the Condensed Consolidated Balance Sheet as of September 30, 2021. We will re-evaluate the collectability of this note receivable each reporting period and recognize the note receivable and related deferred gain at such time the note receivable is considered probable of collection in accordance with ASC 610-20. Navion Senior Solutions In May 2021, we provided a ten Life Care Services - Sagewood During the three and nine months ended September 30, 2021, LCS-Westminster Partnership IV LLP, an affiliate of LCS, repaid the remaining principal of $9.8 million and $61.2 million on its second note of two notes under a master credit agreement (“Note B”). As a result, we recognized the remaining Note B commitment fee of $0.4 million in “ Interest income and other ” during the third quarter of 2021. The balance on its first note (“Note A”) was $109.2 million as of September 30, 2021. Credit Loss Reserve Our principal measures of credit quality, except for construction mortgages, are debt service coverage for amortizing loans and interest or fixed charge coverage for non-amortizing loans collectively (“Coverage”). A Coverage ratio provides a measure of the borrower’s ability to make scheduled principal and interest payments. The Coverage ratios presented in the following table have been calculated utilizing the most recent date for which data is available, June 30, 2021, using EBITDARM (earnings before interest, taxes, depreciation, amortization, rent and management fees) and the requisite debt service, interest service or fixed charges, as defined in the applicable loan agreement. We categorize Coverage into three levels: (i) more than 1.5x, (ii) between 1.0x and 1.5x, and (iii) less than 1.0x. We update the calculation of coverage on a quarterly basis. Coverage is not a meaningful credit quality indicator for construction mortgages as either these developments are not generating any operating income, or they have insufficient operating income as occupancy levels necessary to stabilize the properties have not yet been achieved. We measure credit quality for these mortgages by considering the construction and stabilization timeline and the financial condition of the borrower as well as economic and market conditions. As of September 30, 2021, we did not have any construction loans that we considered underperforming. The tables below present outstanding note balances as of September 30, 2021 at amortized cost. We consider the guidance in ASC 310-20 when determining whether a modification, extension or renewal constitutes a current period origination. The credit quality indicator as of September 30, 2021, is presented below for the amortized cost, net by year of origination of ( $ in thousands ): 2021 2020 2019 2018 2017 Prior Total Mortgages more than 1.5x $ — $ 20,382 $ 9,013 $ 28,700 $ — $ 4,402 $ 62,497 between 1.0x and 1.5x — — — 108,606 — — 108,606 less than 1.0x — 3,960 39,123 — — 10,000 53,083 — 24,342 48,136 $ 137,306 — 14,402 224,186 Mezzanine more than 1.5x 3,566 — — — — — 3,566 between 1.0x and 1.5x 22,233 — — — — 10,472 32,705 less than 1.0x — — — — — 14,500 14,500 No coverage available — — 750 — — — 750 25,799 — 750 — — 24,972 51,521 Revolver more than 1.5x 4,131 between 1.0x and 1.5x 9,909 less than 1.0x — 14,040 Credit loss reserve (5,139) $ 284,608 Due to the economic uncertainty created by the COVID-19 pandemic and the potential impact on the collectability of our mortgages and other notes receivable, we forecasted at the beginning of the pandemic a 20% increase in the probability of a default and a 20% increase in the amount of loss from a default resulting in an effective adjustment of 44%. The allowance for expected credit losses is presented in the following table for the nine months ended September 30, 2021 ( $ in thousands ): Beginning balance January 1, 2021 $ 4,946 Provision for expected credit losses 193 Balance September 30, 2021 $ 5,139 Bickford Construction Loans As of September 30, 2021, we had commitments of $42.9 million in three construction loans to Bickford. At September 30, 2021, we had funded $34.8 million toward these commitments. The construction loans are secured by first mortgage liens on substantially all real and personal property as well as a pledge of any and all leases or agreements which may grant a right of use to the property. Usual and customary covenants extend to the agreements, including the borrower’s obligation for payment of insurance and taxes. NHI has a fair market value purchase option on the properties at stabilization of the underlying operations. On these development projects, Bickford, as borrower, is entitled to up to $2.0 million per project in incentives based on the achievement of predetermined operational milestones and, if funded, will increase NHI's future purchase price and eventual NHI lease payment. Senior Living Communities On March 30, 2021, we amended the revolving line of credit agreement with Senior Living Communities (“Senior Living”) to increase availability from $15.0 million to $20.0 million. Borrowings by Senior Living under the revolver are to be used for working capital needs and to finance construction projects within its portfolio, including building additional units. Beginning January 1, 2023, availability under the revolver reduces to $15.0 million. The revolver matures in December 2029 at the time of lease maturity. At September 30, 2021, the $9.9 million outstanding under the facility bears interest at 7.52% per annum, the prevailing 10-year U.S. Treasury rate plus 6%. The Company also has a mortgage loan of $32.7 million with Senior Living originated in July 2019 for the acquisition of a 248-unit continuing care retirement community (“CCRC”) in Columbia, South Carolina. The mortgage loan is for a term of f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30, 2021</t>
        </is>
      </c>
    </row>
    <row r="3">
      <c r="A3" s="3" t="inlineStr">
        <is>
          <t>Equity Method Investments and Joint Ventures [Abstract]</t>
        </is>
      </c>
    </row>
    <row r="4">
      <c r="A4" s="4" t="inlineStr">
        <is>
          <t>Equity Method Investments and Joint Ventures Disclosure</t>
        </is>
      </c>
      <c r="B4" s="4" t="inlineStr">
        <is>
          <t>Note 5. Equity Method Investment Our initial $0.9 million investment in the operating company, Timber Ridge OpCo, held by our Taxable REIT Subsidiary (“TRS”) arose in conjunction with the acquisition of a CCRC from LCS-Westminster Partnership III, LLP, in January 2020. We structured our arrangement with our JV partner, LCS Timber Ridge LLC, to be compliant with the provisions of the REIT Investment Diversification and Empowerment Act of 2007 (“RIDEA”). Accordingly, the TRS holds our 25% equity interest in Timber Ridge OpCo, which permits the TRS to engage in activities and share in cash flows that would otherwise be non-qualifying income under the REIT gross income test. As part of our investment, we provided Timber Ridge OpCo a revolving credit facility of up to $5.0 million of which no funds have been drawn. We account for our investment in Timber Ridge OpCo under the equity method since we are not the primary beneficiary of Timber Ridge OpCo as our participating rights do not give us the power to direct the activities that most significantly impact Timber Ridge OpCo’s economic performance. Our equity share in the losses of Timber Ridge OpCo during the nine months ended September 30, 2021 and 2020, was $2.3 million and $2.0 million, respectively. During the nine months ended September 30, 2021, we received $0.5 million in cash distributions from Timber Ridge OpCo. Under the equity method, we decrease the carrying value of our investment for losses in the entity and distributions to NHI for cumulative amounts up to and including our basis plus any commitments to fund operations. Our commitments are currently limited to the additional $5.0 million under the revolving credit facility. As of September 30, 2021, we have recognized our share of Timber Ridge OpCo’s operating losses in excess of our initial investment. These cumulative losses of $5.0 million in excess of our original basis are included in “ Accounts payable and accrued expenses ” in our Condensed Consolidated Balance Sheet as of September 30, 2021. Excess unrecognized equity method losses were $0.3 million as of September 30, 2021. The Timber Ridge property is subject to early resident mortgages secured by a Deed of Trust and Indenture of Trust (the “Deed and Indenture”). As part of our acquisition, Timber Ridge PropCo acquired the Timber Ridge property and a subordination agreement was entered into pursuant to which the Trustee acknowledged and confirmed that the security interests created under the Deed and Indenture were subordinate to any security interests granted in connection with the loan made by NHI to Timber Ridge PropCo. In addition, by terms of the resident loan assumption agreement, during the term of the lease (seven years with two renewal options), Timber Ridge OpCo is to indemnify Timber Ridge PropCo for any repayment by Timber Ridge PropCo of these liabilities under the guarantee. As a result of the subordination and resident loan assumption agreements, a liability was not recorded for the resident loan obligation upon acquisition and as of September 30, 2021. The balance secured by the Deed and Indenture was $15.5 million at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3 Months Ended</t>
        </is>
      </c>
    </row>
    <row r="2">
      <c r="B2" s="2" t="inlineStr">
        <is>
          <t>Sep. 30, 2021</t>
        </is>
      </c>
    </row>
    <row r="3">
      <c r="A3" s="3" t="inlineStr">
        <is>
          <t>Debt Instruments [Abstract]</t>
        </is>
      </c>
    </row>
    <row r="4">
      <c r="A4" s="4" t="inlineStr">
        <is>
          <t>Debt Disclosure</t>
        </is>
      </c>
      <c r="B4" s="4" t="inlineStr">
        <is>
          <t xml:space="preserve">Debt Debt consists of the following ( $ in thousands ): September 30, December 31, Revolving credit facility - unsecured $ — $ 298,000 Bank term loans - unsecured 400,000 650,000 Senior notes - unsecured, net of discount of $3,002 396,998 — Private placement term loans - unsecured 400,000 400,000 Fannie Mae term loans - secured, non-recourse 95,077 95,354 Convertible senior notes - unsecured — 60,000 Unamortized loan costs (6,788) (4,069) $ 1,285,287 $ 1,499,285 Aggregate principal maturities of debt as of September 30, 2021 are as follows ( $ in thousands ): Remainder of 2021 $ 95 2022 100,389 2023 475,408 2024 75,425 2025 143,761 2026 — Thereafter 496,997 1,292,075 Less: unamortized loan costs (6,788) $ 1,285,287 Convertible senior notes On April 1, 2021, our 3.25% senior unsecured convertible notes (the “Convertible Notes”) matured. The Company paid $67.1 million, including accrued interest of $1.0 million and a $6.1 million conversion premium, to retire the Convertible Notes. The conversion premium was recorded as a reduction of “ Capital in excess of par value” in our Condensed Consolidated Balance Sheet as of September 30, 2021. Unsecured revolving credit facility and bank term loans Our unsecured bank credit facility consists of two term loans - $100.0 million maturing in August 2022 and $300.0 million maturing in September 2023 - and a $550.0 million revolving credit facility that was initially scheduled to mature in August 2021. In April 2021, the Company elected to exercise the extension option on the revolving credit facility available after payment of a 10 basis point extension fee totaling $0.6 million, extending the maturity of the revolver to August 2022. Some combination of cash on hand, proceeds from recent and planned asset sales and operating cash flows is expected to be used to pay off the $100.0 million term loan at its maturity in August 2022. We also plan to execute a multiple year extension of our revolving credit facility prior to the August 2022 maturity date at an amount at least equal to the current $550.0 million capacity. We have swap agreements to fix the interest rates on $400.0 million of term loans that expire in December 2021. In January 2021, we repaid a $100.0 million term loan that was entered into July 2020 with the net proceeds from the 2031 Senior Notes offering discussed below. The term loan bore interest at a rate of 30-day LIBOR (with a 50 basis point floor) plus 185 basis points (“bps”), based on our current leverage ratios. Upon repayment, the Company expensed approximately $0.5 million of deferred financing cost associated with this loan which is included in “ Loss on early retirement of debt ” in our Condensed Consolidated Statement of Income for the nine months ended September 30, 2021. The revolving facility fee is currently 25 bps per annum and based on our current credit ratings, the facility presently provides for floating interest on the revolver and the term loans at 30-day LIBOR plus 120 bps and a blended 128 bps, respectively. At September 30, 2021 and December 31, 2020, 30-day LIBOR was 8 bps and 14 bps, respectively. At September 30, 2021, we had $550.0 million available to draw on the revolving portion of our credit facility, subject to usual and customary covenants. Among other stipulations, the unsecured credit facility agreement requires that we maintain certain financial ratios within limits set by our creditors. At September 30, 2021, we were in compliance with these ratios. Pinnacle Bank is a participating member of our banking group. A member of NHI’s Board of Directors and chairman of our audit committee is also the chairman of Pinnacle Financial Partners, Inc., the holding company for Pinnacle Bank. NHI’s local banking transactions are conducted primarily through Pinnacle Bank. Senior Notes 2031 On January 26, 2021, we issued $400.0 million aggregate principal amount of 3.00% senior notes that mature on February 1, 2031 and pay interest semi-annually (the “2031 Senior Notes”). The 2031 Senior Notes were sold at an issue price of 99.196% of face value before the underwriters’ discount. Our net proceeds from the 2031 Senior Notes offering, after deducting underwriting discounts and expenses, were approximately $392.3 million. We used the net proceeds from the 2031 Senior Notes offering to repay our $100.0 million term loan that was entered into in July 2020 and reduce borrowings outstanding under our revolving credit facility. The 2031 Senior Notes are subject to affirmative and negative covenants, including financial covenants. As of September 30, 2021, we were in compliance with all affirmative and negative covenants, including financial covenants for our 2031 Senior Notes borrowings. Private placement term loans Our unsecured private placement term loans, payable interest-only, are summarized below ( $ in thousands ): Amount Inception Maturity Fixed Rate $ 125,000 January 2015 January 2023 3.99% 50,000 November 2015 November 2023 3.99% 75,000 September 2016 September 2024 3.93% 50,000 November 2015 November 2025 4.33% 100,000 January 2015 January 2027 4.51% $ 400,000 Except for specific debt-coverage ratios and net worth minimums, covenants pertaining to the private placement term loans are generally conformed with those governing our credit facility. Our unsecured private placement term loan agreements include a rate increase provision that is effective if any rating agency lowers our credit rating on our senior unsecured debt below investment grade and our compliance leverage increases to 50% or more. Fannie Mae term loans In March 2015, we obtained $78.1 million in Fannie Mae financing. The term-debt financing consists of interest-only payments at an annual rate of 3.79% and a 10-year maturity. The mortgages are non-recourse and secured by thirteen properties leased to Bickford. In a December 2017 acquisition, we assumed additional Fannie Mae debt that amortizes through 2025 when a balloon payment will be due, is subject to prepayment penalties until 2024, bears interest at a nominal rate of 4.6%, and has a remaining balance of $17.0 million at September 30, 2021. Collectively, these notes are secured by facilities having a net book value of $127.0 million at September 30, 2021. Interest Rate Swap Agreements Our existing interest rate swap agreements will collectively continue through December 2021 to hedge against fluctuations in variable interest rates applicable to $400.0 million of our bank loans. During the remainder of 2021, approximately $1.8 million of losses, which are included in “ Accumulated other comprehensive loss ” in our Condensed Consolidated Balance Sheets, are projected to be reclassified into earnings. As of September 30, 2021, we employed the following interest rate swap contracts to mitigate our interest rate risk on our bank term and revolver loans described above ( $ in thousands ): Date Entered Maturity Date Swap Rate Rate Index Notional Amount Fair Value (Liability) March 2019 December 2021 2.22% 1-month LIBOR $ 100,000 $ (533) March 2019 December 2021 2.21% 1-month LIBOR $ 100,000 $ (537) June 2019 December 2021 1.61% 1-month LIBOR $ 150,000 $ (567) June 2019 December 2021 1.63% 1-month LIBOR $ 50,000 $ (191) If the fair value of the hedge is an asset, we include it in our Condensed Consolidated Balance Sheets in the line item “ Other assets ”, and, if a liability, as a component of “ Accounts payable and accrued expenses ”. See Note 11 for fair value disclosures about our interest rate swap agreements. Net liability balances for our hedges included as components of “ Accounts payable and accrued expenses ” on September 30, 2021 and December 31, 2020, were $1.8 million and $7.1 million, respectively. The following table summarizes interest expense ($ in thousands ): Three Months Ended Nine Months Ended September 30, September 30, 2021 2020 2021 2020 Interest expense on debt at contractual rates $ 10,234 $ 10,129 $ 31,055 $ 33,701 Losses reclassified from accumulated other comprehensive income into interest expense 1,851 1,778 5,449 4,533 Capitalized interest (6) (9) (40) (169) Amortization of debt issuance costs, debt discount and other 636 994 2,064 2,524 Total interest expense $ 12,715 $ 12,892 $ 38,528 $ 40,5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Contingencies and Uncertainties In the normal course of business, we enter into a variety of commitments, typically consisting of funding of revolving credit arrangements, construction and mezzanine loans to our operators to conduct expansions and acquisitions for their own account, and commitments for the funding of construction for expansion or renovation to our existing properties under lease. In our leasing operations, we offer to our tenants and to sellers of newly acquired properties a variety of inducements which originate contractually as contingencies but which may become commitments upon the satisfaction of the contingent event. Contingent payments earned will be included in the respective lease bases when funded. As of September 30, 2021, we had working capital, construction and mezzanine loan commitments to seven operators for $274.7 million, of which we had funded $183.6 million toward these commitments. As of September 30, 2021, we had $31.3 million of development commitments for construction and renovation for ten properties of which we had funded $21.6 million toward these commitments. In addition to these commitments, Discovery PropCo, discussed more fully in Note 2 to the condensed consolidated financial statements, has committed to funding up to $2.0 million for the purchase of condominium units located at one of the facilities of which $1.0 million had been funded. As of September 30, 2021, we had $33.9 million of contingent lease inducement commitments in seven lease agreements which are generally based on the performance of facility operations and may or may not be met by the tenant. At September 30, 2021, we had funded $1.5 million toward these commitments of which $1.0 million was funded during the nine months ended September 30, 2021. As provided above, loans funded do not include the effects of discounts or commitment fees. The credit loss liability for unfunded loan commitments is estimated using the same methodology as for our funded mortgage and other notes receivable based on the estimated amount that we expect to fund. We applied the same COVID-19 pandemic adjustments as discussed in Note 4. The liability for expected credit losses on our unfunded loans is presented in the following table for the nine months ended September 30, 2021 ( $ in thousands ): Beginning balance January 1, 2021 $ 270 Provision for expected credit losses 941 Balance at September 30, 2021 $ 1,211 Bickford Contingent Note Arrangement Related to the sale of six properties to Bickford discussed further in Note 3, we reached an agreement with Bickford in the third quarter of 2021 whereby Bickford would owe us up to $4.5 million under a contingent note arrangement. We have the one-time option to determine fair market value of the portfolio between May 1, 2023 and April 30, 2026, at which time the amount owed under the contingent note arrangement, if any, will be determined as the lesser of (i) the difference between the fair market value of the portfolio and $52.1 million, which amount represents the purchase consideration for the portfolio of $52.9 million less $0.8 million in mortgage debt repayment fees previously paid by us associated with this portfolio, and (ii) $4.5 million. Any amount due on the contingent note arrangement will accrue interest at an annual rate of 10% and will be due in five years from the determination date. COVID-19 Pandemic Contingencies Since the World Health Organization declared coronavirus disease 2019 a pandemic on March 11, 2020, the continually evolving pandemic has resulted in a widespread health crisis adversely affecting governments, businesses, and financial markets. The COVID-19 pandemic and related health and safety measures continue to impact the operations of many of the Company’s tenants, operators and borrowers. The federal government has provided economic assistance and other forms of assistance which mitigated to some extent the negative financial impact of the pandemic for certain of our tenants and operators who are eligible. Revenues for the operators of our properties continue to be significantly impacted by occupancy. Building occupancy rates have been and may continue to be adversely affected by the COVID-19 pandemic if it continues to cause sustained negative trends such as early resident move-outs, delays in admitting new residents, or other collateral events. In addition, our operators may experience a material increase in their operating costs, including costs related to enhanced health and safety precautions among other measures. A decrease in occupancy or increase in costs could have a material adverse effect on the ability of our operators to meet their financial and other contractual obligations to us, including the payment of rent, as well as on our results of operations. Since the pandemic began, our rent concessions activity is as shown in the following table ($ in thousands) : Year ended Three months ended Nine months ended December 31, 2020 September 30, 2021 September 30, 2021 Cumulative Totals Deferrals Abatements Deferrals Collections Deferrals Collections Deferrals Abatements Collections Bickford $ 3,750 $ 2,100 $ 3,500 $ — $ 13,750 $ — $ 17,500 $ 2,100 $ — Holiday — — 600 — 1,800 — 1,800 — — All Others 1,232 50 1,675 44 4,323 44 5,555 50 44 $ 4,982 $ 2,150 $ 5,775 $ 44 $ 19,873 $ 44 $ 24,855 $ 2,150 $ 44 The majority of the deferred amounts noted in the table above accrue interest starting at 8% per annum from the date of the deferral until paid in full under the terms of each tenant’s deferral agreement. In addition to the concessions noted above, we have agreed with Bickford to defer $4.5 million in contractual rent due for the fourth quarter of 2021 and expect to grant up to $4.0 million in deferrals in the first quarter of 2022. We have also reached agreement with two other tenants regarding additional rent deferrals of approximately $0.5 million for the fourth quarter of 2021. We agreed with Holiday to utilize $0.6 million of the lease deposit towards July 2021 contractual rent. The balance of the lease deposit at September 30, 2021 was $8.8 million. Reference Note 2 for discussion of additional Holiday contractual rent activity. When applicable, we have accounted for rent concessions as variable lease payments, recorded as rental income when received, in accordance with the FASB's Lease Modification Q&amp;A. Reference Note 2 for further discussion. We will evaluate any rent deferral requests as a result of the COVID-19 pandemic on a tenant-by-tenant basis. The extent of future concessions we make as a result of the COVID-19 pandemic, which could have a material impact on our future operating results, cannot be reasonably or reliably projected by us at this time. Litigation Our facilities are subject to claims and suits in the ordinary course of business. Our lessees and borrowers have indemnified, and are obligated to continue to indemnify us, against all liabilities arising from the operation of the facilities, and are further obligated to indemnify us against environmental or title problems affecting the real estate underlying such facilities. While there may be lawsuits pending against certain of the owners and/or lessees of the facilities, management believes that the ultimate resolution of all such pending proceedings will have no direct material adverse effect on our financial condition, results of operations or cash flows. In June 2018, East Lake Capital Management LLC and certain related entities, including Regency (for three assisted living facilities in Tennessee, Indiana and North Carolina) (“East Lake”), filed suit against NHI in Texas seeking injunctive and declaratory relief and unspecified monetary damages. NHI responded with counterclaims and filed motions requesting the immediate appointment of a receiver and for pre-judgment possession. Resulting from these claims and counterclaims, on December 6, 2018, the parties entered into an agreement resulting in Regency vacating the facilities in December 2018. On September 22, 2021, all parties entered into an agreement whereby NHI is entitled to receive $0.4 million, due in the fourth quarter of 2021, to settle all claims for this matter. We will recognize the settlement amount as other income when it is received. In addition, we had approximately $0.3 million in liabilities recorded related to the facilities subject to the litigation that was reversed and recognized in “ Interest and other income ” during the third quarter of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Stockholders' Equity Note Disclosure</t>
        </is>
      </c>
      <c r="B4" s="4" t="inlineStr">
        <is>
          <t>Note 8. Equity and Dividends At-the-Market (ATM) Equity Program During the nine months ended September 30, 2021, we sold 661,951 common shares through the ATM program with an average price of $73.62, resulting in net proceeds of approximately $47.9 million. We intend to use the proceeds from any further activity under the ATM program for general corporate purposes, which may include future acquisitions and repayment of indebtedness, including borrowings under our credit facility. Dividends The following table summarizes dividends declared by the Board of Directors or paid during the nine months ended September 30, 2021 and 2020: Nine Months Ended September 30, 2021 Date of Declaration Date of Record Date Paid/Payable Quarterly Dividend December 15, 2020 December 31, 2020 January 29, 2021 $1.1025 March 12, 2021 March 31, 2021 May 7, 2021 $1.1025 June 3, 2021 June 30, 2021 August 6, 2021 $0.90 August 6, 2021 September 30, 2021 November 5, 2021 $0.90 Nine Months Ended September 30, 2020 Date of Declaration Date of Record Date Paid/Payable Quarterly Dividend November 7, 2019 December 31, 2019 January 31, 2020 $1.05 February 19, 2020 March 31, 2020 May 8, 2020 $1.1025 June 15, 2020 June 30, 2020 August 7, 2020 $1.1025 September 14, 2020 September 30, 2020 November 6, 2020 $1.1025 On November 5, 2021, the Board of Directors declared a $0.90 per share dividend to common stockholders of record on December 31, 2021, payable on January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t>
        </is>
      </c>
      <c r="B1" s="2" t="inlineStr">
        <is>
          <t>9 Months Ended</t>
        </is>
      </c>
    </row>
    <row r="2">
      <c r="B2" s="2" t="inlineStr">
        <is>
          <t>Sep. 30, 2021</t>
        </is>
      </c>
    </row>
    <row r="3">
      <c r="A3" s="3" t="inlineStr">
        <is>
          <t>Deferred Compensation Arrangements [Abstract]</t>
        </is>
      </c>
    </row>
    <row r="4">
      <c r="A4" s="4" t="inlineStr">
        <is>
          <t>Stock-Based Compensation</t>
        </is>
      </c>
      <c r="B4" s="4" t="inlineStr">
        <is>
          <t>Note 9. Stock-Based Compensation The Company’s outstanding stock incentive awards have been granted under two incentive plans – the 2012 Stock Incentive Plan (“2012 Plan”) and the 2019 Stock Incentive Plan (“2019 Plan”). During the first quarter of 2021, we granted stock options under the 2019 Plan of 639,500 and the remaining 12,500 awards available under the 2012 Plan. As of September 30, 2021, shares available for future grants totaled 2,117,336 all under the 2019 plan. The following is a summary of stock-based compensation expense, net of any forfeitures, included in “ General and administrative expenses ” in the Condensed Consolidated Statements of Income ( $ in thousands ): Three Months Ended Nine Months Ended September 30, September 30, 2021 2020 2021 2020 Non-cash stock-based compensation expense $ 989 $ 457 $ 7,427 $ 2,772 The weighted average fair value of options granted during the nine months ended September 30, 2021 and 2020 was $14.54 and $5.54 per option, respectively. The fair value of each grant is estimated on the date of grant using the Black-Scholes option-pricing model with the following weighted average assumptions: 2021 2020 Dividend yield 6.7% 5.1% Expected volatility 48.1% 17.1% Expected lives 2.9 years 2.9 years Risk-free interest rate 0.33% 1.30% The following table summarizes our outstanding stock options: Weighted Average Number Weighted Average Remaining of Shares Exercise Price Contractual Life (Years) Options outstanding, January 1, 2020 1,004,014 $74.35 Options granted 592,000 $90.32 Options exercised (512,509) $72.98 Options forfeited (10,500) $88.73 Options outstanding, September 30, 2020 1,073,005 $83.68 Exercisable at September 30, 2020 601,994 $81.09 Options outstanding, January 1, 2021 1,033,838 $83.54 Options granted 652,000 $69.20 Options exercised (20,000) $60.52 Options outstanding, September 30, 2021 1,665,838 $78.20 3.37 Exercisable at September 30, 2021 1,183,324 $79.25 3.08 At September 30, 2021, the stock options outstanding and exercisable had no intrinsic value. The aggregate intrinsic value of stock options exercised during the nine months ended September 30, 2021 and 2020 was $0.2 million or $9.27 per share and $8.1 million or $15.84 per share, respectively. As of September 30, 2021, unrecognized compensation expense totaling $2.8 million associated with unvested stock options is expected to be recognized over the following periods: remainder of 2021 - $1.0 million, 2022 - $1.6 million and 2023 - $0.2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and Dividend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Common ShareThe weighted average number of common shares outstanding during the reporting period is used to calculate basic earnings per common share. Diluted earnings per common share assume the exercise of stock options and the conversion of our convertible debt prior to its retirement using the treasury stock method, to the extent dilutive. Dilution resulting from the conversion option within our convertible debt was determined by computing an average of incremental shares included in each diluted EPS computation. The following table summarizes the average number of common shares and the net income used in the calculation of basic and diluted earnings per common share ($ in thousands, except share and per share amounts) : Three Months Ended Nine Months Ended September 30, September 30, 2021 2020 2021 2020 Net income attributable to common stockholders $ 30,814 $ 42,595 $ 105,327 $ 147,986 BASIC: Weighted average common shares outstanding 45,850,599 44,661,650 45,668,762 44,641,748 DILUTED: Weighted average common shares outstanding 45,850,599 44,661,650 45,668,762 44,641,748 Stock options 825 753 6,391 1,766 Convertible senior notes — — 13,938 — Weighted average dilutive common shares outstanding 45,851,424 44,662,403 45,689,091 44,643,514 Net income attributable to common stockholders - basic $ 0.67 $ 0.95 $ 2.31 $ 3.31 Net income attributable to common stockholders - diluted $ 0.67 $ 0.95 $ 2.31 $ 3.31 Incremental anti-dilutive shares excluded: Net share effect of stock options with an exercise price in excess of the average market price for our common shares 505,459 410,012 308,313 427,180 Regular dividends declared per common share $ 0.90 $ 1.1025 $ 2.9025 $ 3.30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Of Financial Instruments [Abstract]</t>
        </is>
      </c>
    </row>
    <row r="4">
      <c r="A4" s="4" t="inlineStr">
        <is>
          <t>Fair Value Disclosures [Text Block]</t>
        </is>
      </c>
      <c r="B4" s="4" t="inlineStr">
        <is>
          <t>Fair Value of Financial Instruments Our financial assets and liabilities measured at fair value on a recurring basis include derivative financial instruments. Derivative financial instruments include our interest rate swap agreements. Derivative financial instruments . Derivative financial instruments are valued in the market using discounted cash flow techniques. These techniques incorporate Level 1 and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Assets and liabilities measured at fair value on a recurring basis are as follows ($ in thousands) : Fair Value Measurement Balance Sheet Classification September 30, December 31, 2020 Level 2 Interest rate swap liability Accounts payable and accrued expenses $ 1,828 $ 7,150 Carrying amounts and fair values of financial instruments that are not carried at fair value at September 30, 2021 and December 31, 2020 in the Condensed Consolidated Balance Sheets are as follows ($ in thousands ): Carrying Amount Fair Value Measurement September 30, 2021 December 31, 2020 September 30, 2021 December 31, 2020 Level 2 Variable rate debt $ 398,311 $ 945,078 $ 400,000 $ 948,000 Fixed rate debt $ 886,976 $ 554,207 $ 876,917 $ 575,292 Level 3 Mortgage and other notes receivable, net $ 284,608 $ 292,427 $ 301,053 $ 321,021 Fixed rate debt. Fixed rate debt is classified as Level 2 and its value is based on quoted prices for similar instruments or calculated utilizing model derived valuations in which significant inputs are observable in active markets. Mortgage and other notes receivable. The fair value of mortgage and other notes receivable is based on credit risk and discount rates that are not observable in the marketplace and therefore represents a Level 3 measurement. Carrying amounts of cash and cash equivalents and restricted cash, accounts receivable and accounts payable approximate fair value due to their short-term nature. The fair values of our borrowings under our revolving credit facility and other variable rate debt are reasonably estimated at their notional amounts at September 30, 2021 and December 31, 2020, due to the predominance of floating interest rates, which generally reflect market con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Sep. 30, 2021</t>
        </is>
      </c>
      <c r="C1" s="2" t="inlineStr">
        <is>
          <t>Dec. 31, 2020</t>
        </is>
      </c>
      <c r="D1" s="2" t="inlineStr">
        <is>
          <t>Sep. 30, 2020</t>
        </is>
      </c>
    </row>
    <row r="2">
      <c r="A2" s="3" t="inlineStr">
        <is>
          <t>Assets:</t>
        </is>
      </c>
    </row>
    <row r="3">
      <c r="A3" s="4" t="inlineStr">
        <is>
          <t>Land</t>
        </is>
      </c>
      <c r="B3" s="6" t="n">
        <v>200559</v>
      </c>
      <c r="C3" s="6" t="n">
        <v>220361</v>
      </c>
    </row>
    <row r="4">
      <c r="A4" s="4" t="inlineStr">
        <is>
          <t>Buildings and improvements</t>
        </is>
      </c>
      <c r="B4" s="5" t="n">
        <v>2818321</v>
      </c>
      <c r="C4" s="5" t="n">
        <v>3041616</v>
      </c>
    </row>
    <row r="5">
      <c r="A5" s="4" t="inlineStr">
        <is>
          <t>Construction in progress</t>
        </is>
      </c>
      <c r="B5" s="5" t="n">
        <v>2784</v>
      </c>
      <c r="C5" s="5" t="n">
        <v>3093</v>
      </c>
    </row>
    <row r="6">
      <c r="A6" s="4" t="inlineStr">
        <is>
          <t>Real estate properties, gross</t>
        </is>
      </c>
      <c r="B6" s="5" t="n">
        <v>3021664</v>
      </c>
      <c r="C6" s="5" t="n">
        <v>3265070</v>
      </c>
    </row>
    <row r="7">
      <c r="A7" s="4" t="inlineStr">
        <is>
          <t>Less accumulated depreciation</t>
        </is>
      </c>
      <c r="B7" s="5" t="n">
        <v>-593215</v>
      </c>
      <c r="C7" s="5" t="n">
        <v>-597638</v>
      </c>
    </row>
    <row r="8">
      <c r="A8" s="4" t="inlineStr">
        <is>
          <t>Real estate properties, net</t>
        </is>
      </c>
      <c r="B8" s="5" t="n">
        <v>2428449</v>
      </c>
      <c r="C8" s="5" t="n">
        <v>2667432</v>
      </c>
    </row>
    <row r="9">
      <c r="A9" s="4" t="inlineStr">
        <is>
          <t>Mortgage and other notes receivable, net</t>
        </is>
      </c>
      <c r="B9" s="5" t="n">
        <v>284608</v>
      </c>
      <c r="C9" s="5" t="n">
        <v>292427</v>
      </c>
    </row>
    <row r="10">
      <c r="A10" s="4" t="inlineStr">
        <is>
          <t>Cash and cash equivalents</t>
        </is>
      </c>
      <c r="B10" s="5" t="n">
        <v>48393</v>
      </c>
      <c r="C10" s="5" t="n">
        <v>43344</v>
      </c>
    </row>
    <row r="11">
      <c r="A11" s="4" t="inlineStr">
        <is>
          <t>Straight-line rent receivable</t>
        </is>
      </c>
      <c r="B11" s="5" t="n">
        <v>99895</v>
      </c>
      <c r="C11" s="5" t="n">
        <v>95703</v>
      </c>
    </row>
    <row r="12">
      <c r="A12" s="4" t="inlineStr">
        <is>
          <t>Assets held for sale, net</t>
        </is>
      </c>
      <c r="B12" s="5" t="n">
        <v>17443</v>
      </c>
      <c r="D12" s="6" t="n">
        <v>0</v>
      </c>
    </row>
    <row r="13">
      <c r="A13" s="4" t="inlineStr">
        <is>
          <t>Other assets</t>
        </is>
      </c>
      <c r="B13" s="5" t="n">
        <v>33389</v>
      </c>
      <c r="C13" s="5" t="n">
        <v>21583</v>
      </c>
    </row>
    <row r="14">
      <c r="A14" s="4" t="inlineStr">
        <is>
          <t>Total Assets</t>
        </is>
      </c>
      <c r="B14" s="5" t="n">
        <v>2912177</v>
      </c>
      <c r="C14" s="5" t="n">
        <v>3120489</v>
      </c>
    </row>
    <row r="15">
      <c r="A15" s="3" t="inlineStr">
        <is>
          <t>Liabilities and Stockholders' Equity:</t>
        </is>
      </c>
    </row>
    <row r="16">
      <c r="A16" s="4" t="inlineStr">
        <is>
          <t>Debt</t>
        </is>
      </c>
      <c r="B16" s="5" t="n">
        <v>1285287</v>
      </c>
      <c r="C16" s="5" t="n">
        <v>1499285</v>
      </c>
    </row>
    <row r="17">
      <c r="A17" s="4" t="inlineStr">
        <is>
          <t>Accounts payable and accrued expenses</t>
        </is>
      </c>
      <c r="B17" s="5" t="n">
        <v>20886</v>
      </c>
      <c r="C17" s="5" t="n">
        <v>25189</v>
      </c>
    </row>
    <row r="18">
      <c r="A18" s="4" t="inlineStr">
        <is>
          <t>Dividends Payable</t>
        </is>
      </c>
      <c r="B18" s="5" t="n">
        <v>41266</v>
      </c>
      <c r="C18" s="5" t="n">
        <v>49818</v>
      </c>
    </row>
    <row r="19">
      <c r="A19" s="4" t="inlineStr">
        <is>
          <t>Lease deposit liabilities</t>
        </is>
      </c>
      <c r="B19" s="5" t="n">
        <v>8838</v>
      </c>
      <c r="C19" s="5" t="n">
        <v>10638</v>
      </c>
    </row>
    <row r="20">
      <c r="A20" s="4" t="inlineStr">
        <is>
          <t>Deferred income</t>
        </is>
      </c>
      <c r="B20" s="5" t="n">
        <v>6694</v>
      </c>
      <c r="C20" s="5" t="n">
        <v>12614</v>
      </c>
    </row>
    <row r="21">
      <c r="A21" s="4" t="inlineStr">
        <is>
          <t>Total Liabilities</t>
        </is>
      </c>
      <c r="B21" s="5" t="n">
        <v>1362971</v>
      </c>
      <c r="C21" s="5" t="n">
        <v>1597544</v>
      </c>
    </row>
    <row r="22">
      <c r="A22" s="4" t="inlineStr">
        <is>
          <t>Commitments and Contingencies</t>
        </is>
      </c>
      <c r="B22" s="4" t="inlineStr">
        <is>
          <t xml:space="preserve"> </t>
        </is>
      </c>
      <c r="C22" s="4" t="inlineStr">
        <is>
          <t xml:space="preserve"> </t>
        </is>
      </c>
    </row>
    <row r="23">
      <c r="A23" s="3" t="inlineStr">
        <is>
          <t>National Health Investors, Inc. Stockholders' Equity:</t>
        </is>
      </c>
    </row>
    <row r="24">
      <c r="A24" s="4" t="inlineStr">
        <is>
          <t>Common stock, $.01 par value; 60,000,000 shares authorized; 43,357,018 and 42,700,411 shares issued and outstanding, respectively</t>
        </is>
      </c>
      <c r="B24" s="5" t="n">
        <v>459</v>
      </c>
      <c r="C24" s="5" t="n">
        <v>452</v>
      </c>
    </row>
    <row r="25">
      <c r="A25" s="4" t="inlineStr">
        <is>
          <t>Capital in excess of par value</t>
        </is>
      </c>
      <c r="B25" s="5" t="n">
        <v>1590194</v>
      </c>
      <c r="C25" s="5" t="n">
        <v>1540946</v>
      </c>
    </row>
    <row r="26">
      <c r="A26" s="4" t="inlineStr">
        <is>
          <t>Cumulative net income in excess of dividends</t>
        </is>
      </c>
      <c r="B26" s="5" t="n">
        <v>-49768</v>
      </c>
      <c r="C26" s="5" t="n">
        <v>-22015</v>
      </c>
    </row>
    <row r="27">
      <c r="A27" s="4" t="inlineStr">
        <is>
          <t>Accumulated other comprehensive income</t>
        </is>
      </c>
      <c r="B27" s="5" t="n">
        <v>-1828</v>
      </c>
      <c r="C27" s="5" t="n">
        <v>-7149</v>
      </c>
    </row>
    <row r="28">
      <c r="A28" s="4" t="inlineStr">
        <is>
          <t>Total National Health Investors, Inc. Stockholders' Equity</t>
        </is>
      </c>
      <c r="B28" s="5" t="n">
        <v>1539057</v>
      </c>
      <c r="C28" s="5" t="n">
        <v>1512234</v>
      </c>
    </row>
    <row r="29">
      <c r="A29" s="4" t="inlineStr">
        <is>
          <t>Noncontrolling interest</t>
        </is>
      </c>
      <c r="B29" s="5" t="n">
        <v>10149</v>
      </c>
      <c r="C29" s="5" t="n">
        <v>10711</v>
      </c>
    </row>
    <row r="30">
      <c r="A30" s="4" t="inlineStr">
        <is>
          <t>Total Equity</t>
        </is>
      </c>
      <c r="B30" s="5" t="n">
        <v>1549206</v>
      </c>
      <c r="C30" s="5" t="n">
        <v>1522945</v>
      </c>
      <c r="D30" s="6" t="n">
        <v>1504002</v>
      </c>
    </row>
    <row r="31">
      <c r="A31" s="4" t="inlineStr">
        <is>
          <t>Total Liabilities and Equity</t>
        </is>
      </c>
      <c r="B31" s="6" t="n">
        <v>2912177</v>
      </c>
      <c r="C31" s="6" t="n">
        <v>31204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y)</t>
        </is>
      </c>
      <c r="B1" s="2" t="inlineStr">
        <is>
          <t>9 Months Ended</t>
        </is>
      </c>
    </row>
    <row r="2">
      <c r="B2" s="2" t="inlineStr">
        <is>
          <t>Sep. 30, 2021</t>
        </is>
      </c>
    </row>
    <row r="3">
      <c r="A3" s="3" t="inlineStr">
        <is>
          <t>Policy Text Block [Abstract]</t>
        </is>
      </c>
    </row>
    <row r="4">
      <c r="A4" s="4" t="inlineStr">
        <is>
          <t>Basis of Accounting, Policy</t>
        </is>
      </c>
      <c r="B4" s="4" t="inlineStr">
        <is>
          <t>Basis of Presentation The accompanying unaudited condensed consolidated financial statements have been prepared in accordance with U.S. generally accepted accounting principles (“GAAP”) for interim financial statements. In our opinion, the accompanying unaudited condensed consolidated financial statements reflect all adjustments consisting of normal recurring adjustments necessary for a fair presentation. Interim results of operations are not necessarily indicative of the results that may be achieved for a full year. The condensed consolidated financial statements and related notes do not include all information and footnotes required by GAAP for annual reports. These interim condensed consolidated financial statements should be read in conjunction with our audited consolidated financial statements and notes thereto as of and for the year ended December 31, 2020, included in our 2020 Annual Report on Form 10-K filed with the Securities and Exchange Commission (the “SEC”).</t>
        </is>
      </c>
    </row>
    <row r="5">
      <c r="A5" s="4" t="inlineStr">
        <is>
          <t>Consolidation, Policy</t>
        </is>
      </c>
      <c r="B5" s="4" t="inlineStr">
        <is>
          <t>Principles of Consolidation The condensed consolidated financial statements include the accounts of the Company, its wholly owned subsidiaries and subsidiaries in which we have a controlling interest. We also consolidate certain entities when control of such entities can be achieved through means other than voting rights (“variable interest entities” or “VIEs”) if the Company is deemed to be the primary beneficiary of such entities. All material intercompany transactions and balances are eliminated in consolidation. At September 30, 2021, we held interests in ten unconsolidated VIEs, and, because we lack either directly or through related parties the power to direct the activities that most significantly impact their economic performance, we have concluded that the Company is not the primary beneficiary. Accordingly, we account for our transactions with these entities and their subsidiaries at either amortized cost or net realizable value for straight-line rent receivables, excluding our investment accounted for under the equity method discussed in Note 5. The Company’s unconsolidated VIEs are summarized below by date of initial involvement. For further discussion of the nature of the relationships, including the sources of exposure to these VIEs, see the notes to our condensed consolidated financial statements cross-referenced below ( $ in thousands ). Date Name Source of Exposure Carrying Amount Maximum Exposure to Loss Note Reference 2012 Bickford Senior Living Various 1 $ 67,000 $ 88,000 Notes 3, 4 2014 Senior Living Communities Notes and straight-line receivable $ 83,000 $ 93,000 Notes 3, 4 2016 Senior Living Management Notes and straight-line receivable $ 27,000 $ 27,000 — 2018 Sagewood, LCS affiliate Notes $ 109,000 $ 109,000 Note 4 2019 41 Management, LLC Notes and straight-line receivable $ 25,000 $ 34,000 — 2020 Timber Ridge OpCo, LLC Various 2 $ (5,000) $ 5,000 Note 5 2020 Watermark Retirement Notes and straight-line receivable $ 9,000 $ 10,000 — 2021 Montecito Medical Real Estate Notes and funding commitment $ 2,000 $ 50,000 Note 4 2021 Vizion Health Notes and straight-line receivable $ 20,000 $ 22,000 Notes 3, 4 2021 Navion Senior Solutions Notes and straight-line receivable $ 7,000 $ 14,000 Notes 3, 4 1 Notes, loan commitments, straight-line rent receivables, and unamortized lease incentives 2 Loan commitment, equity method investment and straight-line rent receivables We are not obligated to provide support beyond our stated commitments to these tenants and borrowers whom we classify as VIEs, and accordingly, our maximum exposure to loss as a result of these relationships is limited to the amount of our commitments, as shown above and discussed in the notes. Economic loss on a lease, in excess of what is presented in the table above, if any, would be limited to that resulting from any period of arrearage and non-payment of monthly rent before we are able to take effective remedial action, as well as costs incurred in transitioning the lease to a new tenant. The potential extent of such loss would be dependent upon individual facts and circumstances, and is therefore not included in the table above. In the future, NHI may be deemed the primary beneficiary of the operations if the tenants do not have adequate liquidity to accept the risks and rewards as the tenant and operator of the properties and might be required to consolidate the financial position and results of operations of the tenants into our consolidated financial statements. We consolidate two real estate partnerships formed with our partners, Discovery Senior Housing Investor XXIV, LLC, (“Discovery”) and LCS Timber Ridge LLC (“LCS”), to invest in senior housing facilities. As of and for the three and nine months ended September 30, 2021 and 2020, our noncontrolling interests relate to these partnerships with Discovery and LCS. We use the equity method of accounting when we own an interest in an entity whereby we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t>
        </is>
      </c>
    </row>
    <row r="6">
      <c r="A6" s="4" t="inlineStr">
        <is>
          <t>Cash and Cash Equivalents, Restricted Cash and Cash Equivalents, Policy [Policy Text Block]</t>
        </is>
      </c>
      <c r="B6" s="4" t="inlineStr">
        <is>
          <t xml:space="preserve">Cash and Cash Equivalents and Restricted Cash Cash equivalents consist of all highly liquid investments with an original maturity of three months or less. Restricted cash includes amounts required to be held on deposit or subject to an agreement (e.g., with a qualified intermediary subject to an Internal Revenue Code §1031 exchange agreement or in accordance with agency agreements governing our mortgages). The following table sets forth our “ Cash, cash equivalents and restricted cash ” reported within the Company’s Condensed Consolidated Statements of Cash Flows ($ in thousands) : September 30, September 30, Cash and cash equivalents $ 48,393 $ 42,198 Restricted cash (included in Other assets) 1,802 8,916 $ 50,195 $ 51,114 </t>
        </is>
      </c>
    </row>
    <row r="7">
      <c r="A7" s="4" t="inlineStr">
        <is>
          <t>Real Estate Held for Development and Sale, Policy</t>
        </is>
      </c>
      <c r="B7" s="4" t="inlineStr">
        <is>
          <t xml:space="preserve">Assets Held for Sale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anticipate the completed sale will occur within one year; and (6) the property is actively being marketed for sale at a price that is </t>
        </is>
      </c>
    </row>
    <row r="8">
      <c r="A8" s="4" t="inlineStr">
        <is>
          <t>Impairment or Disposal of Long-Lived Assets, Policy</t>
        </is>
      </c>
      <c r="B8" s="4" t="inlineStr">
        <is>
          <t>Real Estate Investment Impairment We evaluate the recoverability of the carrying amount of our real estate properties on a property-by-property basis. We review our properties for recoverability when events or circumstances, including significant physical changes in the property, significant adverse changes in general economic conditions and significant deterioration of the underlying cash flows of the property, indicate that the carrying amount of the property may not be recoverable. The need to recognize an impairment charge is based on estimated undiscounted future cash flows from a property compared to the carrying amount of that property. If recognition of an impairment charge is necessary, it is measured as the amount by which the carrying amount of the property exceeds the estimated fair value of the property. During the three and nine months ended September 30, 2021, we recognized impairment charges on five real estate properties of approximately $22.5 million included in “ Loan and realty losses (gains) ” in our Condensed Consolidated Statement of Income for the nine months ended September 30, 2021. Reference Note 3 for more discussion.</t>
        </is>
      </c>
    </row>
    <row r="9">
      <c r="A9" s="4" t="inlineStr">
        <is>
          <t>Revenue Recognition, Leases</t>
        </is>
      </c>
      <c r="B9" s="4" t="inlineStr">
        <is>
          <t>Rental Income Our leases generally provide for rent escalators throughout the term of the lease. Base rental income is recognized using the straight-line method over the term of the lease to the extent that lease payments are considered collectible and the lease provides for specific contractual escalators. The Company reviews its operating lease receivables for collectibility on a regular basis, taking into consideration changes in factors such as the tenant’s payment history, the financial condition of the tenant, business conditions in which the tenant operates and economic conditions in the area where the property is located. In the event that collectibility with respect to any tenant is not probable, a direct write-off of the receivable is made as an adjustment to rental income and any future rental revenue is recognized only when the tenant makes a rental payment. On July 30, 2021, Atria Senior Living acquired the management services of the legacy Holiday Retirement (“Holiday”) portfolio who is the tenant for 17 independent living facilities leased pursuant to a master lease. We have not received any contractual rent due under the master lease since this transaction. Accordingly, we have placed the tenant on cash basis. Rent due but uncollected and unrecognized for August and September 2021 totaled $4.8 million.</t>
        </is>
      </c>
    </row>
    <row r="10">
      <c r="A10" s="4" t="inlineStr">
        <is>
          <t>New Accounting Pronouncements, Policy</t>
        </is>
      </c>
      <c r="B10" s="4" t="inlineStr">
        <is>
          <t>Accounting for Lease Modifications related to Coronavirus Disease 2019 In April 2020, the FASB issued a question-and-answer document (the “Lease Modification Q&amp;A”) focused on the application of lease accounting guidance to lease concessions provided as a result of the coronavirus (“COVID-19”) pandemic. The Lease Modification Q&amp;A clarifies that entities may elect not to evaluate whether lease-related relief provided to mitigate the economic effects of the COVID-19 pandemic is a lease modification under Accounting Standard Codification (“ASC”) 842, Leases (“ASC 842”). Instead, an entity that elects not to evaluate whether a concession directly related to the COVID-19 pandemic, which does not substantially increase either its rights as lessor or the obligations of the tenant, is a lease modification can decide whether or not to apply the modification guidance. An entity should apply the election consistently to leases with similar characteristics and similar circumstances. NHI has elected not to apply the modification guidance under ASC 842 and has accounted for qualified rent concessions as variable lease payments when applicable, recorded as rental income when received. During the three and nine months ended September 30, 2021, we provided $5.8 million and $19.9 million, respectively, in lease concessions as a result of the COVID-19 pandemic, as discussed in more detail in Note 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Variable Interest Entities [Table Text Block]</t>
        </is>
      </c>
      <c r="B4" s="4" t="inlineStr">
        <is>
          <t>VIEs are summarized below by date of initial involvement. For further discussion of the nature of the relationships, including the sources of exposure to these VIEs, see the notes to our condensed consolidated financial statements cross-referenced below ( $ in thousands ). Date Name Source of Exposure Carrying Amount Maximum Exposure to Loss Note Reference 2012 Bickford Senior Living Various 1 $ 67,000 $ 88,000 Notes 3, 4 2014 Senior Living Communities Notes and straight-line receivable $ 83,000 $ 93,000 Notes 3, 4 2016 Senior Living Management Notes and straight-line receivable $ 27,000 $ 27,000 — 2018 Sagewood, LCS affiliate Notes $ 109,000 $ 109,000 Note 4 2019 41 Management, LLC Notes and straight-line receivable $ 25,000 $ 34,000 — 2020 Timber Ridge OpCo, LLC Various 2 $ (5,000) $ 5,000 Note 5 2020 Watermark Retirement Notes and straight-line receivable $ 9,000 $ 10,000 — 2021 Montecito Medical Real Estate Notes and funding commitment $ 2,000 $ 50,000 Note 4 2021 Vizion Health Notes and straight-line receivable $ 20,000 $ 22,000 Notes 3, 4 2021 Navion Senior Solutions Notes and straight-line receivable $ 7,000 $ 14,000 Notes 3, 4 1 Notes, loan commitments, straight-line rent receivables, and unamortized lease incentives 2 Loan commitment, equity method investment and straight-line rent receivables</t>
        </is>
      </c>
    </row>
    <row r="5">
      <c r="A5" s="4" t="inlineStr">
        <is>
          <t>Schedule of Cash, Cash Equivalents and Restricted Cash [Table Text Block]</t>
        </is>
      </c>
      <c r="B5" s="4" t="inlineStr">
        <is>
          <t xml:space="preserve">The following table sets forth our “ Cash, cash equivalents and restricted cash ” reported within the Company’s Condensed Consolidated Statements of Cash Flows ($ in thousands) : September 30, September 30, Cash and cash equivalents $ 48,393 $ 42,198 Restricted cash (included in Other assets) 1,802 8,916 $ 50,195 $ 51,1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Real Estate (Tables)</t>
        </is>
      </c>
      <c r="B1" s="2" t="inlineStr">
        <is>
          <t>9 Months Ended</t>
        </is>
      </c>
    </row>
    <row r="2">
      <c r="B2" s="2" t="inlineStr">
        <is>
          <t>Sep. 30, 2021</t>
        </is>
      </c>
    </row>
    <row r="3">
      <c r="A3" s="3" t="inlineStr">
        <is>
          <t>Real Estate [Abstract]</t>
        </is>
      </c>
    </row>
    <row r="4">
      <c r="A4" s="4" t="inlineStr">
        <is>
          <t>New Real Estate Investments [Table Text Block]</t>
        </is>
      </c>
      <c r="B4" s="4" t="inlineStr">
        <is>
          <t xml:space="preserve">During the nine months ended September 30, 2021, we completed the following real estate acquisitions as described below ($ in thousands) : Operator Date Properties Asset Class Land Building and Improvements Total Vizion Health Q2 2021 1 HOSP $ 1,470 $ 38,780 $ 40,250 Navion Senior Solutions Q2 2021 1 SHO 531 6,069 6,600 $ 2,001 $ 44,849 $ 46,850 </t>
        </is>
      </c>
    </row>
    <row r="5">
      <c r="A5" s="4" t="inlineStr">
        <is>
          <t>Asset Disposition</t>
        </is>
      </c>
      <c r="B5" s="4" t="inlineStr">
        <is>
          <t>During the nine months ended September 30, 2021, we completed the following real estate dispositions as described below ($ in thousands) : Operator Date Properties Asset Class Net Proceeds Net Real Estate Investment Other 1 Gain/(Impairment) 2 Bickford Q2 2021 6 SHO $ 39,924 $ 34,485 $ 1,871 $ 3,568 $ 3,568 Community Health Systems Q2 2021 1 MOB 3,887 946 62 2,879 TrustPoint Hospital Q3 2021 1 HOSP 31,215 21,018 1,562 8,635 Holiday Q3 2021 8 SHO 114,133 113,611 (1,360) 1,882 Quorum Health Q3 2021 1 HOSP 8,314 9,568 — (1,254) Senior Living Management Q3 2021 1 SHO 12,847 3,212 210 9,425 Holiday Q3 2021 1 SHO 5,666 10,388 (81) (4,641) $ 215,986 $ 193,228 $ 2,264 $ 20,494 1 includes straight-line rent and deferred lease intangibles 2 impairment charges are included in “Loan and realty losses (gains)” in our Condensed Consolidated Income Statement as of September 30, 2021</t>
        </is>
      </c>
    </row>
    <row r="6">
      <c r="A6" s="4" t="inlineStr">
        <is>
          <t>Schedule of Tenant Concentrations</t>
        </is>
      </c>
      <c r="B6" s="4" t="inlineStr">
        <is>
          <t>Tenant Concentration The following table contains information regarding tenant concentration in our portfolio, excluding $2.6 million for our corporate office and a credit loss reserve balance of $5.1 million, based on the percentage of revenues for the nine months ended September 30, 2021 and 2020, related to tenants or affiliates of tenants, that exceed 10% of total revenue ( $ in thousands ): as of September 30, 2021 Revenues 1 Asset Number of Real Notes Nine Months Ended September 30, Class Properties Estate Receivable 2021 2020 Senior Living Communities EFC 10 $ 573,631 $ 42,609 $ 38,094 17% $ 38,972 15% National HealthCare Corporation (NHC) SNF 42 171,188 — 28,290 12% 28,362 11% Bickford Senior Living ALF 42 490,308 38,751 26,224 11% 39,142 16% Holiday ILF 17 377,735 — 22,811 10% 30,529 12% All others, net 2 Various 1,406,251 208,387 106,110 46% 107,377 43% Escrow funds received from tenants for property operating expenses Various — — 7,519 4% 7,190 3% $ 3,019,113 $ 289,747 $ 229,048 $ 251,572 1 includes interest income on notes receivable 2 includes prior period amounts for disposals or transitioned to new operators</t>
        </is>
      </c>
    </row>
    <row r="7">
      <c r="A7" s="4" t="inlineStr">
        <is>
          <t>Schedule of Fixed and Variable Lease Payments [Table Text Block]</t>
        </is>
      </c>
      <c r="B7" s="4" t="inlineStr">
        <is>
          <t xml:space="preserve">The table below indicates the revenue recognized as a result of fixed and variable lease escalators ( $ in thousands ): Three Months Ended Nine Months Ended September 30, September 30, 2021 2020 2021 2020 Lease payments based on fixed escalators, net of deferrals $ 59,027 $ 67,592 $ 188,008 $ 206,179 Lease payments based on variable escalators 1,288 1,386 3,201 4,151 Straight-line rent income 3,798 5,086 12,189 15,481 Escrow funds received from tenants for property operating expenses 3,182 4,007 7,519 7,190 Amortization of lease incentives (252) (250) (774) (735) Rental income $ 67,043 $ 77,821 $ 210,143 $ 232,266 </t>
        </is>
      </c>
    </row>
    <row r="8">
      <c r="A8" s="4" t="inlineStr">
        <is>
          <t>Lessor, Operating Lease, Payment to be Received, Fiscal Year Maturity</t>
        </is>
      </c>
      <c r="B8" s="4" t="inlineStr">
        <is>
          <t xml:space="preserve">Future minimum lease payments to be received by us under our operating leases at September 30, 2021, are as follows ( $ in thousands ): Remainder of 2021 $ 68,151 2022 271,682 2023 267,619 2024 263,266 2025 264,666 2026 268,736 Thereafter 1,102,245 $ 2,506,3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Mortgage And Other Notes Receivable (Tables)</t>
        </is>
      </c>
      <c r="B1" s="2" t="inlineStr">
        <is>
          <t>9 Months Ended</t>
        </is>
      </c>
    </row>
    <row r="2">
      <c r="B2" s="2" t="inlineStr">
        <is>
          <t>Sep. 30, 2021</t>
        </is>
      </c>
    </row>
    <row r="3">
      <c r="A3" s="3" t="inlineStr">
        <is>
          <t>Mortgage and Other Notes Receivable [Abstract]</t>
        </is>
      </c>
    </row>
    <row r="4">
      <c r="A4" s="4" t="inlineStr">
        <is>
          <t>Financing Receivable Credit Quality Indicators</t>
        </is>
      </c>
      <c r="B4" s="4" t="inlineStr">
        <is>
          <t xml:space="preserve">net by year of origination of ( $ in thousands ): 2021 2020 2019 2018 2017 Prior Total Mortgages more than 1.5x $ — $ 20,382 $ 9,013 $ 28,700 $ — $ 4,402 $ 62,497 between 1.0x and 1.5x — — — 108,606 — — 108,606 less than 1.0x — 3,960 39,123 — — 10,000 53,083 — 24,342 48,136 $ 137,306 — 14,402 224,186 Mezzanine more than 1.5x 3,566 — — — — — 3,566 between 1.0x and 1.5x 22,233 — — — — 10,472 32,705 less than 1.0x — — — — — 14,500 14,500 No coverage available — — 750 — — — 750 25,799 — 750 — — 24,972 51,521 Revolver more than 1.5x 4,131 between 1.0x and 1.5x 9,909 less than 1.0x — 14,040 Credit loss reserve (5,139) $ 284,608 </t>
        </is>
      </c>
    </row>
    <row r="5">
      <c r="A5" s="4" t="inlineStr">
        <is>
          <t>Schedule of Financing Receivable, Allowance for Credit Loss, Roll Forward</t>
        </is>
      </c>
      <c r="B5" s="4" t="inlineStr">
        <is>
          <t xml:space="preserve">The allowance for expected credit losses is presented in the following table for the nine months ended September 30, 2021 ( $ in thousands ): Beginning balance January 1, 2021 $ 4,946 Provision for expected credit losses 193 Balance September 30, 2021 $ 5,1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1</t>
        </is>
      </c>
    </row>
    <row r="3">
      <c r="A3" s="3" t="inlineStr">
        <is>
          <t>Debt Instruments [Abstract]</t>
        </is>
      </c>
    </row>
    <row r="4">
      <c r="A4" s="4" t="inlineStr">
        <is>
          <t>Schedule of Debt</t>
        </is>
      </c>
      <c r="B4" s="4" t="inlineStr">
        <is>
          <t xml:space="preserve">Debt consists of the following ( $ in thousands ): September 30, December 31, Revolving credit facility - unsecured $ — $ 298,000 Bank term loans - unsecured 400,000 650,000 Senior notes - unsecured, net of discount of $3,002 396,998 — Private placement term loans - unsecured 400,000 400,000 Fannie Mae term loans - secured, non-recourse 95,077 95,354 Convertible senior notes - unsecured — 60,000 Unamortized loan costs (6,788) (4,069) $ 1,285,287 $ 1,499,285 </t>
        </is>
      </c>
    </row>
    <row r="5">
      <c r="A5" s="4" t="inlineStr">
        <is>
          <t>Schedule of Maturities of Long-term Debt</t>
        </is>
      </c>
      <c r="B5" s="4" t="inlineStr">
        <is>
          <t xml:space="preserve">Aggregate principal maturities of debt as of September 30, 2021 are as follows ( $ in thousands ): Remainder of 2021 $ 95 2022 100,389 2023 475,408 2024 75,425 2025 143,761 2026 — Thereafter 496,997 1,292,075 Less: unamortized loan costs (6,788) $ 1,285,287 </t>
        </is>
      </c>
    </row>
    <row r="6">
      <c r="A6" s="4" t="inlineStr">
        <is>
          <t>Schedule of Unsecured Term Loans</t>
        </is>
      </c>
      <c r="B6" s="4" t="inlineStr">
        <is>
          <t xml:space="preserve">Our unsecured private placement term loans, payable interest-only, are summarized below ( $ in thousands ): Amount Inception Maturity Fixed Rate $ 125,000 January 2015 January 2023 3.99% 50,000 November 2015 November 2023 3.99% 75,000 September 2016 September 2024 3.93% 50,000 November 2015 November 2025 4.33% 100,000 January 2015 January 2027 4.51% $ 400,000 </t>
        </is>
      </c>
    </row>
    <row r="7">
      <c r="A7" s="4" t="inlineStr">
        <is>
          <t>Schedule of Interest Rate Derivatives</t>
        </is>
      </c>
      <c r="B7" s="4" t="inlineStr">
        <is>
          <t>September 30, 2021, we employed the following interest rate swap contracts to mitigate our interest rate risk on our bank term and revolver loans described above ( $ in thousands ): Date Entered Maturity Date Swap Rate Rate Index Notional Amount Fair Value (Liability) March 2019 December 2021 2.22% 1-month LIBOR $ 100,000 $ (533) March 2019 December 2021 2.21% 1-month LIBOR $ 100,000 $ (537) June 2019 December 2021 1.61% 1-month LIBOR $ 150,000 $ (567) June 2019 December 2021 1.63% 1-month LIBOR $ 50,000 $ (191)</t>
        </is>
      </c>
    </row>
    <row r="8">
      <c r="A8" s="4" t="inlineStr">
        <is>
          <t>Schedule of Interest Expense</t>
        </is>
      </c>
      <c r="B8" s="4" t="inlineStr">
        <is>
          <t xml:space="preserve">The following table summarizes interest expense ($ in thousands ): Three Months Ended Nine Months Ended September 30, September 30, 2021 2020 2021 2020 Interest expense on debt at contractual rates $ 10,234 $ 10,129 $ 31,055 $ 33,701 Losses reclassified from accumulated other comprehensive income into interest expense 1,851 1,778 5,449 4,533 Capitalized interest (6) (9) (40) (169) Amortization of debt issuance costs, debt discount and other 636 994 2,064 2,524 Total interest expense $ 12,715 $ 12,892 $ 38,528 $ 40,5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Loan Commitments [Table Text Block]</t>
        </is>
      </c>
      <c r="B4" s="4" t="inlineStr">
        <is>
          <t>As provided above, loans funded do not include the effects of discounts or commitment fees.</t>
        </is>
      </c>
    </row>
    <row r="5">
      <c r="A5" s="4" t="inlineStr">
        <is>
          <t>Off Balance Sheet, Credit Loss, Liability, Roll Forward</t>
        </is>
      </c>
      <c r="B5" s="4" t="inlineStr">
        <is>
          <t xml:space="preserve">The liability for expected credit losses on our unfunded loans is presented in the following table for the nine months ended September 30, 2021 ( $ in thousands ): Beginning balance January 1, 2021 $ 270 Provision for expected credit losses 941 Balance at September 30, 2021 $ 1,211 </t>
        </is>
      </c>
    </row>
    <row r="6">
      <c r="A6" s="4" t="inlineStr">
        <is>
          <t>Schedule of Rent Concessions</t>
        </is>
      </c>
      <c r="B6" s="4" t="inlineStr">
        <is>
          <t xml:space="preserve">Since the pandemic began, our rent concessions activity is as shown in the following table ($ in thousands) : Year ended Three months ended Nine months ended December 31, 2020 September 30, 2021 September 30, 2021 Cumulative Totals Deferrals Abatements Deferrals Collections Deferrals Collections Deferrals Abatements Collections Bickford $ 3,750 $ 2,100 $ 3,500 $ — $ 13,750 $ — $ 17,500 $ 2,100 $ — Holiday — — 600 — 1,800 — 1,800 — — All Others 1,232 50 1,675 44 4,323 44 5,555 50 44 $ 4,982 $ 2,150 $ 5,775 $ 44 $ 19,873 $ 44 $ 24,855 $ 2,150 $ 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Dividends Declared</t>
        </is>
      </c>
      <c r="B4" s="4" t="inlineStr">
        <is>
          <t>The following table summarizes dividends declared by the Board of Directors or paid during the nine months ended September 30, 2021 and 2020: Nine Months Ended September 30, 2021 Date of Declaration Date of Record Date Paid/Payable Quarterly Dividend December 15, 2020 December 31, 2020 January 29, 2021 $1.1025 March 12, 2021 March 31, 2021 May 7, 2021 $1.1025 June 3, 2021 June 30, 2021 August 6, 2021 $0.90 August 6, 2021 September 30, 2021 November 5, 2021 $0.90 Nine Months Ended September 30, 2020 Date of Declaration Date of Record Date Paid/Payable Quarterly Dividend November 7, 2019 December 31, 2019 January 31, 2020 $1.05 February 19, 2020 March 31, 2020 May 8, 2020 $1.1025 June 15, 2020 June 30, 2020 August 7, 2020 $1.1025 September 14, 2020 September 30, 2020 November 6, 2020 $1.1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Deferred Compensation Arrangements [Abstract]</t>
        </is>
      </c>
    </row>
    <row r="4">
      <c r="A4" s="4" t="inlineStr">
        <is>
          <t>Share-based Payment Arrangement, Expensed and Capitalized, Amount</t>
        </is>
      </c>
      <c r="B4" s="4" t="inlineStr">
        <is>
          <t xml:space="preserve">The following is a summary of stock-based compensation expense, net of any forfeitures, included in “ General and administrative expenses ” in the Condensed Consolidated Statements of Income ( $ in thousands ): Three Months Ended Nine Months Ended September 30, September 30, 2021 2020 2021 2020 Non-cash stock-based compensation expense $ 989 $ 457 $ 7,427 $ 2,772 </t>
        </is>
      </c>
    </row>
    <row r="5">
      <c r="A5" s="4" t="inlineStr">
        <is>
          <t>Schedule of Share-based Payment Award, Stock Options, Valuation Assumptions [Table Text Block]</t>
        </is>
      </c>
      <c r="B5" s="4" t="inlineStr">
        <is>
          <t>The fair value of each grant is estimated on the date of grant using the Black-Scholes option-pricing model with the following weighted average assumptions: 2021 2020 Dividend yield 6.7% 5.1% Expected volatility 48.1% 17.1% Expected lives 2.9 years 2.9 years Risk-free interest rate 0.33% 1.30%</t>
        </is>
      </c>
    </row>
    <row r="6">
      <c r="A6" s="4" t="inlineStr">
        <is>
          <t>Schedule of Stock Option Activity</t>
        </is>
      </c>
      <c r="B6" s="4" t="inlineStr">
        <is>
          <t>The following table summarizes our outstanding stock options: Weighted Average Number Weighted Average Remaining of Shares Exercise Price Contractual Life (Years) Options outstanding, January 1, 2020 1,004,014 $74.35 Options granted 592,000 $90.32 Options exercised (512,509) $72.98 Options forfeited (10,500) $88.73 Options outstanding, September 30, 2020 1,073,005 $83.68 Exercisable at September 30, 2020 601,994 $81.09 Options outstanding, January 1, 2021 1,033,838 $83.54 Options granted 652,000 $69.20 Options exercised (20,000) $60.52 Options outstanding, September 30, 2021 1,665,838 $78.20 3.37 Exercisable at September 30, 2021 1,183,324 $79.25 3.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and Dividend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The following table summarizes the average number of common shares and the net income used in the calculation of basic and diluted earnings per common share ($ in thousands, except share and per share amounts) : Three Months Ended Nine Months Ended September 30, September 30, 2021 2020 2021 2020 Net income attributable to common stockholders $ 30,814 $ 42,595 $ 105,327 $ 147,986 BASIC: Weighted average common shares outstanding 45,850,599 44,661,650 45,668,762 44,641,748 DILUTED: Weighted average common shares outstanding 45,850,599 44,661,650 45,668,762 44,641,748 Stock options 825 753 6,391 1,766 Convertible senior notes — — 13,938 — Weighted average dilutive common shares outstanding 45,851,424 44,662,403 45,689,091 44,643,514 Net income attributable to common stockholders - basic $ 0.67 $ 0.95 $ 2.31 $ 3.31 Net income attributable to common stockholders - diluted $ 0.67 $ 0.95 $ 2.31 $ 3.31 Incremental anti-dilutive shares excluded: Net share effect of stock options with an exercise price in excess of the average market price for our common shares 505,459 410,012 308,313 427,180 Regular dividends declared per common share $ 0.90 $ 1.1025 $ 2.9025 $ 3.30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Fair Value Of Financial Instruments (Tables)</t>
        </is>
      </c>
      <c r="B1" s="2" t="inlineStr">
        <is>
          <t>9 Months Ended</t>
        </is>
      </c>
    </row>
    <row r="2">
      <c r="B2" s="2" t="inlineStr">
        <is>
          <t>Sep. 30, 2021</t>
        </is>
      </c>
    </row>
    <row r="3">
      <c r="A3" s="3" t="inlineStr">
        <is>
          <t>Fair Value Of Financial Instruments [Abstract]</t>
        </is>
      </c>
    </row>
    <row r="4">
      <c r="A4" s="4" t="inlineStr">
        <is>
          <t>Schedule of Assets and Liabilities Measured on Recurring Basis</t>
        </is>
      </c>
      <c r="B4" s="4" t="inlineStr">
        <is>
          <t xml:space="preserve">iabilities measured at fair value on a recurring basis are as follows ($ in thousands) : Fair Value Measurement Balance Sheet Classification September 30, December 31, 2020 Level 2 Interest rate swap liability Accounts payable and accrued expenses $ 1,828 $ 7,150 </t>
        </is>
      </c>
    </row>
    <row r="5">
      <c r="A5" s="4" t="inlineStr">
        <is>
          <t>Fair Value Measurements, Nonrecurring [Table Text Block]</t>
        </is>
      </c>
      <c r="B5" s="4" t="inlineStr">
        <is>
          <t xml:space="preserve">Carrying amounts and fair values of financial instruments that are not carried at fair value at September 30, 2021 and December 31, 2020 in the Condensed Consolidated Balance Sheets are as follows ($ in thousands ): Carrying Amount Fair Value Measurement September 30, 2021 December 31, 2020 September 30, 2021 December 31, 2020 Level 2 Variable rate debt $ 398,311 $ 945,078 $ 400,000 $ 948,000 Fixed rate debt $ 886,976 $ 554,207 $ 876,917 $ 575,292 Level 3 Mortgage and other notes receivable, net $ 284,608 $ 292,427 $ 301,053 $ 321,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Statement of Financial Position [Abstract]</t>
        </is>
      </c>
    </row>
    <row r="3">
      <c r="A3" s="4" t="inlineStr">
        <is>
          <t>Financing Receivable, Allowance for Credit Loss</t>
        </is>
      </c>
      <c r="B3" s="6" t="n">
        <v>5139</v>
      </c>
      <c r="C3" s="6" t="n">
        <v>4946</v>
      </c>
    </row>
    <row r="4">
      <c r="A4" s="4" t="inlineStr">
        <is>
          <t>Common stock, par value</t>
        </is>
      </c>
      <c r="B4" s="7" t="n">
        <v>0.01</v>
      </c>
      <c r="C4" s="7" t="n">
        <v>0.01</v>
      </c>
    </row>
    <row r="5">
      <c r="A5" s="4" t="inlineStr">
        <is>
          <t>Common stock, shares authorized</t>
        </is>
      </c>
      <c r="B5" s="5" t="n">
        <v>100000000</v>
      </c>
      <c r="C5" s="5" t="n">
        <v>100000000</v>
      </c>
    </row>
    <row r="6">
      <c r="A6" s="4" t="inlineStr">
        <is>
          <t>Common stock, shares issued</t>
        </is>
      </c>
      <c r="B6" s="5" t="n">
        <v>45850599</v>
      </c>
      <c r="C6" s="5" t="n">
        <v>45185992</v>
      </c>
    </row>
    <row r="7">
      <c r="A7" s="4" t="inlineStr">
        <is>
          <t>Common stock, shares outstanding</t>
        </is>
      </c>
      <c r="B7" s="5" t="n">
        <v>45850599</v>
      </c>
      <c r="C7" s="5" t="n">
        <v>451859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4" customWidth="1" min="3" max="3"/>
    <col width="14" customWidth="1" min="4" max="4"/>
    <col width="27" customWidth="1" min="5" max="5"/>
    <col width="21" customWidth="1" min="6" max="6"/>
  </cols>
  <sheetData>
    <row r="1">
      <c r="A1" s="1" t="inlineStr">
        <is>
          <t>Organization, Consolidation and Presentation of Financial Statements (Details) $ in Thousands</t>
        </is>
      </c>
      <c r="B1" s="2" t="inlineStr">
        <is>
          <t>Sep. 30, 2021USD ($)</t>
        </is>
      </c>
      <c r="C1" s="2" t="inlineStr">
        <is>
          <t>Sep. 30, 2021properties</t>
        </is>
      </c>
      <c r="D1" s="2" t="inlineStr">
        <is>
          <t>Sep. 30, 2021</t>
        </is>
      </c>
      <c r="E1" s="2" t="inlineStr">
        <is>
          <t>Sep. 30, 2021beds_or_units</t>
        </is>
      </c>
      <c r="F1" s="2" t="inlineStr">
        <is>
          <t>Dec. 31, 2020USD ($)</t>
        </is>
      </c>
    </row>
    <row r="2">
      <c r="A2" s="4" t="inlineStr">
        <is>
          <t>Real Estate Investment Property, Portfolio Assets | $</t>
        </is>
      </c>
      <c r="B2" s="6" t="n">
        <v>3000000</v>
      </c>
    </row>
    <row r="3">
      <c r="A3" s="4" t="inlineStr">
        <is>
          <t>Number of Properties</t>
        </is>
      </c>
      <c r="C3" s="5" t="n">
        <v>208</v>
      </c>
    </row>
    <row r="4">
      <c r="A4" s="4" t="inlineStr">
        <is>
          <t>Number of States in which Entity Operates</t>
        </is>
      </c>
      <c r="D4" s="5" t="n">
        <v>34</v>
      </c>
    </row>
    <row r="5">
      <c r="A5" s="4" t="inlineStr">
        <is>
          <t>Number of Lessees</t>
        </is>
      </c>
      <c r="D5" s="5" t="n">
        <v>33</v>
      </c>
    </row>
    <row r="6">
      <c r="A6" s="4" t="inlineStr">
        <is>
          <t>Number of health care properties related to mortgage notes receivables</t>
        </is>
      </c>
      <c r="C6" s="5" t="n">
        <v>14</v>
      </c>
      <c r="E6" s="5" t="n">
        <v>14</v>
      </c>
    </row>
    <row r="7">
      <c r="A7" s="4" t="inlineStr">
        <is>
          <t>Loans and Leases Receivable, Gross | $</t>
        </is>
      </c>
      <c r="B7" s="5" t="n">
        <v>289747</v>
      </c>
    </row>
    <row r="8">
      <c r="A8" s="4" t="inlineStr">
        <is>
          <t>Financing Receivable, Allowance for Credit Loss | $</t>
        </is>
      </c>
      <c r="B8" s="6" t="n">
        <v>5139</v>
      </c>
      <c r="F8" s="6" t="n">
        <v>4946</v>
      </c>
    </row>
    <row r="9">
      <c r="A9" s="4" t="inlineStr">
        <is>
          <t>Senior Housing Community [Member]</t>
        </is>
      </c>
    </row>
    <row r="10">
      <c r="A10" s="4" t="inlineStr">
        <is>
          <t>Number of Properties</t>
        </is>
      </c>
      <c r="C10" s="5" t="n">
        <v>133</v>
      </c>
    </row>
    <row r="11">
      <c r="A11" s="4" t="inlineStr">
        <is>
          <t>Skilled Nursing Facility [Member]</t>
        </is>
      </c>
    </row>
    <row r="12">
      <c r="A12" s="4" t="inlineStr">
        <is>
          <t>Number of Properties</t>
        </is>
      </c>
      <c r="C12" s="5" t="n">
        <v>72</v>
      </c>
    </row>
    <row r="13">
      <c r="A13" s="4" t="inlineStr">
        <is>
          <t>Hospital [Member]</t>
        </is>
      </c>
    </row>
    <row r="14">
      <c r="A14" s="4" t="inlineStr">
        <is>
          <t>Number of Properties</t>
        </is>
      </c>
      <c r="C14" s="5" t="n">
        <v>2</v>
      </c>
    </row>
    <row r="15">
      <c r="A15" s="4" t="inlineStr">
        <is>
          <t>Medical Office Building [Member]</t>
        </is>
      </c>
    </row>
    <row r="16">
      <c r="A16" s="4" t="inlineStr">
        <is>
          <t>Number of Properties</t>
        </is>
      </c>
      <c r="C16" s="5" t="n">
        <v>1</v>
      </c>
    </row>
    <row r="17">
      <c r="A17" s="4" t="inlineStr">
        <is>
          <t>Asset Held For Sale [Member]</t>
        </is>
      </c>
    </row>
    <row r="18">
      <c r="A18" s="4" t="inlineStr">
        <is>
          <t>Number of Properties</t>
        </is>
      </c>
      <c r="C18" s="5" t="n">
        <v>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Schedule of Variable Interest Entities) (Details) $ in Thousands</t>
        </is>
      </c>
      <c r="B1" s="2" t="inlineStr">
        <is>
          <t>Sep. 30, 2021USD ($)</t>
        </is>
      </c>
    </row>
    <row r="2">
      <c r="A2" s="4" t="inlineStr">
        <is>
          <t>Straight-Line Rent Receivable [Member] | Bickford Senior Living [Member]</t>
        </is>
      </c>
    </row>
    <row r="3">
      <c r="A3" s="3" t="inlineStr">
        <is>
          <t>Variable Interest Entity [Line Items]</t>
        </is>
      </c>
    </row>
    <row r="4">
      <c r="A4" s="4" t="inlineStr">
        <is>
          <t>Variable Interest Entity, Reporting Entity Involvement, Carrying Amount</t>
        </is>
      </c>
      <c r="B4" s="6" t="n">
        <v>-67000</v>
      </c>
    </row>
    <row r="5">
      <c r="A5" s="4" t="inlineStr">
        <is>
          <t>Variable Interest Entity, Reporting Entity Involvement, Maximum Loss Exposure, Amount</t>
        </is>
      </c>
      <c r="B5" s="5" t="n">
        <v>88000</v>
      </c>
    </row>
    <row r="6">
      <c r="A6" s="4" t="inlineStr">
        <is>
          <t>Straight-Line Rent Receivable [Member] | Senior Living Communities [Member]</t>
        </is>
      </c>
    </row>
    <row r="7">
      <c r="A7" s="3" t="inlineStr">
        <is>
          <t>Variable Interest Entity [Line Items]</t>
        </is>
      </c>
    </row>
    <row r="8">
      <c r="A8" s="4" t="inlineStr">
        <is>
          <t>Variable Interest Entity, Reporting Entity Involvement, Carrying Amount</t>
        </is>
      </c>
      <c r="B8" s="5" t="n">
        <v>-83000</v>
      </c>
    </row>
    <row r="9">
      <c r="A9" s="4" t="inlineStr">
        <is>
          <t>Variable Interest Entity, Reporting Entity Involvement, Maximum Loss Exposure, Amount</t>
        </is>
      </c>
      <c r="B9" s="5" t="n">
        <v>93000</v>
      </c>
    </row>
    <row r="10">
      <c r="A10" s="4" t="inlineStr">
        <is>
          <t>Straight-Line Rent Receivable [Member] | Senior Living Management [Member]</t>
        </is>
      </c>
    </row>
    <row r="11">
      <c r="A11" s="3" t="inlineStr">
        <is>
          <t>Variable Interest Entity [Line Items]</t>
        </is>
      </c>
    </row>
    <row r="12">
      <c r="A12" s="4" t="inlineStr">
        <is>
          <t>Variable Interest Entity, Reporting Entity Involvement, Carrying Amount</t>
        </is>
      </c>
      <c r="B12" s="5" t="n">
        <v>-27000</v>
      </c>
    </row>
    <row r="13">
      <c r="A13" s="4" t="inlineStr">
        <is>
          <t>Variable Interest Entity, Reporting Entity Involvement, Maximum Loss Exposure, Amount</t>
        </is>
      </c>
      <c r="B13" s="5" t="n">
        <v>27000</v>
      </c>
    </row>
    <row r="14">
      <c r="A14" s="4" t="inlineStr">
        <is>
          <t>Notes Receivable [Member] | LCS Sagewood [Member]</t>
        </is>
      </c>
    </row>
    <row r="15">
      <c r="A15" s="3" t="inlineStr">
        <is>
          <t>Variable Interest Entity [Line Items]</t>
        </is>
      </c>
    </row>
    <row r="16">
      <c r="A16" s="4" t="inlineStr">
        <is>
          <t>Variable Interest Entity, Reporting Entity Involvement, Carrying Amount</t>
        </is>
      </c>
      <c r="B16" s="5" t="n">
        <v>-109000</v>
      </c>
    </row>
    <row r="17">
      <c r="A17" s="4" t="inlineStr">
        <is>
          <t>Variable Interest Entity, Reporting Entity Involvement, Maximum Loss Exposure, Amount</t>
        </is>
      </c>
      <c r="B17" s="5" t="n">
        <v>109000</v>
      </c>
    </row>
    <row r="18">
      <c r="A18" s="4" t="inlineStr">
        <is>
          <t>Notes Receivable [Member] | 41 Management [Member]</t>
        </is>
      </c>
    </row>
    <row r="19">
      <c r="A19" s="3" t="inlineStr">
        <is>
          <t>Variable Interest Entity [Line Items]</t>
        </is>
      </c>
    </row>
    <row r="20">
      <c r="A20" s="4" t="inlineStr">
        <is>
          <t>Variable Interest Entity, Reporting Entity Involvement, Carrying Amount</t>
        </is>
      </c>
      <c r="B20" s="5" t="n">
        <v>-25000</v>
      </c>
    </row>
    <row r="21">
      <c r="A21" s="4" t="inlineStr">
        <is>
          <t>Variable Interest Entity, Reporting Entity Involvement, Maximum Loss Exposure, Amount</t>
        </is>
      </c>
      <c r="B21" s="5" t="n">
        <v>34000</v>
      </c>
    </row>
    <row r="22">
      <c r="A22" s="4" t="inlineStr">
        <is>
          <t>Notes Receivable [Member] | Timber Ridge OpCo</t>
        </is>
      </c>
    </row>
    <row r="23">
      <c r="A23" s="3" t="inlineStr">
        <is>
          <t>Variable Interest Entity [Line Items]</t>
        </is>
      </c>
    </row>
    <row r="24">
      <c r="A24" s="4" t="inlineStr">
        <is>
          <t>Variable Interest Entity, Reporting Entity Involvement, Carrying Amount</t>
        </is>
      </c>
      <c r="B24" s="5" t="n">
        <v>-5000</v>
      </c>
    </row>
    <row r="25">
      <c r="A25" s="4" t="inlineStr">
        <is>
          <t>Variable Interest Entity, Reporting Entity Involvement, Maximum Loss Exposure, Amount</t>
        </is>
      </c>
      <c r="B25" s="5" t="n">
        <v>5000</v>
      </c>
    </row>
    <row r="26">
      <c r="A26" s="4" t="inlineStr">
        <is>
          <t>Notes Receivable [Member] | Watermark Retirement [Member]</t>
        </is>
      </c>
    </row>
    <row r="27">
      <c r="A27" s="3" t="inlineStr">
        <is>
          <t>Variable Interest Entity [Line Items]</t>
        </is>
      </c>
    </row>
    <row r="28">
      <c r="A28" s="4" t="inlineStr">
        <is>
          <t>Variable Interest Entity, Reporting Entity Involvement, Carrying Amount</t>
        </is>
      </c>
      <c r="B28" s="5" t="n">
        <v>-9000</v>
      </c>
    </row>
    <row r="29">
      <c r="A29" s="4" t="inlineStr">
        <is>
          <t>Variable Interest Entity, Reporting Entity Involvement, Maximum Loss Exposure, Amount</t>
        </is>
      </c>
      <c r="B29" s="5" t="n">
        <v>10000</v>
      </c>
    </row>
    <row r="30">
      <c r="A30" s="4" t="inlineStr">
        <is>
          <t>Notes Receivable [Member] | Montecito Medical Real Estate</t>
        </is>
      </c>
    </row>
    <row r="31">
      <c r="A31" s="3" t="inlineStr">
        <is>
          <t>Variable Interest Entity [Line Items]</t>
        </is>
      </c>
    </row>
    <row r="32">
      <c r="A32" s="4" t="inlineStr">
        <is>
          <t>Variable Interest Entity, Reporting Entity Involvement, Carrying Amount</t>
        </is>
      </c>
      <c r="B32" s="5" t="n">
        <v>-2000</v>
      </c>
    </row>
    <row r="33">
      <c r="A33" s="4" t="inlineStr">
        <is>
          <t>Variable Interest Entity, Reporting Entity Involvement, Maximum Loss Exposure, Amount</t>
        </is>
      </c>
      <c r="B33" s="5" t="n">
        <v>50000</v>
      </c>
    </row>
    <row r="34">
      <c r="A34" s="4" t="inlineStr">
        <is>
          <t>Notes Receivable [Member] | Vizion Health</t>
        </is>
      </c>
    </row>
    <row r="35">
      <c r="A35" s="3" t="inlineStr">
        <is>
          <t>Variable Interest Entity [Line Items]</t>
        </is>
      </c>
    </row>
    <row r="36">
      <c r="A36" s="4" t="inlineStr">
        <is>
          <t>Variable Interest Entity, Reporting Entity Involvement, Carrying Amount</t>
        </is>
      </c>
      <c r="B36" s="5" t="n">
        <v>-20000</v>
      </c>
    </row>
    <row r="37">
      <c r="A37" s="4" t="inlineStr">
        <is>
          <t>Variable Interest Entity, Reporting Entity Involvement, Maximum Loss Exposure, Amount</t>
        </is>
      </c>
      <c r="B37" s="5" t="n">
        <v>22000</v>
      </c>
    </row>
    <row r="38">
      <c r="A38" s="4" t="inlineStr">
        <is>
          <t>Notes Receivable [Member] | Navion Senior Solutions [Member]</t>
        </is>
      </c>
    </row>
    <row r="39">
      <c r="A39" s="3" t="inlineStr">
        <is>
          <t>Variable Interest Entity [Line Items]</t>
        </is>
      </c>
    </row>
    <row r="40">
      <c r="A40" s="4" t="inlineStr">
        <is>
          <t>Variable Interest Entity, Reporting Entity Involvement, Carrying Amount</t>
        </is>
      </c>
      <c r="B40" s="5" t="n">
        <v>-7000</v>
      </c>
    </row>
    <row r="41">
      <c r="A41" s="4" t="inlineStr">
        <is>
          <t>Variable Interest Entity, Reporting Entity Involvement, Maximum Loss Exposure, Amount</t>
        </is>
      </c>
      <c r="B41" s="6" t="n">
        <v>14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Schedule of Cash (Details) - USD ($) $ in Thousands</t>
        </is>
      </c>
      <c r="B1" s="2" t="inlineStr">
        <is>
          <t>Sep. 30, 2021</t>
        </is>
      </c>
      <c r="C1" s="2" t="inlineStr">
        <is>
          <t>Dec. 31, 2020</t>
        </is>
      </c>
      <c r="D1" s="2" t="inlineStr">
        <is>
          <t>Sep. 30, 2020</t>
        </is>
      </c>
      <c r="E1" s="2" t="inlineStr">
        <is>
          <t>Dec. 31, 2019</t>
        </is>
      </c>
    </row>
    <row r="2">
      <c r="A2" s="3" t="inlineStr">
        <is>
          <t>Schedule of Cash [Abstract]</t>
        </is>
      </c>
    </row>
    <row r="3">
      <c r="A3" s="4" t="inlineStr">
        <is>
          <t>Cash and cash equivalents</t>
        </is>
      </c>
      <c r="B3" s="6" t="n">
        <v>48393</v>
      </c>
      <c r="D3" s="6" t="n">
        <v>42198</v>
      </c>
    </row>
    <row r="4">
      <c r="A4" s="4" t="inlineStr">
        <is>
          <t>Restricted cash</t>
        </is>
      </c>
      <c r="B4" s="5" t="n">
        <v>1802</v>
      </c>
      <c r="D4" s="5" t="n">
        <v>8916</v>
      </c>
    </row>
    <row r="5">
      <c r="A5" s="4" t="inlineStr">
        <is>
          <t>Cash, Cash Equivalents, Restricted Cash and Restricted Cash Equivalents</t>
        </is>
      </c>
      <c r="B5" s="6" t="n">
        <v>50195</v>
      </c>
      <c r="C5" s="6" t="n">
        <v>46343</v>
      </c>
      <c r="D5" s="6" t="n">
        <v>51114</v>
      </c>
      <c r="E5" s="6" t="n">
        <v>156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ignificant Accounting Policies (Details) $ in Thousands</t>
        </is>
      </c>
      <c r="B1" s="2" t="inlineStr">
        <is>
          <t>3 Months Ended</t>
        </is>
      </c>
      <c r="C1" s="2" t="inlineStr">
        <is>
          <t>9 Months Ended</t>
        </is>
      </c>
    </row>
    <row r="2">
      <c r="B2" s="2" t="inlineStr">
        <is>
          <t>Sep. 30, 2021USD ($)properties</t>
        </is>
      </c>
      <c r="C2" s="2" t="inlineStr">
        <is>
          <t>Sep. 30, 2021USD ($)properties</t>
        </is>
      </c>
    </row>
    <row r="3">
      <c r="A3" s="4" t="inlineStr">
        <is>
          <t>Variable Interest Entity Number Of Entities Not Primary Beneficiary | properties</t>
        </is>
      </c>
      <c r="B3" s="5" t="n">
        <v>10</v>
      </c>
      <c r="C3" s="5" t="n">
        <v>10</v>
      </c>
    </row>
    <row r="4">
      <c r="A4" s="4" t="inlineStr">
        <is>
          <t>Impairment of Real Estate</t>
        </is>
      </c>
      <c r="C4" s="6" t="n">
        <v>-22500</v>
      </c>
    </row>
    <row r="5">
      <c r="A5" s="4" t="inlineStr">
        <is>
          <t>Number of Properties | properties</t>
        </is>
      </c>
      <c r="B5" s="5" t="n">
        <v>208</v>
      </c>
      <c r="C5" s="5" t="n">
        <v>208</v>
      </c>
    </row>
    <row r="6">
      <c r="A6" s="4" t="inlineStr">
        <is>
          <t>Real Estate. Impairment</t>
        </is>
      </c>
    </row>
    <row r="7">
      <c r="A7" s="4" t="inlineStr">
        <is>
          <t>Number of Properties | properties</t>
        </is>
      </c>
      <c r="B7" s="5" t="n">
        <v>5</v>
      </c>
      <c r="C7" s="5" t="n">
        <v>5</v>
      </c>
    </row>
    <row r="8">
      <c r="A8" s="4" t="inlineStr">
        <is>
          <t>Holiday Acquisition Holdings [Member]</t>
        </is>
      </c>
    </row>
    <row r="9">
      <c r="A9" s="4" t="inlineStr">
        <is>
          <t>Number of Properties | properties</t>
        </is>
      </c>
      <c r="B9" s="5" t="n">
        <v>17</v>
      </c>
      <c r="C9" s="5" t="n">
        <v>17</v>
      </c>
    </row>
    <row r="10">
      <c r="A10" s="4" t="inlineStr">
        <is>
          <t>Contractual rent due but not paid</t>
        </is>
      </c>
      <c r="B10" s="6" t="n">
        <v>4800</v>
      </c>
    </row>
    <row r="11">
      <c r="A11" s="4" t="inlineStr">
        <is>
          <t>Lease Payment Deferral [Member]</t>
        </is>
      </c>
    </row>
    <row r="12">
      <c r="A12" s="4" t="inlineStr">
        <is>
          <t>Operating Lease, Lease Income</t>
        </is>
      </c>
      <c r="C12" s="6" t="n">
        <v>24855</v>
      </c>
    </row>
    <row r="13">
      <c r="A13" s="4" t="inlineStr">
        <is>
          <t>Lease Payment Deferral [Member] | Holiday Acquisition Holdings [Member]</t>
        </is>
      </c>
    </row>
    <row r="14">
      <c r="A14" s="4" t="inlineStr">
        <is>
          <t>Operating Lease, Lease Income</t>
        </is>
      </c>
      <c r="C14" s="5" t="n">
        <v>1800</v>
      </c>
    </row>
    <row r="15">
      <c r="A15" s="4" t="inlineStr">
        <is>
          <t>Lease Payment Deferral [Member] | Rent Deferred Second Quarter of 2021</t>
        </is>
      </c>
    </row>
    <row r="16">
      <c r="A16" s="4" t="inlineStr">
        <is>
          <t>Operating Lease, Lease Income</t>
        </is>
      </c>
      <c r="B16" s="5" t="n">
        <v>5775</v>
      </c>
    </row>
    <row r="17">
      <c r="A17" s="4" t="inlineStr">
        <is>
          <t>Lease Payment Deferral [Member] | Rent Deferred Six Months of 2021</t>
        </is>
      </c>
    </row>
    <row r="18">
      <c r="A18" s="4" t="inlineStr">
        <is>
          <t>Operating Lease, Lease Income</t>
        </is>
      </c>
      <c r="C18" s="5" t="n">
        <v>19873</v>
      </c>
    </row>
    <row r="19">
      <c r="A19" s="4" t="inlineStr">
        <is>
          <t>Lease Payment Deferral [Member] | Rent Deferred Six Months of 2021 | Holiday Acquisition Holdings [Member]</t>
        </is>
      </c>
    </row>
    <row r="20">
      <c r="A20" s="4" t="inlineStr">
        <is>
          <t>Operating Lease, Lease Income</t>
        </is>
      </c>
      <c r="C20" s="5" t="n">
        <v>1800</v>
      </c>
    </row>
    <row r="21">
      <c r="A21" s="4" t="inlineStr">
        <is>
          <t>Lease Payment Deferral [Member] | Rent Deferred Third Quarter of 2021 | Holiday Acquisition Holdings [Member]</t>
        </is>
      </c>
    </row>
    <row r="22">
      <c r="A22" s="4" t="inlineStr">
        <is>
          <t>Operating Lease, Lease Income</t>
        </is>
      </c>
      <c r="B22" s="5" t="n">
        <v>600</v>
      </c>
    </row>
    <row r="23">
      <c r="A23" s="4" t="inlineStr">
        <is>
          <t>Lease Payment Deferral 2021 [Member]</t>
        </is>
      </c>
    </row>
    <row r="24">
      <c r="A24" s="4" t="inlineStr">
        <is>
          <t>Operating Lease, Lease Income</t>
        </is>
      </c>
      <c r="C24" s="6" t="n">
        <v>19900</v>
      </c>
    </row>
    <row r="25">
      <c r="A25" s="4" t="inlineStr">
        <is>
          <t>Lease Payment Deferral 2021 [Member] | Rent Deferred Third Quarter of 2021</t>
        </is>
      </c>
    </row>
    <row r="26">
      <c r="A26" s="4" t="inlineStr">
        <is>
          <t>Operating Lease, Lease Income</t>
        </is>
      </c>
      <c r="B26" s="6" t="n">
        <v>58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Real Estate (New Real Estate Investments) (Details) $ in Thousands</t>
        </is>
      </c>
      <c r="B1" s="2" t="inlineStr">
        <is>
          <t>9 Months Ended</t>
        </is>
      </c>
    </row>
    <row r="2">
      <c r="B2" s="2" t="inlineStr">
        <is>
          <t>Sep. 30, 2021USD ($)properties</t>
        </is>
      </c>
      <c r="C2" s="2" t="inlineStr">
        <is>
          <t>Dec. 31, 2020USD ($)</t>
        </is>
      </c>
    </row>
    <row r="3">
      <c r="A3" s="4" t="inlineStr">
        <is>
          <t>Land</t>
        </is>
      </c>
      <c r="B3" s="6" t="n">
        <v>200559</v>
      </c>
      <c r="C3" s="6" t="n">
        <v>220361</v>
      </c>
    </row>
    <row r="4">
      <c r="A4" s="4" t="inlineStr">
        <is>
          <t>Number of Properties | properties</t>
        </is>
      </c>
      <c r="B4" s="5" t="n">
        <v>208</v>
      </c>
    </row>
    <row r="5">
      <c r="A5" s="4" t="inlineStr">
        <is>
          <t>Current Period Real Estate Acquisition</t>
        </is>
      </c>
    </row>
    <row r="6">
      <c r="A6" s="4" t="inlineStr">
        <is>
          <t>Land</t>
        </is>
      </c>
      <c r="B6" s="6" t="n">
        <v>2001</v>
      </c>
    </row>
    <row r="7">
      <c r="A7" s="4" t="inlineStr">
        <is>
          <t>Buildings and Improvements, Gross</t>
        </is>
      </c>
      <c r="B7" s="5" t="n">
        <v>44849</v>
      </c>
    </row>
    <row r="8">
      <c r="A8" s="4" t="inlineStr">
        <is>
          <t>Real Estate Investments During The Period</t>
        </is>
      </c>
      <c r="B8" s="5" t="n">
        <v>46850</v>
      </c>
    </row>
    <row r="9">
      <c r="A9" s="4" t="inlineStr">
        <is>
          <t>Vizion Health | Current Period Real Estate Acquisition</t>
        </is>
      </c>
    </row>
    <row r="10">
      <c r="A10" s="4" t="inlineStr">
        <is>
          <t>Land</t>
        </is>
      </c>
      <c r="B10" s="5" t="n">
        <v>1470</v>
      </c>
    </row>
    <row r="11">
      <c r="A11" s="4" t="inlineStr">
        <is>
          <t>Buildings and Improvements, Gross</t>
        </is>
      </c>
      <c r="B11" s="5" t="n">
        <v>38780</v>
      </c>
    </row>
    <row r="12">
      <c r="A12" s="4" t="inlineStr">
        <is>
          <t>Real Estate Investments During The Period</t>
        </is>
      </c>
      <c r="B12" s="6" t="n">
        <v>40250</v>
      </c>
    </row>
    <row r="13">
      <c r="A13" s="4" t="inlineStr">
        <is>
          <t>Number of Properties | properties</t>
        </is>
      </c>
      <c r="B13" s="5" t="n">
        <v>1</v>
      </c>
    </row>
    <row r="14">
      <c r="A14" s="4" t="inlineStr">
        <is>
          <t>Navion Senior Solutions [Member] | Current Period Real Estate Acquisition</t>
        </is>
      </c>
    </row>
    <row r="15">
      <c r="A15" s="4" t="inlineStr">
        <is>
          <t>Land</t>
        </is>
      </c>
      <c r="B15" s="6" t="n">
        <v>531</v>
      </c>
    </row>
    <row r="16">
      <c r="A16" s="4" t="inlineStr">
        <is>
          <t>Buildings and Improvements, Gross</t>
        </is>
      </c>
      <c r="B16" s="5" t="n">
        <v>6069</v>
      </c>
    </row>
    <row r="17">
      <c r="A17" s="4" t="inlineStr">
        <is>
          <t>Real Estate Investments During The Period</t>
        </is>
      </c>
      <c r="B17" s="6" t="n">
        <v>6600</v>
      </c>
    </row>
    <row r="18">
      <c r="A18" s="4" t="inlineStr">
        <is>
          <t>Number of Properties | properties</t>
        </is>
      </c>
      <c r="B18" s="5" t="n">
        <v>1</v>
      </c>
    </row>
    <row r="19">
      <c r="A19" s="4" t="inlineStr">
        <is>
          <t>Bickford Senior Living [Member]</t>
        </is>
      </c>
    </row>
    <row r="20">
      <c r="A20" s="4" t="inlineStr">
        <is>
          <t>Number of Properties | properties</t>
        </is>
      </c>
      <c r="B20" s="5" t="n">
        <v>42</v>
      </c>
    </row>
    <row r="21">
      <c r="A21" s="4" t="inlineStr">
        <is>
          <t>Bickford Senior Living [Member] | Disposal Group, Disposed of by Sale, Not Discontinued Operations [Member]</t>
        </is>
      </c>
    </row>
    <row r="22">
      <c r="A22" s="4" t="inlineStr">
        <is>
          <t>Number of Properties | properties</t>
        </is>
      </c>
      <c r="B22" s="5" t="n">
        <v>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7" customWidth="1" min="6" max="6"/>
  </cols>
  <sheetData>
    <row r="1">
      <c r="A1" s="1" t="inlineStr">
        <is>
          <t>Asset Disposition (Details) $ in Thousands</t>
        </is>
      </c>
      <c r="B1" s="2" t="inlineStr">
        <is>
          <t>3 Months Ended</t>
        </is>
      </c>
      <c r="D1" s="2" t="inlineStr">
        <is>
          <t>9 Months Ended</t>
        </is>
      </c>
    </row>
    <row r="2">
      <c r="B2" s="2" t="inlineStr">
        <is>
          <t>Sep. 30, 2021USD ($)properties</t>
        </is>
      </c>
      <c r="C2" s="2" t="inlineStr">
        <is>
          <t>Sep. 30, 2020USD ($)</t>
        </is>
      </c>
      <c r="D2" s="2" t="inlineStr">
        <is>
          <t>Sep. 30, 2021USD ($)properties</t>
        </is>
      </c>
      <c r="E2" s="2" t="inlineStr">
        <is>
          <t>Sep. 30, 2020USD ($)</t>
        </is>
      </c>
      <c r="F2" s="2" t="inlineStr">
        <is>
          <t>Aug. 05, 2021beds_or_units</t>
        </is>
      </c>
    </row>
    <row r="3">
      <c r="A3" s="4" t="inlineStr">
        <is>
          <t>Number of Properties | properties</t>
        </is>
      </c>
      <c r="B3" s="5" t="n">
        <v>208</v>
      </c>
      <c r="D3" s="5" t="n">
        <v>208</v>
      </c>
    </row>
    <row r="4">
      <c r="A4" s="4" t="inlineStr">
        <is>
          <t>Gains (Losses) on Sales of Investment Real Estate</t>
        </is>
      </c>
      <c r="B4" s="6" t="n">
        <v>19941</v>
      </c>
      <c r="C4" s="6" t="n">
        <v>0</v>
      </c>
      <c r="D4" s="6" t="n">
        <v>26426</v>
      </c>
      <c r="E4" s="6" t="n">
        <v>21007</v>
      </c>
    </row>
    <row r="5">
      <c r="A5" s="4" t="inlineStr">
        <is>
          <t>Proceeds from Sale of Wholly Owned Real Estate and Real Estate Acquired in Settlement of Loans</t>
        </is>
      </c>
      <c r="D5" s="5" t="n">
        <v>203147</v>
      </c>
      <c r="E5" s="6" t="n">
        <v>39260</v>
      </c>
    </row>
    <row r="6">
      <c r="A6" s="4" t="inlineStr">
        <is>
          <t>Net Proceeds from the Sale of Real Estate</t>
        </is>
      </c>
      <c r="D6" s="5" t="n">
        <v>215986</v>
      </c>
    </row>
    <row r="7">
      <c r="A7" s="4" t="inlineStr">
        <is>
          <t>Impairment of Real Estate</t>
        </is>
      </c>
      <c r="D7" s="5" t="n">
        <v>-22500</v>
      </c>
    </row>
    <row r="8">
      <c r="A8" s="4" t="inlineStr">
        <is>
          <t>Disposal Group, Disposed of by Sale, Not Discontinued Operations [Member]</t>
        </is>
      </c>
    </row>
    <row r="9">
      <c r="A9" s="4" t="inlineStr">
        <is>
          <t>Real Estate Investments, Net</t>
        </is>
      </c>
      <c r="B9" s="6" t="n">
        <v>193228</v>
      </c>
      <c r="D9" s="5" t="n">
        <v>193228</v>
      </c>
    </row>
    <row r="10">
      <c r="A10" s="4" t="inlineStr">
        <is>
          <t>2019 Straight Line Rent</t>
        </is>
      </c>
      <c r="D10" s="5" t="n">
        <v>-2264</v>
      </c>
    </row>
    <row r="11">
      <c r="A11" s="4" t="inlineStr">
        <is>
          <t>Gains (Losses) on Sales of Investment Real Estate</t>
        </is>
      </c>
      <c r="D11" s="6" t="n">
        <v>20494</v>
      </c>
    </row>
    <row r="12">
      <c r="A12" s="4" t="inlineStr">
        <is>
          <t>Bickford Senior Living [Member]</t>
        </is>
      </c>
    </row>
    <row r="13">
      <c r="A13" s="4" t="inlineStr">
        <is>
          <t>Number of Properties | properties</t>
        </is>
      </c>
      <c r="B13" s="5" t="n">
        <v>42</v>
      </c>
      <c r="D13" s="5" t="n">
        <v>42</v>
      </c>
    </row>
    <row r="14">
      <c r="A14" s="4" t="inlineStr">
        <is>
          <t>Gains (Losses) on Sales of Investment Real Estate</t>
        </is>
      </c>
      <c r="D14" s="6" t="n">
        <v>3568</v>
      </c>
    </row>
    <row r="15">
      <c r="A15" s="4" t="inlineStr">
        <is>
          <t>Proceeds from Sale of Wholly Owned Real Estate and Real Estate Acquired in Settlement of Loans</t>
        </is>
      </c>
      <c r="D15" s="5" t="n">
        <v>39924</v>
      </c>
    </row>
    <row r="16">
      <c r="A16" s="4" t="inlineStr">
        <is>
          <t>Bickford Senior Living [Member] | Disposal Group, Disposed of by Sale, Not Discontinued Operations [Member]</t>
        </is>
      </c>
    </row>
    <row r="17">
      <c r="A17" s="4" t="inlineStr">
        <is>
          <t>Real Estate Investments, Net</t>
        </is>
      </c>
      <c r="B17" s="6" t="n">
        <v>34485</v>
      </c>
      <c r="D17" s="6" t="n">
        <v>34485</v>
      </c>
    </row>
    <row r="18">
      <c r="A18" s="4" t="inlineStr">
        <is>
          <t>Number of Properties | properties</t>
        </is>
      </c>
      <c r="B18" s="5" t="n">
        <v>6</v>
      </c>
      <c r="D18" s="5" t="n">
        <v>6</v>
      </c>
    </row>
    <row r="19">
      <c r="A19" s="4" t="inlineStr">
        <is>
          <t>2019 Straight Line Rent</t>
        </is>
      </c>
      <c r="D19" s="6" t="n">
        <v>1871</v>
      </c>
    </row>
    <row r="20">
      <c r="A20" s="4" t="inlineStr">
        <is>
          <t>Proceeds from Sale of Wholly Owned Real Estate and Real Estate Acquired in Settlement of Loans</t>
        </is>
      </c>
      <c r="B20" s="6" t="n">
        <v>52100</v>
      </c>
    </row>
    <row r="21">
      <c r="A21" s="4" t="inlineStr">
        <is>
          <t>Community Health Systems</t>
        </is>
      </c>
    </row>
    <row r="22">
      <c r="A22" s="4" t="inlineStr">
        <is>
          <t>Gains (Losses) on Sales of Investment Real Estate</t>
        </is>
      </c>
      <c r="D22" s="5" t="n">
        <v>2879</v>
      </c>
    </row>
    <row r="23">
      <c r="A23" s="4" t="inlineStr">
        <is>
          <t>Net Proceeds from the Sale of Real Estate</t>
        </is>
      </c>
      <c r="D23" s="5" t="n">
        <v>3887</v>
      </c>
    </row>
    <row r="24">
      <c r="A24" s="4" t="inlineStr">
        <is>
          <t>Community Health Systems | Disposal Group, Disposed of by Sale, Not Discontinued Operations [Member]</t>
        </is>
      </c>
    </row>
    <row r="25">
      <c r="A25" s="4" t="inlineStr">
        <is>
          <t>Real Estate Investments, Net</t>
        </is>
      </c>
      <c r="B25" s="6" t="n">
        <v>946</v>
      </c>
      <c r="D25" s="6" t="n">
        <v>946</v>
      </c>
    </row>
    <row r="26">
      <c r="A26" s="4" t="inlineStr">
        <is>
          <t>Number of Properties | properties</t>
        </is>
      </c>
      <c r="B26" s="5" t="n">
        <v>1</v>
      </c>
      <c r="D26" s="5" t="n">
        <v>1</v>
      </c>
    </row>
    <row r="27">
      <c r="A27" s="4" t="inlineStr">
        <is>
          <t>2019 Straight Line Rent</t>
        </is>
      </c>
      <c r="D27" s="6" t="n">
        <v>-62</v>
      </c>
    </row>
    <row r="28">
      <c r="A28" s="4" t="inlineStr">
        <is>
          <t>TrustPoint Hospital</t>
        </is>
      </c>
    </row>
    <row r="29">
      <c r="A29" s="4" t="inlineStr">
        <is>
          <t>Gains (Losses) on Sales of Investment Real Estate</t>
        </is>
      </c>
      <c r="B29" s="6" t="n">
        <v>8600</v>
      </c>
      <c r="D29" s="5" t="n">
        <v>8635</v>
      </c>
    </row>
    <row r="30">
      <c r="A30" s="4" t="inlineStr">
        <is>
          <t>Net Proceeds from the Sale of Real Estate</t>
        </is>
      </c>
      <c r="D30" s="5" t="n">
        <v>31215</v>
      </c>
    </row>
    <row r="31">
      <c r="A31" s="4" t="inlineStr">
        <is>
          <t>TrustPoint Hospital | Disposal Group, Disposed of by Sale, Not Discontinued Operations [Member]</t>
        </is>
      </c>
    </row>
    <row r="32">
      <c r="A32" s="4" t="inlineStr">
        <is>
          <t>Real Estate Investments, Net</t>
        </is>
      </c>
      <c r="B32" s="6" t="n">
        <v>21018</v>
      </c>
      <c r="D32" s="6" t="n">
        <v>21018</v>
      </c>
    </row>
    <row r="33">
      <c r="A33" s="4" t="inlineStr">
        <is>
          <t>Number of Properties | properties</t>
        </is>
      </c>
      <c r="B33" s="5" t="n">
        <v>1</v>
      </c>
      <c r="D33" s="5" t="n">
        <v>1</v>
      </c>
    </row>
    <row r="34">
      <c r="A34" s="4" t="inlineStr">
        <is>
          <t>2019 Straight Line Rent</t>
        </is>
      </c>
      <c r="D34" s="6" t="n">
        <v>-1562</v>
      </c>
    </row>
    <row r="35">
      <c r="A35" s="4" t="inlineStr">
        <is>
          <t>Holiday Acquisition Holding Eight | Disposal Group, Disposed of by Sale, Not Discontinued Operations [Member]</t>
        </is>
      </c>
    </row>
    <row r="36">
      <c r="A36" s="4" t="inlineStr">
        <is>
          <t>Real Estate Investments, Net</t>
        </is>
      </c>
      <c r="B36" s="6" t="n">
        <v>113611</v>
      </c>
      <c r="D36" s="5" t="n">
        <v>113611</v>
      </c>
    </row>
    <row r="37">
      <c r="A37" s="4" t="inlineStr">
        <is>
          <t>Quorum Health [Member]</t>
        </is>
      </c>
    </row>
    <row r="38">
      <c r="A38" s="4" t="inlineStr">
        <is>
          <t>Net Proceeds from the Sale of Real Estate</t>
        </is>
      </c>
      <c r="D38" s="5" t="n">
        <v>8314</v>
      </c>
    </row>
    <row r="39">
      <c r="A39" s="4" t="inlineStr">
        <is>
          <t>Impairment of Real Estate</t>
        </is>
      </c>
      <c r="B39" s="5" t="n">
        <v>-1300</v>
      </c>
      <c r="D39" s="5" t="n">
        <v>-1254</v>
      </c>
    </row>
    <row r="40">
      <c r="A40" s="4" t="inlineStr">
        <is>
          <t>Quorum Health [Member] | Disposal Group, Disposed of by Sale, Not Discontinued Operations [Member]</t>
        </is>
      </c>
    </row>
    <row r="41">
      <c r="A41" s="4" t="inlineStr">
        <is>
          <t>Real Estate Investments, Net</t>
        </is>
      </c>
      <c r="B41" s="5" t="n">
        <v>9568</v>
      </c>
      <c r="D41" s="5" t="n">
        <v>9568</v>
      </c>
    </row>
    <row r="42">
      <c r="A42" s="4" t="inlineStr">
        <is>
          <t>Number of Properties | beds_or_units</t>
        </is>
      </c>
      <c r="F42" s="5" t="n">
        <v>1</v>
      </c>
    </row>
    <row r="43">
      <c r="A43" s="4" t="inlineStr">
        <is>
          <t>Senior Living Management [Member]</t>
        </is>
      </c>
    </row>
    <row r="44">
      <c r="A44" s="4" t="inlineStr">
        <is>
          <t>Gains (Losses) on Sales of Investment Real Estate</t>
        </is>
      </c>
      <c r="B44" s="5" t="n">
        <v>9400</v>
      </c>
      <c r="D44" s="5" t="n">
        <v>9425</v>
      </c>
    </row>
    <row r="45">
      <c r="A45" s="4" t="inlineStr">
        <is>
          <t>Net Proceeds from the Sale of Real Estate</t>
        </is>
      </c>
      <c r="D45" s="5" t="n">
        <v>12847</v>
      </c>
    </row>
    <row r="46">
      <c r="A46" s="4" t="inlineStr">
        <is>
          <t>Senior Living Management [Member] | Disposal Group, Disposed of by Sale, Not Discontinued Operations [Member]</t>
        </is>
      </c>
    </row>
    <row r="47">
      <c r="A47" s="4" t="inlineStr">
        <is>
          <t>Real Estate Investments, Net</t>
        </is>
      </c>
      <c r="B47" s="6" t="n">
        <v>3212</v>
      </c>
      <c r="D47" s="5" t="n">
        <v>3212</v>
      </c>
    </row>
    <row r="48">
      <c r="A48" s="4" t="inlineStr">
        <is>
          <t>Number of Properties | beds_or_units</t>
        </is>
      </c>
      <c r="F48" s="5" t="n">
        <v>1</v>
      </c>
    </row>
    <row r="49">
      <c r="A49" s="4" t="inlineStr">
        <is>
          <t>2019 Straight Line Rent</t>
        </is>
      </c>
      <c r="D49" s="6" t="n">
        <v>-210</v>
      </c>
    </row>
    <row r="50">
      <c r="A50" s="4" t="inlineStr">
        <is>
          <t>Holiday Acquisition Holdings [Member]</t>
        </is>
      </c>
    </row>
    <row r="51">
      <c r="A51" s="4" t="inlineStr">
        <is>
          <t>Number of Properties | properties</t>
        </is>
      </c>
      <c r="B51" s="5" t="n">
        <v>17</v>
      </c>
      <c r="D51" s="5" t="n">
        <v>17</v>
      </c>
    </row>
    <row r="52">
      <c r="A52" s="4" t="inlineStr">
        <is>
          <t>Gains (Losses) on Sales of Investment Real Estate</t>
        </is>
      </c>
      <c r="B52" s="6" t="n">
        <v>1900</v>
      </c>
      <c r="D52" s="6" t="n">
        <v>1882</v>
      </c>
    </row>
    <row r="53">
      <c r="A53" s="4" t="inlineStr">
        <is>
          <t>Net Proceeds from the Sale of Real Estate</t>
        </is>
      </c>
      <c r="D53" s="6" t="n">
        <v>114133</v>
      </c>
    </row>
    <row r="54">
      <c r="A54" s="4" t="inlineStr">
        <is>
          <t>Holiday Acquisition Holdings [Member] | Disposal Group, Disposed of by Sale, Not Discontinued Operations [Member]</t>
        </is>
      </c>
    </row>
    <row r="55">
      <c r="A55" s="4" t="inlineStr">
        <is>
          <t>Number of Properties</t>
        </is>
      </c>
      <c r="B55" s="5" t="n">
        <v>8</v>
      </c>
      <c r="D55" s="5" t="n">
        <v>8</v>
      </c>
      <c r="F55" s="5" t="n">
        <v>8</v>
      </c>
    </row>
    <row r="56">
      <c r="A56" s="4" t="inlineStr">
        <is>
          <t>2019 Straight Line Rent</t>
        </is>
      </c>
      <c r="D56" s="6" t="n">
        <v>1360</v>
      </c>
    </row>
    <row r="57">
      <c r="A57" s="4" t="inlineStr">
        <is>
          <t>Holiday Arbor Glenn</t>
        </is>
      </c>
    </row>
    <row r="58">
      <c r="A58" s="4" t="inlineStr">
        <is>
          <t>Net Proceeds from the Sale of Real Estate</t>
        </is>
      </c>
      <c r="D58" s="5" t="n">
        <v>5666</v>
      </c>
    </row>
    <row r="59">
      <c r="A59" s="4" t="inlineStr">
        <is>
          <t>Impairment of Real Estate</t>
        </is>
      </c>
      <c r="B59" s="6" t="n">
        <v>-4600</v>
      </c>
      <c r="D59" s="5" t="n">
        <v>-4641</v>
      </c>
    </row>
    <row r="60">
      <c r="A60" s="4" t="inlineStr">
        <is>
          <t>Holiday Arbor Glenn | Disposal Group, Disposed of by Sale, Not Discontinued Operations [Member]</t>
        </is>
      </c>
    </row>
    <row r="61">
      <c r="A61" s="4" t="inlineStr">
        <is>
          <t>Real Estate Investments, Net</t>
        </is>
      </c>
      <c r="B61" s="6" t="n">
        <v>10388</v>
      </c>
      <c r="D61" s="5" t="n">
        <v>10388</v>
      </c>
    </row>
    <row r="62">
      <c r="A62" s="4" t="inlineStr">
        <is>
          <t>Number of Properties | beds_or_units</t>
        </is>
      </c>
      <c r="F62" s="5" t="n">
        <v>1</v>
      </c>
    </row>
    <row r="63">
      <c r="A63" s="4" t="inlineStr">
        <is>
          <t>2019 Straight Line Rent</t>
        </is>
      </c>
      <c r="D63" s="6" t="n">
        <v>8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3" customWidth="1" min="1" max="1"/>
    <col width="31" customWidth="1" min="2" max="2"/>
    <col width="21" customWidth="1" min="3" max="3"/>
    <col width="31" customWidth="1" min="4" max="4"/>
    <col width="21" customWidth="1" min="5" max="5"/>
    <col width="21" customWidth="1" min="6" max="6"/>
  </cols>
  <sheetData>
    <row r="1">
      <c r="A1" s="1" t="inlineStr">
        <is>
          <t>Real Estate (Schedule of Tenant Concentrations) (Details) $ in Thousands</t>
        </is>
      </c>
      <c r="B1" s="2" t="inlineStr">
        <is>
          <t>3 Months Ended</t>
        </is>
      </c>
      <c r="D1" s="2" t="inlineStr">
        <is>
          <t>9 Months Ended</t>
        </is>
      </c>
    </row>
    <row r="2">
      <c r="B2" s="2" t="inlineStr">
        <is>
          <t>Sep. 30, 2021USD ($)properties</t>
        </is>
      </c>
      <c r="C2" s="2" t="inlineStr">
        <is>
          <t>Sep. 30, 2020USD ($)</t>
        </is>
      </c>
      <c r="D2" s="2" t="inlineStr">
        <is>
          <t>Sep. 30, 2021USD ($)properties</t>
        </is>
      </c>
      <c r="E2" s="2" t="inlineStr">
        <is>
          <t>Sep. 30, 2020USD ($)</t>
        </is>
      </c>
      <c r="F2" s="2" t="inlineStr">
        <is>
          <t>Dec. 31, 2020USD ($)</t>
        </is>
      </c>
    </row>
    <row r="3">
      <c r="A3" s="4" t="inlineStr">
        <is>
          <t>Number of Properties | properties</t>
        </is>
      </c>
      <c r="B3" s="5" t="n">
        <v>208</v>
      </c>
      <c r="D3" s="5" t="n">
        <v>208</v>
      </c>
    </row>
    <row r="4">
      <c r="A4" s="4" t="inlineStr">
        <is>
          <t>Property, Plant and Equipment, Gross</t>
        </is>
      </c>
      <c r="B4" s="6" t="n">
        <v>3021664</v>
      </c>
      <c r="D4" s="6" t="n">
        <v>3021664</v>
      </c>
      <c r="F4" s="6" t="n">
        <v>3265070</v>
      </c>
    </row>
    <row r="5">
      <c r="A5" s="4" t="inlineStr">
        <is>
          <t>Loans and Leases Receivable, Net Amount</t>
        </is>
      </c>
      <c r="B5" s="5" t="n">
        <v>284608</v>
      </c>
      <c r="D5" s="5" t="n">
        <v>284608</v>
      </c>
      <c r="F5" s="6" t="n">
        <v>292427</v>
      </c>
    </row>
    <row r="6">
      <c r="A6" s="4" t="inlineStr">
        <is>
          <t>Revenues</t>
        </is>
      </c>
      <c r="B6" s="5" t="n">
        <v>73833</v>
      </c>
      <c r="C6" s="6" t="n">
        <v>84301</v>
      </c>
      <c r="D6" s="5" t="n">
        <v>229048</v>
      </c>
      <c r="E6" s="6" t="n">
        <v>251572</v>
      </c>
    </row>
    <row r="7">
      <c r="A7" s="4" t="inlineStr">
        <is>
          <t>Lease Income</t>
        </is>
      </c>
      <c r="B7" s="5" t="n">
        <v>67043</v>
      </c>
      <c r="C7" s="5" t="n">
        <v>77821</v>
      </c>
      <c r="D7" s="5" t="n">
        <v>210143</v>
      </c>
      <c r="E7" s="6" t="n">
        <v>232266</v>
      </c>
    </row>
    <row r="8">
      <c r="A8" s="4" t="inlineStr">
        <is>
          <t>Real Estate Investment Property, at Cost</t>
        </is>
      </c>
      <c r="B8" s="5" t="n">
        <v>3019113</v>
      </c>
      <c r="D8" s="5" t="n">
        <v>3019113</v>
      </c>
    </row>
    <row r="9">
      <c r="A9" s="4" t="inlineStr">
        <is>
          <t>Loans and Leases Receivable, Gross</t>
        </is>
      </c>
      <c r="B9" s="5" t="n">
        <v>289747</v>
      </c>
      <c r="D9" s="5" t="n">
        <v>289747</v>
      </c>
    </row>
    <row r="10">
      <c r="A10" s="4" t="inlineStr">
        <is>
          <t>Nonportfolio Assets, Original Cost</t>
        </is>
      </c>
      <c r="B10" s="5" t="n">
        <v>2600</v>
      </c>
      <c r="D10" s="6" t="n">
        <v>2600</v>
      </c>
    </row>
    <row r="11">
      <c r="A11" s="4" t="inlineStr">
        <is>
          <t>Escrow Funds Received From Tenants [Member]</t>
        </is>
      </c>
    </row>
    <row r="12">
      <c r="A12" s="4" t="inlineStr">
        <is>
          <t>Percentage of Continuing Revenue</t>
        </is>
      </c>
      <c r="D12" s="4" t="inlineStr">
        <is>
          <t>4.00%</t>
        </is>
      </c>
      <c r="E12" s="4" t="inlineStr">
        <is>
          <t>3.00%</t>
        </is>
      </c>
    </row>
    <row r="13">
      <c r="A13" s="4" t="inlineStr">
        <is>
          <t>Lease Income</t>
        </is>
      </c>
      <c r="B13" s="6" t="n">
        <v>3182</v>
      </c>
      <c r="C13" s="6" t="n">
        <v>4007</v>
      </c>
      <c r="D13" s="6" t="n">
        <v>7519</v>
      </c>
      <c r="E13" s="6" t="n">
        <v>7190</v>
      </c>
    </row>
    <row r="14">
      <c r="A14" s="4" t="inlineStr">
        <is>
          <t>Senior Living Communities [Member]</t>
        </is>
      </c>
    </row>
    <row r="15">
      <c r="A15" s="4" t="inlineStr">
        <is>
          <t>Number of Properties | properties</t>
        </is>
      </c>
      <c r="B15" s="5" t="n">
        <v>10</v>
      </c>
      <c r="D15" s="5" t="n">
        <v>10</v>
      </c>
    </row>
    <row r="16">
      <c r="A16" s="4" t="inlineStr">
        <is>
          <t>Property, Plant and Equipment, Gross</t>
        </is>
      </c>
      <c r="B16" s="6" t="n">
        <v>573631</v>
      </c>
      <c r="D16" s="6" t="n">
        <v>573631</v>
      </c>
    </row>
    <row r="17">
      <c r="A17" s="4" t="inlineStr">
        <is>
          <t>Loans and Leases Receivable, Net Amount</t>
        </is>
      </c>
      <c r="B17" s="6" t="n">
        <v>42609</v>
      </c>
      <c r="D17" s="6" t="n">
        <v>42609</v>
      </c>
    </row>
    <row r="18">
      <c r="A18" s="4" t="inlineStr">
        <is>
          <t>Percentage of Continuing Revenue</t>
        </is>
      </c>
      <c r="D18" s="4" t="inlineStr">
        <is>
          <t>17.00%</t>
        </is>
      </c>
      <c r="E18" s="4" t="inlineStr">
        <is>
          <t>15.00%</t>
        </is>
      </c>
    </row>
    <row r="19">
      <c r="A19" s="4" t="inlineStr">
        <is>
          <t>Lease Income</t>
        </is>
      </c>
      <c r="D19" s="6" t="n">
        <v>38094</v>
      </c>
      <c r="E19" s="6" t="n">
        <v>38972</v>
      </c>
    </row>
    <row r="20">
      <c r="A20" s="4" t="inlineStr">
        <is>
          <t>National Healthcare Corporation [Member]</t>
        </is>
      </c>
    </row>
    <row r="21">
      <c r="A21" s="4" t="inlineStr">
        <is>
          <t>Number of Properties | properties</t>
        </is>
      </c>
      <c r="B21" s="5" t="n">
        <v>42</v>
      </c>
      <c r="D21" s="5" t="n">
        <v>42</v>
      </c>
    </row>
    <row r="22">
      <c r="A22" s="4" t="inlineStr">
        <is>
          <t>Property, Plant and Equipment, Gross</t>
        </is>
      </c>
      <c r="B22" s="6" t="n">
        <v>171188</v>
      </c>
      <c r="D22" s="6" t="n">
        <v>171188</v>
      </c>
    </row>
    <row r="23">
      <c r="A23" s="4" t="inlineStr">
        <is>
          <t>Percentage of Continuing Revenue</t>
        </is>
      </c>
      <c r="D23" s="4" t="inlineStr">
        <is>
          <t>12.00%</t>
        </is>
      </c>
      <c r="E23" s="4" t="inlineStr">
        <is>
          <t>11.00%</t>
        </is>
      </c>
    </row>
    <row r="24">
      <c r="A24" s="4" t="inlineStr">
        <is>
          <t>Lease Income</t>
        </is>
      </c>
      <c r="D24" s="6" t="n">
        <v>28290</v>
      </c>
      <c r="E24" s="6" t="n">
        <v>28362</v>
      </c>
    </row>
    <row r="25">
      <c r="A25" s="4" t="inlineStr">
        <is>
          <t>Bickford Senior Living [Member]</t>
        </is>
      </c>
    </row>
    <row r="26">
      <c r="A26" s="4" t="inlineStr">
        <is>
          <t>Number of Properties | properties</t>
        </is>
      </c>
      <c r="B26" s="5" t="n">
        <v>42</v>
      </c>
      <c r="D26" s="5" t="n">
        <v>42</v>
      </c>
    </row>
    <row r="27">
      <c r="A27" s="4" t="inlineStr">
        <is>
          <t>Property, Plant and Equipment, Gross</t>
        </is>
      </c>
      <c r="B27" s="6" t="n">
        <v>490308</v>
      </c>
      <c r="D27" s="6" t="n">
        <v>490308</v>
      </c>
    </row>
    <row r="28">
      <c r="A28" s="4" t="inlineStr">
        <is>
          <t>Loans and Leases Receivable, Net Amount</t>
        </is>
      </c>
      <c r="B28" s="6" t="n">
        <v>38751</v>
      </c>
      <c r="D28" s="6" t="n">
        <v>38751</v>
      </c>
    </row>
    <row r="29">
      <c r="A29" s="4" t="inlineStr">
        <is>
          <t>Percentage of Continuing Revenue</t>
        </is>
      </c>
      <c r="D29" s="4" t="inlineStr">
        <is>
          <t>11.00%</t>
        </is>
      </c>
      <c r="E29" s="4" t="inlineStr">
        <is>
          <t>16.00%</t>
        </is>
      </c>
    </row>
    <row r="30">
      <c r="A30" s="4" t="inlineStr">
        <is>
          <t>Lease Income</t>
        </is>
      </c>
      <c r="D30" s="6" t="n">
        <v>26224</v>
      </c>
      <c r="E30" s="6" t="n">
        <v>39142</v>
      </c>
    </row>
    <row r="31">
      <c r="A31" s="4" t="inlineStr">
        <is>
          <t>Holiday Acquisition Holdings [Member]</t>
        </is>
      </c>
    </row>
    <row r="32">
      <c r="A32" s="4" t="inlineStr">
        <is>
          <t>Number of Properties | properties</t>
        </is>
      </c>
      <c r="B32" s="5" t="n">
        <v>17</v>
      </c>
      <c r="D32" s="5" t="n">
        <v>17</v>
      </c>
    </row>
    <row r="33">
      <c r="A33" s="4" t="inlineStr">
        <is>
          <t>Property, Plant and Equipment, Gross</t>
        </is>
      </c>
      <c r="B33" s="6" t="n">
        <v>377735</v>
      </c>
      <c r="D33" s="6" t="n">
        <v>377735</v>
      </c>
    </row>
    <row r="34">
      <c r="A34" s="4" t="inlineStr">
        <is>
          <t>Percentage of Continuing Revenue</t>
        </is>
      </c>
      <c r="D34" s="4" t="inlineStr">
        <is>
          <t>10.00%</t>
        </is>
      </c>
      <c r="E34" s="4" t="inlineStr">
        <is>
          <t>12.00%</t>
        </is>
      </c>
    </row>
    <row r="35">
      <c r="A35" s="4" t="inlineStr">
        <is>
          <t>Lease Income</t>
        </is>
      </c>
      <c r="D35" s="6" t="n">
        <v>22811</v>
      </c>
      <c r="E35" s="6" t="n">
        <v>30529</v>
      </c>
    </row>
    <row r="36">
      <c r="A36" s="4" t="inlineStr">
        <is>
          <t>Less than 10% Operators [Member]</t>
        </is>
      </c>
    </row>
    <row r="37">
      <c r="A37" s="4" t="inlineStr">
        <is>
          <t>Property, Plant and Equipment, Gross</t>
        </is>
      </c>
      <c r="B37" s="5" t="n">
        <v>1406251</v>
      </c>
      <c r="D37" s="5" t="n">
        <v>1406251</v>
      </c>
    </row>
    <row r="38">
      <c r="A38" s="4" t="inlineStr">
        <is>
          <t>Loans and Leases Receivable, Net Amount</t>
        </is>
      </c>
      <c r="B38" s="6" t="n">
        <v>208387</v>
      </c>
      <c r="D38" s="6" t="n">
        <v>208387</v>
      </c>
    </row>
    <row r="39">
      <c r="A39" s="4" t="inlineStr">
        <is>
          <t>Percentage of Continuing Revenue</t>
        </is>
      </c>
      <c r="C39" s="4" t="inlineStr">
        <is>
          <t>43.00%</t>
        </is>
      </c>
      <c r="D39" s="4" t="inlineStr">
        <is>
          <t>46.00%</t>
        </is>
      </c>
    </row>
    <row r="40">
      <c r="A40" s="4" t="inlineStr">
        <is>
          <t>Lease Income</t>
        </is>
      </c>
      <c r="D40" s="6" t="n">
        <v>106110</v>
      </c>
      <c r="E40" s="6" t="n">
        <v>10737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al Estate (Schedule of Future Minimum Lease Payments) (Details) $ in Thousands</t>
        </is>
      </c>
      <c r="B1" s="2" t="inlineStr">
        <is>
          <t>Sep. 30, 2021USD ($)</t>
        </is>
      </c>
    </row>
    <row r="2">
      <c r="A2" s="3" t="inlineStr">
        <is>
          <t>Operating Leases, Future Minimum Payments Due, Rolling Maturity [Abstract]</t>
        </is>
      </c>
    </row>
    <row r="3">
      <c r="A3" s="4" t="inlineStr">
        <is>
          <t>Operating Leases, Future Minimum Payments, Remainder of Fiscal Year</t>
        </is>
      </c>
      <c r="B3" s="6" t="n">
        <v>68151</v>
      </c>
    </row>
    <row r="4">
      <c r="A4" s="4" t="inlineStr">
        <is>
          <t>Operating Leases, Future Minimum Payments Due, Next Twelve Months</t>
        </is>
      </c>
      <c r="B4" s="5" t="n">
        <v>271682</v>
      </c>
    </row>
    <row r="5">
      <c r="A5" s="4" t="inlineStr">
        <is>
          <t>Operating Leases, Future Minimum Payments, Due in Two Years</t>
        </is>
      </c>
      <c r="B5" s="5" t="n">
        <v>267619</v>
      </c>
    </row>
    <row r="6">
      <c r="A6" s="4" t="inlineStr">
        <is>
          <t>Operating Leases, Future Minimum Payments, Due in Three Years</t>
        </is>
      </c>
      <c r="B6" s="5" t="n">
        <v>263266</v>
      </c>
    </row>
    <row r="7">
      <c r="A7" s="4" t="inlineStr">
        <is>
          <t>Operating Leases, Future Minimum Payments, Due in Four Years</t>
        </is>
      </c>
      <c r="B7" s="5" t="n">
        <v>264666</v>
      </c>
    </row>
    <row r="8">
      <c r="A8" s="4" t="inlineStr">
        <is>
          <t>Operating Leases, Future Minimum Payments, Due in Five Years</t>
        </is>
      </c>
      <c r="B8" s="5" t="n">
        <v>268736</v>
      </c>
    </row>
    <row r="9">
      <c r="A9" s="4" t="inlineStr">
        <is>
          <t>Operating Leases, Future Minimum Payments, Due Thereafter</t>
        </is>
      </c>
      <c r="B9" s="5" t="n">
        <v>1102245</v>
      </c>
    </row>
    <row r="10">
      <c r="A10" s="4" t="inlineStr">
        <is>
          <t>Operating Leases, Future Minimum Payments Due</t>
        </is>
      </c>
      <c r="B10" s="6" t="n">
        <v>25063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Schedule of Fixed and Variable Lease Pay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Lease Income</t>
        </is>
      </c>
      <c r="B3" s="6" t="n">
        <v>67043</v>
      </c>
      <c r="C3" s="6" t="n">
        <v>77821</v>
      </c>
      <c r="D3" s="6" t="n">
        <v>210143</v>
      </c>
      <c r="E3" s="6" t="n">
        <v>232266</v>
      </c>
    </row>
    <row r="4">
      <c r="A4" s="4" t="inlineStr">
        <is>
          <t>Fixed Lease Escalation [Member]</t>
        </is>
      </c>
    </row>
    <row r="5">
      <c r="A5" s="4" t="inlineStr">
        <is>
          <t>Lease Income</t>
        </is>
      </c>
      <c r="B5" s="5" t="n">
        <v>59027</v>
      </c>
      <c r="C5" s="5" t="n">
        <v>67592</v>
      </c>
      <c r="D5" s="5" t="n">
        <v>188008</v>
      </c>
      <c r="E5" s="5" t="n">
        <v>206179</v>
      </c>
    </row>
    <row r="6">
      <c r="A6" s="4" t="inlineStr">
        <is>
          <t>Variable Lease Escalation [Member]</t>
        </is>
      </c>
    </row>
    <row r="7">
      <c r="A7" s="4" t="inlineStr">
        <is>
          <t>Lease Income</t>
        </is>
      </c>
      <c r="B7" s="5" t="n">
        <v>1288</v>
      </c>
      <c r="C7" s="5" t="n">
        <v>1386</v>
      </c>
      <c r="D7" s="5" t="n">
        <v>3201</v>
      </c>
      <c r="E7" s="5" t="n">
        <v>4151</v>
      </c>
    </row>
    <row r="8">
      <c r="A8" s="4" t="inlineStr">
        <is>
          <t>Straight Line Rent Income [Member]</t>
        </is>
      </c>
    </row>
    <row r="9">
      <c r="A9" s="4" t="inlineStr">
        <is>
          <t>Lease Income</t>
        </is>
      </c>
      <c r="B9" s="5" t="n">
        <v>3798</v>
      </c>
      <c r="C9" s="5" t="n">
        <v>5086</v>
      </c>
      <c r="D9" s="5" t="n">
        <v>12189</v>
      </c>
      <c r="E9" s="5" t="n">
        <v>15481</v>
      </c>
    </row>
    <row r="10">
      <c r="A10" s="4" t="inlineStr">
        <is>
          <t>Escrow Funds Received From Tenants [Member]</t>
        </is>
      </c>
    </row>
    <row r="11">
      <c r="A11" s="4" t="inlineStr">
        <is>
          <t>Lease Income</t>
        </is>
      </c>
      <c r="B11" s="5" t="n">
        <v>3182</v>
      </c>
      <c r="C11" s="5" t="n">
        <v>4007</v>
      </c>
      <c r="D11" s="5" t="n">
        <v>7519</v>
      </c>
      <c r="E11" s="5" t="n">
        <v>7190</v>
      </c>
    </row>
    <row r="12">
      <c r="A12" s="4" t="inlineStr">
        <is>
          <t>Lease Incentives</t>
        </is>
      </c>
    </row>
    <row r="13">
      <c r="A13" s="4" t="inlineStr">
        <is>
          <t>Amortization</t>
        </is>
      </c>
      <c r="B13" s="6" t="n">
        <v>-252</v>
      </c>
      <c r="C13" s="6" t="n">
        <v>-250</v>
      </c>
      <c r="D13" s="6" t="n">
        <v>-774</v>
      </c>
      <c r="E13" s="6" t="n">
        <v>-73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49"/>
  <sheetViews>
    <sheetView workbookViewId="0">
      <selection activeCell="A1" sqref="A1"/>
    </sheetView>
  </sheetViews>
  <sheetFormatPr baseColWidth="8" defaultRowHeight="15"/>
  <cols>
    <col width="80" customWidth="1" min="1" max="1"/>
    <col width="78" customWidth="1" min="2" max="2"/>
    <col width="21" customWidth="1" min="3" max="3"/>
    <col width="78" customWidth="1" min="4" max="4"/>
    <col width="21" customWidth="1" min="5" max="5"/>
    <col width="27" customWidth="1" min="6" max="6"/>
    <col width="21" customWidth="1" min="7" max="7"/>
  </cols>
  <sheetData>
    <row r="1">
      <c r="A1" s="1" t="inlineStr">
        <is>
          <t>Real Estate (Narrative) (Details) $ in Thousands</t>
        </is>
      </c>
      <c r="B1" s="2" t="inlineStr">
        <is>
          <t>3 Months Ended</t>
        </is>
      </c>
      <c r="D1" s="2" t="inlineStr">
        <is>
          <t>9 Months Ended</t>
        </is>
      </c>
    </row>
    <row r="2">
      <c r="B2" s="2" t="inlineStr">
        <is>
          <t>Sep. 30, 2021USD ($)beds_or_unitspropertiesnumberOfBoardMembersrenewalOptions</t>
        </is>
      </c>
      <c r="C2" s="2" t="inlineStr">
        <is>
          <t>Sep. 30, 2020USD ($)</t>
        </is>
      </c>
      <c r="D2" s="2" t="inlineStr">
        <is>
          <t>Sep. 30, 2021USD ($)beds_or_unitspropertiesnumberOfBoardMembersrenewalOptions</t>
        </is>
      </c>
      <c r="E2" s="2" t="inlineStr">
        <is>
          <t>Sep. 30, 2020USD ($)</t>
        </is>
      </c>
      <c r="F2" s="2" t="inlineStr">
        <is>
          <t>Aug. 05, 2021beds_or_units</t>
        </is>
      </c>
      <c r="G2" s="2" t="inlineStr">
        <is>
          <t>Dec. 31, 2020USD ($)</t>
        </is>
      </c>
    </row>
    <row r="3">
      <c r="A3" s="4" t="inlineStr">
        <is>
          <t>Number of Real Estate Properties | properties</t>
        </is>
      </c>
      <c r="B3" s="5" t="n">
        <v>208</v>
      </c>
      <c r="D3" s="5" t="n">
        <v>208</v>
      </c>
    </row>
    <row r="4">
      <c r="A4" s="4" t="inlineStr">
        <is>
          <t>Number of States in which Entity Operates</t>
        </is>
      </c>
      <c r="B4" s="5" t="n">
        <v>34</v>
      </c>
      <c r="D4" s="5" t="n">
        <v>34</v>
      </c>
    </row>
    <row r="5">
      <c r="A5" s="4" t="inlineStr">
        <is>
          <t>Property, Plant and Equipment, Net</t>
        </is>
      </c>
      <c r="B5" s="6" t="n">
        <v>2428449</v>
      </c>
      <c r="D5" s="6" t="n">
        <v>2428449</v>
      </c>
      <c r="G5" s="6" t="n">
        <v>2667432</v>
      </c>
    </row>
    <row r="6">
      <c r="A6" s="4" t="inlineStr">
        <is>
          <t>Loans and Leases Receivable, Gross</t>
        </is>
      </c>
      <c r="B6" s="5" t="n">
        <v>289747</v>
      </c>
      <c r="D6" s="5" t="n">
        <v>289747</v>
      </c>
    </row>
    <row r="7">
      <c r="A7" s="4" t="inlineStr">
        <is>
          <t>Loans and Leases Receivable, Commitments, Fixed Rates</t>
        </is>
      </c>
      <c r="D7" s="5" t="n">
        <v>274700</v>
      </c>
    </row>
    <row r="8">
      <c r="A8" s="4" t="inlineStr">
        <is>
          <t>Gains (Losses) on Sales of Investment Real Estate</t>
        </is>
      </c>
      <c r="B8" s="5" t="n">
        <v>19941</v>
      </c>
      <c r="C8" s="6" t="n">
        <v>0</v>
      </c>
      <c r="D8" s="5" t="n">
        <v>26426</v>
      </c>
      <c r="E8" s="6" t="n">
        <v>21007</v>
      </c>
    </row>
    <row r="9">
      <c r="A9" s="4" t="inlineStr">
        <is>
          <t>Impairment of Real Estate</t>
        </is>
      </c>
      <c r="D9" s="6" t="n">
        <v>-22500</v>
      </c>
    </row>
    <row r="10">
      <c r="A10" s="4" t="inlineStr">
        <is>
          <t>Minimum Holding Period After Purchase Option Exercise</t>
        </is>
      </c>
      <c r="D10" s="4" t="inlineStr">
        <is>
          <t>1 year</t>
        </is>
      </c>
    </row>
    <row r="11">
      <c r="A11" s="4" t="inlineStr">
        <is>
          <t>Financing Receivable, Allowance for Credit Loss</t>
        </is>
      </c>
      <c r="B11" s="5" t="n">
        <v>-5139</v>
      </c>
      <c r="D11" s="6" t="n">
        <v>-5139</v>
      </c>
      <c r="G11" s="6" t="n">
        <v>-4946</v>
      </c>
    </row>
    <row r="12">
      <c r="A12" s="4" t="inlineStr">
        <is>
          <t>Lease Income</t>
        </is>
      </c>
      <c r="B12" s="6" t="n">
        <v>67043</v>
      </c>
      <c r="C12" s="5" t="n">
        <v>77821</v>
      </c>
      <c r="D12" s="6" t="n">
        <v>210143</v>
      </c>
      <c r="E12" s="5" t="n">
        <v>232266</v>
      </c>
    </row>
    <row r="13">
      <c r="A13" s="4" t="inlineStr">
        <is>
          <t>Revenue as % of Total, Exceeds 10% [Member]</t>
        </is>
      </c>
    </row>
    <row r="14">
      <c r="A14" s="4" t="inlineStr">
        <is>
          <t>Number of States in which Entity Operates | beds_or_units</t>
        </is>
      </c>
      <c r="B14" s="5" t="n">
        <v>2</v>
      </c>
      <c r="D14" s="5" t="n">
        <v>2</v>
      </c>
    </row>
    <row r="15">
      <c r="A15" s="4" t="inlineStr">
        <is>
          <t>Open Now [Member]</t>
        </is>
      </c>
    </row>
    <row r="16">
      <c r="A16" s="4" t="inlineStr">
        <is>
          <t>Number of Real Estate Properties | properties</t>
        </is>
      </c>
      <c r="B16" s="5" t="n">
        <v>5</v>
      </c>
      <c r="D16" s="5" t="n">
        <v>5</v>
      </c>
    </row>
    <row r="17">
      <c r="A17" s="4" t="inlineStr">
        <is>
          <t>Minimum Annual Lease Income</t>
        </is>
      </c>
      <c r="B17" s="6" t="n">
        <v>3400</v>
      </c>
      <c r="C17" s="5" t="n">
        <v>3400</v>
      </c>
      <c r="D17" s="6" t="n">
        <v>10300</v>
      </c>
      <c r="E17" s="6" t="n">
        <v>10000</v>
      </c>
    </row>
    <row r="18">
      <c r="A18" s="4" t="inlineStr">
        <is>
          <t>Property, Plant and Equipment, Net</t>
        </is>
      </c>
      <c r="B18" s="6" t="n">
        <v>18800</v>
      </c>
      <c r="D18" s="6" t="n">
        <v>18800</v>
      </c>
    </row>
    <row r="19">
      <c r="A19" s="4" t="inlineStr">
        <is>
          <t>After 2021 [Member]</t>
        </is>
      </c>
    </row>
    <row r="20">
      <c r="A20" s="4" t="inlineStr">
        <is>
          <t>Number of Real Estate Properties | beds_or_units</t>
        </is>
      </c>
      <c r="B20" s="5" t="n">
        <v>10</v>
      </c>
      <c r="D20" s="5" t="n">
        <v>10</v>
      </c>
    </row>
    <row r="21">
      <c r="A21" s="4" t="inlineStr">
        <is>
          <t>Property, Plant and Equipment, Net</t>
        </is>
      </c>
      <c r="B21" s="6" t="n">
        <v>90500</v>
      </c>
      <c r="D21" s="6" t="n">
        <v>90500</v>
      </c>
    </row>
    <row r="22">
      <c r="A22" s="4" t="inlineStr">
        <is>
          <t>Bickford Senior Living [Member]</t>
        </is>
      </c>
    </row>
    <row r="23">
      <c r="A23" s="4" t="inlineStr">
        <is>
          <t>Number of Real Estate Properties | properties</t>
        </is>
      </c>
      <c r="B23" s="5" t="n">
        <v>42</v>
      </c>
      <c r="D23" s="5" t="n">
        <v>42</v>
      </c>
    </row>
    <row r="24">
      <c r="A24" s="4" t="inlineStr">
        <is>
          <t>Percentage of Continuing Revenue</t>
        </is>
      </c>
      <c r="D24" s="4" t="inlineStr">
        <is>
          <t>11.00%</t>
        </is>
      </c>
      <c r="E24" s="4" t="inlineStr">
        <is>
          <t>16.00%</t>
        </is>
      </c>
    </row>
    <row r="25">
      <c r="A25" s="4" t="inlineStr">
        <is>
          <t>Proceeds from Sale of Real Estate</t>
        </is>
      </c>
      <c r="D25" s="6" t="n">
        <v>39900</v>
      </c>
    </row>
    <row r="26">
      <c r="A26" s="4" t="inlineStr">
        <is>
          <t>Gains (Losses) on Sales of Investment Real Estate</t>
        </is>
      </c>
      <c r="D26" s="5" t="n">
        <v>3568</v>
      </c>
    </row>
    <row r="27">
      <c r="A27" s="4" t="inlineStr">
        <is>
          <t>Lease Income</t>
        </is>
      </c>
      <c r="D27" s="6" t="n">
        <v>26224</v>
      </c>
      <c r="E27" s="6" t="n">
        <v>39142</v>
      </c>
    </row>
    <row r="28">
      <c r="A28" s="4" t="inlineStr">
        <is>
          <t>Non-Performing Lease [Member]</t>
        </is>
      </c>
    </row>
    <row r="29">
      <c r="A29" s="4" t="inlineStr">
        <is>
          <t>Number of Real Estate Properties | beds_or_units</t>
        </is>
      </c>
      <c r="B29" s="5" t="n">
        <v>9</v>
      </c>
      <c r="D29" s="5" t="n">
        <v>9</v>
      </c>
    </row>
    <row r="30">
      <c r="A30" s="4" t="inlineStr">
        <is>
          <t>Number of Operators/Tenants | beds_or_units</t>
        </is>
      </c>
      <c r="B30" s="5" t="n">
        <v>5</v>
      </c>
      <c r="D30" s="5" t="n">
        <v>5</v>
      </c>
    </row>
    <row r="31">
      <c r="A31" s="4" t="inlineStr">
        <is>
          <t>Lease Income</t>
        </is>
      </c>
      <c r="B31" s="6" t="n">
        <v>700</v>
      </c>
      <c r="C31" s="5" t="n">
        <v>900</v>
      </c>
      <c r="D31" s="6" t="n">
        <v>2400</v>
      </c>
      <c r="E31" s="6" t="n">
        <v>3700</v>
      </c>
    </row>
    <row r="32">
      <c r="A32" s="4" t="inlineStr">
        <is>
          <t>NHC Board Members [Member]</t>
        </is>
      </c>
    </row>
    <row r="33">
      <c r="A33" s="4" t="inlineStr">
        <is>
          <t>Number of Board Members | numberOfBoardMembers</t>
        </is>
      </c>
      <c r="B33" s="5" t="n">
        <v>2</v>
      </c>
      <c r="D33" s="5" t="n">
        <v>2</v>
      </c>
    </row>
    <row r="34">
      <c r="A34" s="4" t="inlineStr">
        <is>
          <t>Vizion Health</t>
        </is>
      </c>
    </row>
    <row r="35">
      <c r="A35" s="4" t="inlineStr">
        <is>
          <t>Loans and Leases Receivable, Commitments, Fixed Rates</t>
        </is>
      </c>
      <c r="D35" s="6" t="n">
        <v>20000</v>
      </c>
    </row>
    <row r="36">
      <c r="A36" s="4" t="inlineStr">
        <is>
          <t>Number of Units in Real Estate Property | beds_or_units</t>
        </is>
      </c>
      <c r="B36" s="5" t="n">
        <v>64</v>
      </c>
      <c r="D36" s="5" t="n">
        <v>64</v>
      </c>
    </row>
    <row r="37">
      <c r="A37" s="4" t="inlineStr">
        <is>
          <t>Lessor, Operating Lease, Term of Contract</t>
        </is>
      </c>
      <c r="B37" s="4" t="inlineStr">
        <is>
          <t>15 years</t>
        </is>
      </c>
      <c r="D37" s="4" t="inlineStr">
        <is>
          <t>15 years</t>
        </is>
      </c>
    </row>
    <row r="38">
      <c r="A38" s="4" t="inlineStr">
        <is>
          <t>Lessee, Operating Lease, Renewal Term</t>
        </is>
      </c>
      <c r="B38" s="4" t="inlineStr">
        <is>
          <t>5 years</t>
        </is>
      </c>
      <c r="D38" s="4" t="inlineStr">
        <is>
          <t>5 years</t>
        </is>
      </c>
    </row>
    <row r="39">
      <c r="A39" s="4" t="inlineStr">
        <is>
          <t>Initial lease rate</t>
        </is>
      </c>
      <c r="B39" s="4" t="inlineStr">
        <is>
          <t>8.50%</t>
        </is>
      </c>
      <c r="D39" s="4" t="inlineStr">
        <is>
          <t>8.50%</t>
        </is>
      </c>
    </row>
    <row r="40">
      <c r="A40" s="4" t="inlineStr">
        <is>
          <t>Lease Escalator Minimum</t>
        </is>
      </c>
      <c r="B40" s="4" t="inlineStr">
        <is>
          <t>2.50%</t>
        </is>
      </c>
      <c r="D40" s="4" t="inlineStr">
        <is>
          <t>2.50%</t>
        </is>
      </c>
    </row>
    <row r="41">
      <c r="A41" s="4" t="inlineStr">
        <is>
          <t>Number of Additional Lease Renewal Options | renewalOptions</t>
        </is>
      </c>
      <c r="B41" s="5" t="n">
        <v>2</v>
      </c>
      <c r="D41" s="5" t="n">
        <v>2</v>
      </c>
    </row>
    <row r="42">
      <c r="A42" s="4" t="inlineStr">
        <is>
          <t>Payments for Capital Improvements</t>
        </is>
      </c>
      <c r="D42" s="6" t="n">
        <v>2000</v>
      </c>
    </row>
    <row r="43">
      <c r="A43" s="4" t="inlineStr">
        <is>
          <t>Navion Senior Solutions [Member]</t>
        </is>
      </c>
    </row>
    <row r="44">
      <c r="A44" s="4" t="inlineStr">
        <is>
          <t>Loans and Leases Receivable, Commitments, Fixed Rates</t>
        </is>
      </c>
      <c r="D44" s="6" t="n">
        <v>3600</v>
      </c>
    </row>
    <row r="45">
      <c r="A45" s="4" t="inlineStr">
        <is>
          <t>Number of Units in Real Estate Property | beds_or_units</t>
        </is>
      </c>
      <c r="B45" s="5" t="n">
        <v>48</v>
      </c>
      <c r="D45" s="5" t="n">
        <v>48</v>
      </c>
    </row>
    <row r="46">
      <c r="A46" s="4" t="inlineStr">
        <is>
          <t>Lessor, Operating Lease, Term of Contract</t>
        </is>
      </c>
      <c r="B46" s="4" t="inlineStr">
        <is>
          <t>12 years</t>
        </is>
      </c>
      <c r="D46" s="4" t="inlineStr">
        <is>
          <t>12 years</t>
        </is>
      </c>
    </row>
    <row r="47">
      <c r="A47" s="4" t="inlineStr">
        <is>
          <t>Lessee, Operating Lease, Renewal Term</t>
        </is>
      </c>
      <c r="B47" s="4" t="inlineStr">
        <is>
          <t>5 years</t>
        </is>
      </c>
      <c r="D47" s="4" t="inlineStr">
        <is>
          <t>5 years</t>
        </is>
      </c>
    </row>
    <row r="48">
      <c r="A48" s="4" t="inlineStr">
        <is>
          <t>Initial lease rate</t>
        </is>
      </c>
      <c r="B48" s="4" t="inlineStr">
        <is>
          <t>7.50%</t>
        </is>
      </c>
      <c r="D48" s="4" t="inlineStr">
        <is>
          <t>7.50%</t>
        </is>
      </c>
    </row>
    <row r="49">
      <c r="A49" s="4" t="inlineStr">
        <is>
          <t>Lease Escalator Minimum</t>
        </is>
      </c>
      <c r="B49" s="4" t="inlineStr">
        <is>
          <t>2.50%</t>
        </is>
      </c>
      <c r="D49" s="4" t="inlineStr">
        <is>
          <t>2.50%</t>
        </is>
      </c>
    </row>
    <row r="50">
      <c r="A50" s="4" t="inlineStr">
        <is>
          <t>Number of Additional Lease Renewal Options | renewalOptions</t>
        </is>
      </c>
      <c r="B50" s="5" t="n">
        <v>2</v>
      </c>
      <c r="D50" s="5" t="n">
        <v>2</v>
      </c>
    </row>
    <row r="51">
      <c r="A51" s="4" t="inlineStr">
        <is>
          <t>Holiday Acquisition Holdings [Member]</t>
        </is>
      </c>
    </row>
    <row r="52">
      <c r="A52" s="4" t="inlineStr">
        <is>
          <t>Number of Real Estate Properties | properties</t>
        </is>
      </c>
      <c r="B52" s="5" t="n">
        <v>17</v>
      </c>
      <c r="D52" s="5" t="n">
        <v>17</v>
      </c>
    </row>
    <row r="53">
      <c r="A53" s="4" t="inlineStr">
        <is>
          <t>Percentage of Continuing Revenue</t>
        </is>
      </c>
      <c r="D53" s="4" t="inlineStr">
        <is>
          <t>10.00%</t>
        </is>
      </c>
      <c r="E53" s="4" t="inlineStr">
        <is>
          <t>12.00%</t>
        </is>
      </c>
    </row>
    <row r="54">
      <c r="A54" s="4" t="inlineStr">
        <is>
          <t>Proceeds from Sale of Real Estate</t>
        </is>
      </c>
      <c r="B54" s="6" t="n">
        <v>115000</v>
      </c>
    </row>
    <row r="55">
      <c r="A55" s="4" t="inlineStr">
        <is>
          <t>Gains (Losses) on Sales of Investment Real Estate</t>
        </is>
      </c>
      <c r="B55" s="5" t="n">
        <v>1900</v>
      </c>
      <c r="D55" s="6" t="n">
        <v>1882</v>
      </c>
    </row>
    <row r="56">
      <c r="A56" s="4" t="inlineStr">
        <is>
          <t>Lease Income</t>
        </is>
      </c>
      <c r="D56" s="5" t="n">
        <v>22811</v>
      </c>
      <c r="E56" s="6" t="n">
        <v>30529</v>
      </c>
    </row>
    <row r="57">
      <c r="A57" s="4" t="inlineStr">
        <is>
          <t>TrustPoint Hospital</t>
        </is>
      </c>
    </row>
    <row r="58">
      <c r="A58" s="4" t="inlineStr">
        <is>
          <t>Proceeds from Sale of Property Held-for-sale</t>
        </is>
      </c>
      <c r="B58" s="5" t="n">
        <v>31200</v>
      </c>
    </row>
    <row r="59">
      <c r="A59" s="4" t="inlineStr">
        <is>
          <t>Gains (Losses) on Sales of Investment Real Estate</t>
        </is>
      </c>
      <c r="B59" s="5" t="n">
        <v>8600</v>
      </c>
      <c r="D59" s="5" t="n">
        <v>8635</v>
      </c>
    </row>
    <row r="60">
      <c r="A60" s="4" t="inlineStr">
        <is>
          <t>Lease Income</t>
        </is>
      </c>
      <c r="B60" s="5" t="n">
        <v>100</v>
      </c>
      <c r="C60" s="5" t="n">
        <v>700</v>
      </c>
      <c r="D60" s="5" t="n">
        <v>1400</v>
      </c>
      <c r="E60" s="5" t="n">
        <v>2000</v>
      </c>
    </row>
    <row r="61">
      <c r="A61" s="4" t="inlineStr">
        <is>
          <t>Community Health Systems</t>
        </is>
      </c>
    </row>
    <row r="62">
      <c r="A62" s="4" t="inlineStr">
        <is>
          <t>Proceeds from Sale of Real Estate</t>
        </is>
      </c>
      <c r="D62" s="5" t="n">
        <v>4300</v>
      </c>
    </row>
    <row r="63">
      <c r="A63" s="4" t="inlineStr">
        <is>
          <t>Gains (Losses) on Sales of Investment Real Estate</t>
        </is>
      </c>
      <c r="D63" s="5" t="n">
        <v>2879</v>
      </c>
    </row>
    <row r="64">
      <c r="A64" s="4" t="inlineStr">
        <is>
          <t>Asset Disposition Transaction Cost</t>
        </is>
      </c>
      <c r="D64" s="5" t="n">
        <v>-400</v>
      </c>
    </row>
    <row r="65">
      <c r="A65" s="4" t="inlineStr">
        <is>
          <t>Quorum Health [Member]</t>
        </is>
      </c>
    </row>
    <row r="66">
      <c r="A66" s="4" t="inlineStr">
        <is>
          <t>Proceeds from Sale of Real Estate</t>
        </is>
      </c>
      <c r="B66" s="5" t="n">
        <v>9000</v>
      </c>
    </row>
    <row r="67">
      <c r="A67" s="4" t="inlineStr">
        <is>
          <t>Impairment of Real Estate</t>
        </is>
      </c>
      <c r="B67" s="5" t="n">
        <v>-1300</v>
      </c>
      <c r="D67" s="5" t="n">
        <v>-1254</v>
      </c>
    </row>
    <row r="68">
      <c r="A68" s="4" t="inlineStr">
        <is>
          <t>Asset Disposition Transaction Cost</t>
        </is>
      </c>
      <c r="B68" s="5" t="n">
        <v>-700</v>
      </c>
    </row>
    <row r="69">
      <c r="A69" s="4" t="inlineStr">
        <is>
          <t>Senior Living Management [Member]</t>
        </is>
      </c>
    </row>
    <row r="70">
      <c r="A70" s="4" t="inlineStr">
        <is>
          <t>Proceeds from Sale of Real Estate</t>
        </is>
      </c>
      <c r="B70" s="5" t="n">
        <v>14000</v>
      </c>
    </row>
    <row r="71">
      <c r="A71" s="4" t="inlineStr">
        <is>
          <t>Gains (Losses) on Sales of Investment Real Estate</t>
        </is>
      </c>
      <c r="B71" s="5" t="n">
        <v>9400</v>
      </c>
      <c r="D71" s="5" t="n">
        <v>9425</v>
      </c>
    </row>
    <row r="72">
      <c r="A72" s="4" t="inlineStr">
        <is>
          <t>Lease Income</t>
        </is>
      </c>
      <c r="D72" s="5" t="n">
        <v>800</v>
      </c>
    </row>
    <row r="73">
      <c r="A73" s="4" t="inlineStr">
        <is>
          <t>Holiday Arbor Glenn</t>
        </is>
      </c>
    </row>
    <row r="74">
      <c r="A74" s="4" t="inlineStr">
        <is>
          <t>Proceeds from Sale of Real Estate</t>
        </is>
      </c>
      <c r="B74" s="5" t="n">
        <v>5800</v>
      </c>
    </row>
    <row r="75">
      <c r="A75" s="4" t="inlineStr">
        <is>
          <t>Impairment of Real Estate</t>
        </is>
      </c>
      <c r="B75" s="5" t="n">
        <v>-4600</v>
      </c>
      <c r="D75" s="6" t="n">
        <v>-4641</v>
      </c>
    </row>
    <row r="76">
      <c r="A76" s="4" t="inlineStr">
        <is>
          <t>Holiday Acquisition Holdings [Member]</t>
        </is>
      </c>
    </row>
    <row r="77">
      <c r="A77" s="4" t="inlineStr">
        <is>
          <t>Asset Disposition Transaction Cost</t>
        </is>
      </c>
      <c r="B77" s="5" t="n">
        <v>-900</v>
      </c>
    </row>
    <row r="78">
      <c r="A78" s="4" t="inlineStr">
        <is>
          <t>Senior Living Management [Member]</t>
        </is>
      </c>
    </row>
    <row r="79">
      <c r="A79" s="4" t="inlineStr">
        <is>
          <t>Asset Disposition Transaction Cost</t>
        </is>
      </c>
      <c r="B79" s="5" t="n">
        <v>-1200</v>
      </c>
    </row>
    <row r="80">
      <c r="A80" s="4" t="inlineStr">
        <is>
          <t>Holiday Arbor Glenn</t>
        </is>
      </c>
    </row>
    <row r="81">
      <c r="A81" s="4" t="inlineStr">
        <is>
          <t>Asset Disposition Transaction Cost</t>
        </is>
      </c>
      <c r="B81" s="6" t="n">
        <v>-100</v>
      </c>
    </row>
    <row r="82">
      <c r="A82" s="4" t="inlineStr">
        <is>
          <t>Hospital [Member]</t>
        </is>
      </c>
    </row>
    <row r="83">
      <c r="A83" s="4" t="inlineStr">
        <is>
          <t>Number of Real Estate Properties | properties</t>
        </is>
      </c>
      <c r="B83" s="5" t="n">
        <v>2</v>
      </c>
      <c r="D83" s="5" t="n">
        <v>2</v>
      </c>
    </row>
    <row r="84">
      <c r="A84" s="4" t="inlineStr">
        <is>
          <t>Hospital [Member] | Open Now [Member]</t>
        </is>
      </c>
    </row>
    <row r="85">
      <c r="A85" s="4" t="inlineStr">
        <is>
          <t>Minimum Annual Lease Income</t>
        </is>
      </c>
      <c r="B85" s="6" t="n">
        <v>-500</v>
      </c>
      <c r="D85" s="6" t="n">
        <v>-1400</v>
      </c>
    </row>
    <row r="86">
      <c r="A86" s="4" t="inlineStr">
        <is>
          <t>Property, Plant and Equipment, Net</t>
        </is>
      </c>
      <c r="B86" s="5" t="n">
        <v>9500</v>
      </c>
      <c r="D86" s="5" t="n">
        <v>9500</v>
      </c>
    </row>
    <row r="87">
      <c r="A87" s="4" t="inlineStr">
        <is>
          <t>Purchase Option, Amount, Minimum</t>
        </is>
      </c>
      <c r="B87" s="6" t="n">
        <v>15000</v>
      </c>
      <c r="D87" s="5" t="n">
        <v>15000</v>
      </c>
    </row>
    <row r="88">
      <c r="A88" s="4" t="inlineStr">
        <is>
          <t>Disposal Group, Disposed of by Sale, Not Discontinued Operations [Member]</t>
        </is>
      </c>
    </row>
    <row r="89">
      <c r="A89" s="4" t="inlineStr">
        <is>
          <t>Gains (Losses) on Sales of Investment Real Estate</t>
        </is>
      </c>
      <c r="D89" s="5" t="n">
        <v>20494</v>
      </c>
    </row>
    <row r="90">
      <c r="A90" s="4" t="inlineStr">
        <is>
          <t>2019 Straight Line Rent</t>
        </is>
      </c>
      <c r="D90" s="6" t="n">
        <v>2264</v>
      </c>
    </row>
    <row r="91">
      <c r="A91" s="4" t="inlineStr">
        <is>
          <t>Disposal Group, Disposed of by Sale, Not Discontinued Operations [Member] | Bickford Senior Living [Member]</t>
        </is>
      </c>
    </row>
    <row r="92">
      <c r="A92" s="4" t="inlineStr">
        <is>
          <t>Number of Real Estate Properties | properties</t>
        </is>
      </c>
      <c r="B92" s="5" t="n">
        <v>6</v>
      </c>
      <c r="D92" s="5" t="n">
        <v>6</v>
      </c>
    </row>
    <row r="93">
      <c r="A93" s="4" t="inlineStr">
        <is>
          <t>Property, Plant and Equipment, Net</t>
        </is>
      </c>
      <c r="B93" s="6" t="n">
        <v>34500</v>
      </c>
      <c r="D93" s="6" t="n">
        <v>34500</v>
      </c>
    </row>
    <row r="94">
      <c r="A94" s="4" t="inlineStr">
        <is>
          <t>Proceeds from Sale of Real Estate</t>
        </is>
      </c>
      <c r="B94" s="6" t="n">
        <v>52900</v>
      </c>
    </row>
    <row r="95">
      <c r="A95" s="4" t="inlineStr">
        <is>
          <t>Loans and Leases Receivable, Commitments, Fixed Rates</t>
        </is>
      </c>
      <c r="D95" s="5" t="n">
        <v>13000</v>
      </c>
    </row>
    <row r="96">
      <c r="A96" s="4" t="inlineStr">
        <is>
          <t>2019 Straight Line Rent</t>
        </is>
      </c>
      <c r="D96" s="5" t="n">
        <v>-1871</v>
      </c>
    </row>
    <row r="97">
      <c r="A97" s="4" t="inlineStr">
        <is>
          <t>Lease Income</t>
        </is>
      </c>
      <c r="D97" s="6" t="n">
        <v>1600</v>
      </c>
      <c r="E97" s="5" t="n">
        <v>4500</v>
      </c>
    </row>
    <row r="98">
      <c r="A98" s="4" t="inlineStr">
        <is>
          <t>Disposal Group, Disposed of by Sale, Not Discontinued Operations [Member] | Holiday Acquisition Holdings [Member]</t>
        </is>
      </c>
    </row>
    <row r="99">
      <c r="A99" s="4" t="inlineStr">
        <is>
          <t>Number of Real Estate Properties</t>
        </is>
      </c>
      <c r="B99" s="5" t="n">
        <v>8</v>
      </c>
      <c r="D99" s="5" t="n">
        <v>8</v>
      </c>
      <c r="F99" s="5" t="n">
        <v>8</v>
      </c>
    </row>
    <row r="100">
      <c r="A100" s="4" t="inlineStr">
        <is>
          <t>Property, Plant and Equipment, Net</t>
        </is>
      </c>
      <c r="B100" s="6" t="n">
        <v>113600</v>
      </c>
      <c r="D100" s="6" t="n">
        <v>113600</v>
      </c>
    </row>
    <row r="101">
      <c r="A101" s="4" t="inlineStr">
        <is>
          <t>2019 Straight Line Rent</t>
        </is>
      </c>
      <c r="D101" s="5" t="n">
        <v>-1360</v>
      </c>
    </row>
    <row r="102">
      <c r="A102" s="4" t="inlineStr">
        <is>
          <t>Lease Income</t>
        </is>
      </c>
      <c r="B102" s="6" t="n">
        <v>900</v>
      </c>
      <c r="C102" s="5" t="n">
        <v>2500</v>
      </c>
      <c r="D102" s="6" t="n">
        <v>5900</v>
      </c>
      <c r="E102" s="5" t="n">
        <v>7500</v>
      </c>
    </row>
    <row r="103">
      <c r="A103" s="4" t="inlineStr">
        <is>
          <t>Disposal Group, Disposed of by Sale, Not Discontinued Operations [Member] | TrustPoint Hospital</t>
        </is>
      </c>
    </row>
    <row r="104">
      <c r="A104" s="4" t="inlineStr">
        <is>
          <t>Number of Real Estate Properties | properties</t>
        </is>
      </c>
      <c r="B104" s="5" t="n">
        <v>1</v>
      </c>
      <c r="D104" s="5" t="n">
        <v>1</v>
      </c>
    </row>
    <row r="105">
      <c r="A105" s="4" t="inlineStr">
        <is>
          <t>2019 Straight Line Rent</t>
        </is>
      </c>
      <c r="D105" s="6" t="n">
        <v>1562</v>
      </c>
    </row>
    <row r="106">
      <c r="A106" s="4" t="inlineStr">
        <is>
          <t>Disposal Group, Disposed of by Sale, Not Discontinued Operations [Member] | Community Health Systems</t>
        </is>
      </c>
    </row>
    <row r="107">
      <c r="A107" s="4" t="inlineStr">
        <is>
          <t>Number of Real Estate Properties | properties</t>
        </is>
      </c>
      <c r="B107" s="5" t="n">
        <v>1</v>
      </c>
      <c r="D107" s="5" t="n">
        <v>1</v>
      </c>
    </row>
    <row r="108">
      <c r="A108" s="4" t="inlineStr">
        <is>
          <t>2019 Straight Line Rent</t>
        </is>
      </c>
      <c r="D108" s="6" t="n">
        <v>62</v>
      </c>
    </row>
    <row r="109">
      <c r="A109" s="4" t="inlineStr">
        <is>
          <t>Lease Income</t>
        </is>
      </c>
      <c r="D109" s="5" t="n">
        <v>100</v>
      </c>
      <c r="E109" s="5" t="n">
        <v>300</v>
      </c>
    </row>
    <row r="110">
      <c r="A110" s="4" t="inlineStr">
        <is>
          <t>Disposal Group, Disposed of by Sale, Not Discontinued Operations [Member] | Quorum Health [Member]</t>
        </is>
      </c>
    </row>
    <row r="111">
      <c r="A111" s="4" t="inlineStr">
        <is>
          <t>Number of Real Estate Properties | beds_or_units</t>
        </is>
      </c>
      <c r="F111" s="5" t="n">
        <v>1</v>
      </c>
    </row>
    <row r="112">
      <c r="A112" s="4" t="inlineStr">
        <is>
          <t>Lease Income</t>
        </is>
      </c>
      <c r="B112" s="6" t="n">
        <v>700</v>
      </c>
      <c r="C112" s="5" t="n">
        <v>900</v>
      </c>
      <c r="D112" s="5" t="n">
        <v>2500</v>
      </c>
      <c r="E112" s="5" t="n">
        <v>2300</v>
      </c>
    </row>
    <row r="113">
      <c r="A113" s="4" t="inlineStr">
        <is>
          <t>Disposal Group, Disposed of by Sale, Not Discontinued Operations [Member] | Senior Living Management [Member]</t>
        </is>
      </c>
    </row>
    <row r="114">
      <c r="A114" s="4" t="inlineStr">
        <is>
          <t>Number of Real Estate Properties | beds_or_units</t>
        </is>
      </c>
      <c r="F114" s="5" t="n">
        <v>1</v>
      </c>
    </row>
    <row r="115">
      <c r="A115" s="4" t="inlineStr">
        <is>
          <t>2019 Straight Line Rent</t>
        </is>
      </c>
      <c r="D115" s="5" t="n">
        <v>210</v>
      </c>
    </row>
    <row r="116">
      <c r="A116" s="4" t="inlineStr">
        <is>
          <t>Lease Income</t>
        </is>
      </c>
      <c r="C116" s="5" t="n">
        <v>300</v>
      </c>
      <c r="E116" s="5" t="n">
        <v>1000</v>
      </c>
    </row>
    <row r="117">
      <c r="A117" s="4" t="inlineStr">
        <is>
          <t>Disposal Group, Disposed of by Sale, Not Discontinued Operations [Member] | Holiday Arbor Glenn</t>
        </is>
      </c>
    </row>
    <row r="118">
      <c r="A118" s="4" t="inlineStr">
        <is>
          <t>Number of Real Estate Properties | beds_or_units</t>
        </is>
      </c>
      <c r="F118" s="5" t="n">
        <v>1</v>
      </c>
    </row>
    <row r="119">
      <c r="A119" s="4" t="inlineStr">
        <is>
          <t>Property, Plant and Equipment, Net</t>
        </is>
      </c>
      <c r="B119" s="5" t="n">
        <v>10400</v>
      </c>
      <c r="D119" s="5" t="n">
        <v>10400</v>
      </c>
    </row>
    <row r="120">
      <c r="A120" s="4" t="inlineStr">
        <is>
          <t>2019 Straight Line Rent</t>
        </is>
      </c>
      <c r="D120" s="5" t="n">
        <v>-81</v>
      </c>
    </row>
    <row r="121">
      <c r="A121" s="4" t="inlineStr">
        <is>
          <t>Lease Income</t>
        </is>
      </c>
      <c r="B121" s="6" t="n">
        <v>100</v>
      </c>
      <c r="C121" s="6" t="n">
        <v>200</v>
      </c>
      <c r="D121" s="6" t="n">
        <v>400</v>
      </c>
      <c r="E121" s="6" t="n">
        <v>500</v>
      </c>
    </row>
    <row r="122">
      <c r="A122" s="4" t="inlineStr">
        <is>
          <t>Negotiations to sale | Bickford Senior Living [Member]</t>
        </is>
      </c>
    </row>
    <row r="123">
      <c r="A123" s="4" t="inlineStr">
        <is>
          <t>Number of Real Estate Properties | beds_or_units</t>
        </is>
      </c>
      <c r="B123" s="5" t="n">
        <v>9</v>
      </c>
      <c r="D123" s="5" t="n">
        <v>9</v>
      </c>
    </row>
    <row r="124">
      <c r="A124" s="4" t="inlineStr">
        <is>
          <t>Current Period Real Estate Acquisition</t>
        </is>
      </c>
    </row>
    <row r="125">
      <c r="A125" s="4" t="inlineStr">
        <is>
          <t>Real Estate Investments During The Period</t>
        </is>
      </c>
      <c r="D125" s="6" t="n">
        <v>46850</v>
      </c>
    </row>
    <row r="126">
      <c r="A126" s="4" t="inlineStr">
        <is>
          <t>Current Period Real Estate Acquisition | Vizion Health</t>
        </is>
      </c>
    </row>
    <row r="127">
      <c r="A127" s="4" t="inlineStr">
        <is>
          <t>Number of Real Estate Properties | properties</t>
        </is>
      </c>
      <c r="B127" s="5" t="n">
        <v>1</v>
      </c>
      <c r="D127" s="5" t="n">
        <v>1</v>
      </c>
    </row>
    <row r="128">
      <c r="A128" s="4" t="inlineStr">
        <is>
          <t>Real Estate Investments During The Period</t>
        </is>
      </c>
      <c r="D128" s="6" t="n">
        <v>40250</v>
      </c>
    </row>
    <row r="129">
      <c r="A129" s="4" t="inlineStr">
        <is>
          <t>Asset Purchase Transaction Costs</t>
        </is>
      </c>
      <c r="D129" s="6" t="n">
        <v>300</v>
      </c>
    </row>
    <row r="130">
      <c r="A130" s="4" t="inlineStr">
        <is>
          <t>Current Period Real Estate Acquisition | Navion Senior Solutions [Member]</t>
        </is>
      </c>
    </row>
    <row r="131">
      <c r="A131" s="4" t="inlineStr">
        <is>
          <t>Number of Real Estate Properties | properties</t>
        </is>
      </c>
      <c r="B131" s="5" t="n">
        <v>1</v>
      </c>
      <c r="D131" s="5" t="n">
        <v>1</v>
      </c>
    </row>
    <row r="132">
      <c r="A132" s="4" t="inlineStr">
        <is>
          <t>Real Estate Investments During The Period</t>
        </is>
      </c>
      <c r="D132" s="6" t="n">
        <v>6600</v>
      </c>
    </row>
    <row r="133">
      <c r="A133" s="4" t="inlineStr">
        <is>
          <t>Asset Purchase Transaction Costs</t>
        </is>
      </c>
      <c r="D133" s="5" t="n">
        <v>100</v>
      </c>
    </row>
    <row r="134">
      <c r="A134" s="4" t="inlineStr">
        <is>
          <t>Asset Held For Sale [Member]</t>
        </is>
      </c>
    </row>
    <row r="135">
      <c r="A135" s="4" t="inlineStr">
        <is>
          <t>Impairment of Real Estate</t>
        </is>
      </c>
      <c r="D135" s="6" t="n">
        <v>-16600</v>
      </c>
    </row>
    <row r="136">
      <c r="A136" s="4" t="inlineStr">
        <is>
          <t>Asset Held For Sale [Member] | Non-Performing Lease [Member]</t>
        </is>
      </c>
    </row>
    <row r="137">
      <c r="A137" s="4" t="inlineStr">
        <is>
          <t>Number of Real Estate Properties | properties</t>
        </is>
      </c>
      <c r="B137" s="5" t="n">
        <v>3</v>
      </c>
      <c r="D137" s="5" t="n">
        <v>3</v>
      </c>
    </row>
    <row r="138">
      <c r="A138" s="4" t="inlineStr">
        <is>
          <t>Discontinued Operations, Disposed of by Sale | Senior Living Management [Member]</t>
        </is>
      </c>
    </row>
    <row r="139">
      <c r="A139" s="4" t="inlineStr">
        <is>
          <t>Lease Income</t>
        </is>
      </c>
      <c r="B139" s="6" t="n">
        <v>300</v>
      </c>
    </row>
    <row r="140">
      <c r="A140" s="4" t="inlineStr">
        <is>
          <t>Disposal Group, Disposed of by Means Other than Sale, Not Discontinued Operations, Spinoff</t>
        </is>
      </c>
    </row>
    <row r="141">
      <c r="A141" s="4" t="inlineStr">
        <is>
          <t>Impairment of Real Estate</t>
        </is>
      </c>
      <c r="B141" s="6" t="n">
        <v>-5900</v>
      </c>
    </row>
    <row r="142">
      <c r="A142" s="4" t="inlineStr">
        <is>
          <t>TEXAS</t>
        </is>
      </c>
    </row>
    <row r="143">
      <c r="A143" s="4" t="inlineStr">
        <is>
          <t>Percentage of Continuing Revenue</t>
        </is>
      </c>
      <c r="D143" s="4" t="inlineStr">
        <is>
          <t>10.10%</t>
        </is>
      </c>
    </row>
    <row r="144">
      <c r="A144" s="4" t="inlineStr">
        <is>
          <t>TEXAS | Asset Held For Sale [Member]</t>
        </is>
      </c>
    </row>
    <row r="145">
      <c r="A145" s="4" t="inlineStr">
        <is>
          <t>Number of Real Estate Properties | properties</t>
        </is>
      </c>
      <c r="B145" s="5" t="n">
        <v>2</v>
      </c>
      <c r="D145" s="5" t="n">
        <v>2</v>
      </c>
    </row>
    <row r="146">
      <c r="A146" s="4" t="inlineStr">
        <is>
          <t>TENNESSEE | Asset Held For Sale [Member]</t>
        </is>
      </c>
    </row>
    <row r="147">
      <c r="A147" s="4" t="inlineStr">
        <is>
          <t>Number of Real Estate Properties | properties</t>
        </is>
      </c>
      <c r="B147" s="5" t="n">
        <v>1</v>
      </c>
      <c r="D147" s="5" t="n">
        <v>1</v>
      </c>
    </row>
    <row r="148">
      <c r="A148" s="4" t="inlineStr">
        <is>
          <t>SOUTH CAROLINA</t>
        </is>
      </c>
    </row>
    <row r="149">
      <c r="A149" s="4" t="inlineStr">
        <is>
          <t>Percentage of Continuing Revenue</t>
        </is>
      </c>
      <c r="D149" s="4" t="inlineStr">
        <is>
          <t>11.1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Lease Income</t>
        </is>
      </c>
      <c r="B4" s="6" t="n">
        <v>67043</v>
      </c>
      <c r="C4" s="6" t="n">
        <v>77821</v>
      </c>
      <c r="D4" s="6" t="n">
        <v>210143</v>
      </c>
      <c r="E4" s="6" t="n">
        <v>232266</v>
      </c>
    </row>
    <row r="5">
      <c r="A5" s="4" t="inlineStr">
        <is>
          <t>Interest income and other</t>
        </is>
      </c>
      <c r="B5" s="5" t="n">
        <v>6790</v>
      </c>
      <c r="C5" s="5" t="n">
        <v>6480</v>
      </c>
      <c r="D5" s="5" t="n">
        <v>18905</v>
      </c>
      <c r="E5" s="5" t="n">
        <v>19306</v>
      </c>
    </row>
    <row r="6">
      <c r="A6" s="4" t="inlineStr">
        <is>
          <t>Revenues</t>
        </is>
      </c>
      <c r="B6" s="5" t="n">
        <v>73833</v>
      </c>
      <c r="C6" s="5" t="n">
        <v>84301</v>
      </c>
      <c r="D6" s="5" t="n">
        <v>229048</v>
      </c>
      <c r="E6" s="5" t="n">
        <v>251572</v>
      </c>
    </row>
    <row r="7">
      <c r="A7" s="3" t="inlineStr">
        <is>
          <t>Expenses:</t>
        </is>
      </c>
    </row>
    <row r="8">
      <c r="A8" s="4" t="inlineStr">
        <is>
          <t>Depreciation</t>
        </is>
      </c>
      <c r="B8" s="5" t="n">
        <v>20035</v>
      </c>
      <c r="C8" s="5" t="n">
        <v>20836</v>
      </c>
      <c r="D8" s="5" t="n">
        <v>61499</v>
      </c>
      <c r="E8" s="5" t="n">
        <v>62126</v>
      </c>
    </row>
    <row r="9">
      <c r="A9" s="4" t="inlineStr">
        <is>
          <t>Interest</t>
        </is>
      </c>
      <c r="B9" s="5" t="n">
        <v>12715</v>
      </c>
      <c r="C9" s="5" t="n">
        <v>12892</v>
      </c>
      <c r="D9" s="5" t="n">
        <v>38528</v>
      </c>
      <c r="E9" s="5" t="n">
        <v>40589</v>
      </c>
    </row>
    <row r="10">
      <c r="A10" s="4" t="inlineStr">
        <is>
          <t>Legal</t>
        </is>
      </c>
      <c r="B10" s="5" t="n">
        <v>117</v>
      </c>
      <c r="C10" s="5" t="n">
        <v>241</v>
      </c>
      <c r="D10" s="5" t="n">
        <v>207</v>
      </c>
      <c r="E10" s="5" t="n">
        <v>826</v>
      </c>
    </row>
    <row r="11">
      <c r="A11" s="4" t="inlineStr">
        <is>
          <t>Franchise, excise and other taxes</t>
        </is>
      </c>
      <c r="B11" s="5" t="n">
        <v>244</v>
      </c>
      <c r="C11" s="5" t="n">
        <v>164</v>
      </c>
      <c r="D11" s="5" t="n">
        <v>709</v>
      </c>
      <c r="E11" s="5" t="n">
        <v>553</v>
      </c>
    </row>
    <row r="12">
      <c r="A12" s="4" t="inlineStr">
        <is>
          <t>General and administrative</t>
        </is>
      </c>
      <c r="B12" s="5" t="n">
        <v>3650</v>
      </c>
      <c r="C12" s="5" t="n">
        <v>2785</v>
      </c>
      <c r="D12" s="5" t="n">
        <v>15229</v>
      </c>
      <c r="E12" s="5" t="n">
        <v>10127</v>
      </c>
    </row>
    <row r="13">
      <c r="A13" s="4" t="inlineStr">
        <is>
          <t>Property taxes and insurance on leased properties</t>
        </is>
      </c>
      <c r="B13" s="5" t="n">
        <v>3182</v>
      </c>
      <c r="C13" s="5" t="n">
        <v>4187</v>
      </c>
      <c r="D13" s="5" t="n">
        <v>7519</v>
      </c>
      <c r="E13" s="5" t="n">
        <v>7190</v>
      </c>
    </row>
    <row r="14">
      <c r="A14" s="4" t="inlineStr">
        <is>
          <t>Loan and realty losses</t>
        </is>
      </c>
      <c r="B14" s="5" t="n">
        <v>22425</v>
      </c>
      <c r="C14" s="5" t="n">
        <v>-193</v>
      </c>
      <c r="D14" s="5" t="n">
        <v>23596</v>
      </c>
      <c r="E14" s="5" t="n">
        <v>1002</v>
      </c>
    </row>
    <row r="15">
      <c r="A15" s="4" t="inlineStr">
        <is>
          <t>Total operating expenses</t>
        </is>
      </c>
      <c r="B15" s="5" t="n">
        <v>62368</v>
      </c>
      <c r="C15" s="5" t="n">
        <v>40912</v>
      </c>
      <c r="D15" s="5" t="n">
        <v>147287</v>
      </c>
      <c r="E15" s="5" t="n">
        <v>122413</v>
      </c>
    </row>
    <row r="16">
      <c r="A16" s="4" t="inlineStr">
        <is>
          <t>Income (Loss) from Equity Method Investments</t>
        </is>
      </c>
      <c r="B16" s="5" t="n">
        <v>-557</v>
      </c>
      <c r="C16" s="5" t="n">
        <v>-728</v>
      </c>
      <c r="D16" s="5" t="n">
        <v>-2274</v>
      </c>
      <c r="E16" s="5" t="n">
        <v>-2018</v>
      </c>
    </row>
    <row r="17">
      <c r="A17" s="4" t="inlineStr">
        <is>
          <t>Gains (Losses) on Sales of Investment Real Estate</t>
        </is>
      </c>
      <c r="B17" s="5" t="n">
        <v>19941</v>
      </c>
      <c r="C17" s="5" t="n">
        <v>0</v>
      </c>
      <c r="D17" s="5" t="n">
        <v>26426</v>
      </c>
      <c r="E17" s="5" t="n">
        <v>21007</v>
      </c>
    </row>
    <row r="18">
      <c r="A18" s="4" t="inlineStr">
        <is>
          <t>Net income</t>
        </is>
      </c>
      <c r="B18" s="5" t="n">
        <v>30849</v>
      </c>
      <c r="C18" s="5" t="n">
        <v>42661</v>
      </c>
      <c r="D18" s="5" t="n">
        <v>105462</v>
      </c>
      <c r="E18" s="5" t="n">
        <v>148148</v>
      </c>
    </row>
    <row r="19">
      <c r="A19" s="4" t="inlineStr">
        <is>
          <t>Less: net loss attributable to noncontrolling interest</t>
        </is>
      </c>
      <c r="B19" s="5" t="n">
        <v>-35</v>
      </c>
      <c r="C19" s="5" t="n">
        <v>-66</v>
      </c>
      <c r="D19" s="5" t="n">
        <v>-135</v>
      </c>
      <c r="E19" s="5" t="n">
        <v>-162</v>
      </c>
    </row>
    <row r="20">
      <c r="A20" s="4" t="inlineStr">
        <is>
          <t>Net income</t>
        </is>
      </c>
      <c r="B20" s="6" t="n">
        <v>30814</v>
      </c>
      <c r="C20" s="6" t="n">
        <v>42595</v>
      </c>
      <c r="D20" s="6" t="n">
        <v>105327</v>
      </c>
      <c r="E20" s="6" t="n">
        <v>147986</v>
      </c>
    </row>
    <row r="21">
      <c r="A21" s="3" t="inlineStr">
        <is>
          <t>Weighted average common shares outstanding:</t>
        </is>
      </c>
    </row>
    <row r="22">
      <c r="A22" s="4" t="inlineStr">
        <is>
          <t>Basic</t>
        </is>
      </c>
      <c r="B22" s="5" t="n">
        <v>45850599</v>
      </c>
      <c r="C22" s="5" t="n">
        <v>44661650</v>
      </c>
      <c r="D22" s="5" t="n">
        <v>45668762</v>
      </c>
      <c r="E22" s="5" t="n">
        <v>44641748</v>
      </c>
    </row>
    <row r="23">
      <c r="A23" s="4" t="inlineStr">
        <is>
          <t>Diluted</t>
        </is>
      </c>
      <c r="B23" s="5" t="n">
        <v>45851424</v>
      </c>
      <c r="C23" s="5" t="n">
        <v>44662403</v>
      </c>
      <c r="D23" s="5" t="n">
        <v>45689091</v>
      </c>
      <c r="E23" s="5" t="n">
        <v>44643514</v>
      </c>
    </row>
    <row r="24">
      <c r="A24" s="3" t="inlineStr">
        <is>
          <t>Basic:</t>
        </is>
      </c>
    </row>
    <row r="25">
      <c r="A25" s="4" t="inlineStr">
        <is>
          <t>Net income attributable to common stockholders - basic</t>
        </is>
      </c>
      <c r="B25" s="7" t="n">
        <v>0.67</v>
      </c>
      <c r="C25" s="7" t="n">
        <v>0.95</v>
      </c>
      <c r="D25" s="7" t="n">
        <v>2.31</v>
      </c>
      <c r="E25" s="7" t="n">
        <v>3.31</v>
      </c>
    </row>
    <row r="26">
      <c r="A26" s="3" t="inlineStr">
        <is>
          <t>Diluted:</t>
        </is>
      </c>
    </row>
    <row r="27">
      <c r="A27" s="4" t="inlineStr">
        <is>
          <t>Net income attributable to common stockholders - diluted</t>
        </is>
      </c>
      <c r="B27" s="7" t="n">
        <v>0.67</v>
      </c>
      <c r="C27" s="7" t="n">
        <v>0.95</v>
      </c>
      <c r="D27" s="7" t="n">
        <v>2.31</v>
      </c>
      <c r="E27" s="7" t="n">
        <v>3.31</v>
      </c>
    </row>
    <row r="28">
      <c r="A28" s="4" t="inlineStr">
        <is>
          <t>Gains (Losses) on Sales of Investment Real Estate</t>
        </is>
      </c>
      <c r="B28" s="6" t="n">
        <v>19941</v>
      </c>
      <c r="C28" s="6" t="n">
        <v>0</v>
      </c>
      <c r="D28" s="6" t="n">
        <v>26426</v>
      </c>
      <c r="E28" s="6" t="n">
        <v>21007</v>
      </c>
    </row>
    <row r="29">
      <c r="A29" s="4" t="inlineStr">
        <is>
          <t>Gain (Loss) on Extinguishment of Debt</t>
        </is>
      </c>
      <c r="B29" s="6" t="n">
        <v>0</v>
      </c>
      <c r="C29" s="6" t="n">
        <v>0</v>
      </c>
      <c r="D29" s="5" t="n">
        <v>-451</v>
      </c>
      <c r="E29" s="6" t="n">
        <v>0</v>
      </c>
    </row>
    <row r="30">
      <c r="A30" s="4" t="inlineStr">
        <is>
          <t>$100M Term Loan [Member]</t>
        </is>
      </c>
    </row>
    <row r="31">
      <c r="A31" s="4" t="inlineStr">
        <is>
          <t>Gain (Loss) on Extinguishment of Debt</t>
        </is>
      </c>
      <c r="D31" s="6" t="n">
        <v>-4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And Other Notes Receivable (Schedule of Financing Receivables By Credit Quality Indicator) (Details) - USD ($) $ in Thousands</t>
        </is>
      </c>
      <c r="B1" s="2" t="inlineStr">
        <is>
          <t>Sep. 30, 2021</t>
        </is>
      </c>
      <c r="C1" s="2" t="inlineStr">
        <is>
          <t>Dec. 31, 2020</t>
        </is>
      </c>
    </row>
    <row r="2">
      <c r="A2" s="3" t="inlineStr">
        <is>
          <t>Financing Receivable, Credit Quality Indicator [Line Items]</t>
        </is>
      </c>
    </row>
    <row r="3">
      <c r="A3" s="4" t="inlineStr">
        <is>
          <t>Loans and Leases Receivable, Gross</t>
        </is>
      </c>
      <c r="B3" s="6" t="n">
        <v>289747</v>
      </c>
    </row>
    <row r="4">
      <c r="A4" s="4" t="inlineStr">
        <is>
          <t>Financing Receivable, Allowance for Credit Loss</t>
        </is>
      </c>
      <c r="B4" s="5" t="n">
        <v>5139</v>
      </c>
      <c r="C4" s="6" t="n">
        <v>4946</v>
      </c>
    </row>
    <row r="5">
      <c r="A5" s="4" t="inlineStr">
        <is>
          <t>Loans and Leases Receivable, Net Amount</t>
        </is>
      </c>
      <c r="B5" s="5" t="n">
        <v>284608</v>
      </c>
      <c r="C5" s="6" t="n">
        <v>292427</v>
      </c>
    </row>
    <row r="6">
      <c r="A6" s="4" t="inlineStr">
        <is>
          <t>Mortgages [Member]</t>
        </is>
      </c>
    </row>
    <row r="7">
      <c r="A7" s="3" t="inlineStr">
        <is>
          <t>Financing Receivable, Credit Quality Indicator [Line Items]</t>
        </is>
      </c>
    </row>
    <row r="8">
      <c r="A8" s="4" t="inlineStr">
        <is>
          <t>Loans and Leases Receivable, Gross</t>
        </is>
      </c>
      <c r="B8" s="5" t="n">
        <v>224186</v>
      </c>
    </row>
    <row r="9">
      <c r="A9" s="4" t="inlineStr">
        <is>
          <t>Mortgages [Member] | 2020 [Member]</t>
        </is>
      </c>
    </row>
    <row r="10">
      <c r="A10" s="3" t="inlineStr">
        <is>
          <t>Financing Receivable, Credit Quality Indicator [Line Items]</t>
        </is>
      </c>
    </row>
    <row r="11">
      <c r="A11" s="4" t="inlineStr">
        <is>
          <t>Loans and Leases Receivable, Gross</t>
        </is>
      </c>
      <c r="B11" s="5" t="n">
        <v>24342</v>
      </c>
    </row>
    <row r="12">
      <c r="A12" s="4" t="inlineStr">
        <is>
          <t>Mortgages [Member] | 2019</t>
        </is>
      </c>
    </row>
    <row r="13">
      <c r="A13" s="3" t="inlineStr">
        <is>
          <t>Financing Receivable, Credit Quality Indicator [Line Items]</t>
        </is>
      </c>
    </row>
    <row r="14">
      <c r="A14" s="4" t="inlineStr">
        <is>
          <t>Loans and Leases Receivable, Gross</t>
        </is>
      </c>
      <c r="B14" s="5" t="n">
        <v>48136</v>
      </c>
    </row>
    <row r="15">
      <c r="A15" s="4" t="inlineStr">
        <is>
          <t>Mortgages [Member] | 2018</t>
        </is>
      </c>
    </row>
    <row r="16">
      <c r="A16" s="3" t="inlineStr">
        <is>
          <t>Financing Receivable, Credit Quality Indicator [Line Items]</t>
        </is>
      </c>
    </row>
    <row r="17">
      <c r="A17" s="4" t="inlineStr">
        <is>
          <t>Loans and Leases Receivable, Gross</t>
        </is>
      </c>
      <c r="B17" s="5" t="n">
        <v>137306</v>
      </c>
    </row>
    <row r="18">
      <c r="A18" s="4" t="inlineStr">
        <is>
          <t>Mortgages [Member] | EBITDARM Coverage above 1.5x</t>
        </is>
      </c>
    </row>
    <row r="19">
      <c r="A19" s="3" t="inlineStr">
        <is>
          <t>Financing Receivable, Credit Quality Indicator [Line Items]</t>
        </is>
      </c>
    </row>
    <row r="20">
      <c r="A20" s="4" t="inlineStr">
        <is>
          <t>Loans and Leases Receivable, Gross</t>
        </is>
      </c>
      <c r="B20" s="5" t="n">
        <v>62497</v>
      </c>
    </row>
    <row r="21">
      <c r="A21" s="4" t="inlineStr">
        <is>
          <t>Mortgages [Member] | EBITDARM Coverage above 1.5x | 2020 [Member]</t>
        </is>
      </c>
    </row>
    <row r="22">
      <c r="A22" s="3" t="inlineStr">
        <is>
          <t>Financing Receivable, Credit Quality Indicator [Line Items]</t>
        </is>
      </c>
    </row>
    <row r="23">
      <c r="A23" s="4" t="inlineStr">
        <is>
          <t>Loans and Leases Receivable, Gross</t>
        </is>
      </c>
      <c r="B23" s="5" t="n">
        <v>20382</v>
      </c>
    </row>
    <row r="24">
      <c r="A24" s="4" t="inlineStr">
        <is>
          <t>Mortgages [Member] | EBITDARM Coverage above 1.5x | 2019</t>
        </is>
      </c>
    </row>
    <row r="25">
      <c r="A25" s="3" t="inlineStr">
        <is>
          <t>Financing Receivable, Credit Quality Indicator [Line Items]</t>
        </is>
      </c>
    </row>
    <row r="26">
      <c r="A26" s="4" t="inlineStr">
        <is>
          <t>Loans and Leases Receivable, Gross</t>
        </is>
      </c>
      <c r="B26" s="5" t="n">
        <v>9013</v>
      </c>
    </row>
    <row r="27">
      <c r="A27" s="4" t="inlineStr">
        <is>
          <t>Mortgages [Member] | EBITDARM Coverage above 1.5x | 2018</t>
        </is>
      </c>
    </row>
    <row r="28">
      <c r="A28" s="3" t="inlineStr">
        <is>
          <t>Financing Receivable, Credit Quality Indicator [Line Items]</t>
        </is>
      </c>
    </row>
    <row r="29">
      <c r="A29" s="4" t="inlineStr">
        <is>
          <t>Loans and Leases Receivable, Gross</t>
        </is>
      </c>
      <c r="B29" s="5" t="n">
        <v>28700</v>
      </c>
    </row>
    <row r="30">
      <c r="A30" s="4" t="inlineStr">
        <is>
          <t>Mortgages [Member] | EBITDARM Coverage, 1.0x to 1.5x</t>
        </is>
      </c>
    </row>
    <row r="31">
      <c r="A31" s="3" t="inlineStr">
        <is>
          <t>Financing Receivable, Credit Quality Indicator [Line Items]</t>
        </is>
      </c>
    </row>
    <row r="32">
      <c r="A32" s="4" t="inlineStr">
        <is>
          <t>Loans and Leases Receivable, Gross</t>
        </is>
      </c>
      <c r="B32" s="5" t="n">
        <v>108606</v>
      </c>
    </row>
    <row r="33">
      <c r="A33" s="4" t="inlineStr">
        <is>
          <t>Mortgages [Member] | EBITDARM Coverage, 1.0x to 1.5x | 2018</t>
        </is>
      </c>
    </row>
    <row r="34">
      <c r="A34" s="3" t="inlineStr">
        <is>
          <t>Financing Receivable, Credit Quality Indicator [Line Items]</t>
        </is>
      </c>
    </row>
    <row r="35">
      <c r="A35" s="4" t="inlineStr">
        <is>
          <t>Loans and Leases Receivable, Gross</t>
        </is>
      </c>
      <c r="B35" s="5" t="n">
        <v>108606</v>
      </c>
    </row>
    <row r="36">
      <c r="A36" s="4" t="inlineStr">
        <is>
          <t>Mortgages [Member] | EBITDARM Coverage Below 1.0x</t>
        </is>
      </c>
    </row>
    <row r="37">
      <c r="A37" s="3" t="inlineStr">
        <is>
          <t>Financing Receivable, Credit Quality Indicator [Line Items]</t>
        </is>
      </c>
    </row>
    <row r="38">
      <c r="A38" s="4" t="inlineStr">
        <is>
          <t>Loans and Leases Receivable, Gross</t>
        </is>
      </c>
      <c r="B38" s="5" t="n">
        <v>53083</v>
      </c>
    </row>
    <row r="39">
      <c r="A39" s="4" t="inlineStr">
        <is>
          <t>Mortgages [Member] | EBITDARM Coverage Below 1.0x | 2020 [Member]</t>
        </is>
      </c>
    </row>
    <row r="40">
      <c r="A40" s="3" t="inlineStr">
        <is>
          <t>Financing Receivable, Credit Quality Indicator [Line Items]</t>
        </is>
      </c>
    </row>
    <row r="41">
      <c r="A41" s="4" t="inlineStr">
        <is>
          <t>Loans and Leases Receivable, Gross</t>
        </is>
      </c>
      <c r="B41" s="5" t="n">
        <v>3960</v>
      </c>
    </row>
    <row r="42">
      <c r="A42" s="4" t="inlineStr">
        <is>
          <t>Mortgages [Member] | EBITDARM Coverage Below 1.0x | 2019</t>
        </is>
      </c>
    </row>
    <row r="43">
      <c r="A43" s="3" t="inlineStr">
        <is>
          <t>Financing Receivable, Credit Quality Indicator [Line Items]</t>
        </is>
      </c>
    </row>
    <row r="44">
      <c r="A44" s="4" t="inlineStr">
        <is>
          <t>Loans and Leases Receivable, Gross</t>
        </is>
      </c>
      <c r="B44" s="5" t="n">
        <v>39123</v>
      </c>
    </row>
    <row r="45">
      <c r="A45" s="4" t="inlineStr">
        <is>
          <t>Mezzanine</t>
        </is>
      </c>
    </row>
    <row r="46">
      <c r="A46" s="3" t="inlineStr">
        <is>
          <t>Financing Receivable, Credit Quality Indicator [Line Items]</t>
        </is>
      </c>
    </row>
    <row r="47">
      <c r="A47" s="4" t="inlineStr">
        <is>
          <t>Loans and Leases Receivable, Gross</t>
        </is>
      </c>
      <c r="B47" s="5" t="n">
        <v>51521</v>
      </c>
    </row>
    <row r="48">
      <c r="A48" s="4" t="inlineStr">
        <is>
          <t>Mezzanine | 2019</t>
        </is>
      </c>
    </row>
    <row r="49">
      <c r="A49" s="3" t="inlineStr">
        <is>
          <t>Financing Receivable, Credit Quality Indicator [Line Items]</t>
        </is>
      </c>
    </row>
    <row r="50">
      <c r="A50" s="4" t="inlineStr">
        <is>
          <t>Loans and Leases Receivable, Gross</t>
        </is>
      </c>
      <c r="B50" s="5" t="n">
        <v>750</v>
      </c>
    </row>
    <row r="51">
      <c r="A51" s="4" t="inlineStr">
        <is>
          <t>Mezzanine | EBITDARM Coverage above 1.5x</t>
        </is>
      </c>
    </row>
    <row r="52">
      <c r="A52" s="3" t="inlineStr">
        <is>
          <t>Financing Receivable, Credit Quality Indicator [Line Items]</t>
        </is>
      </c>
    </row>
    <row r="53">
      <c r="A53" s="4" t="inlineStr">
        <is>
          <t>Loans and Leases Receivable, Gross</t>
        </is>
      </c>
      <c r="B53" s="5" t="n">
        <v>3566</v>
      </c>
    </row>
    <row r="54">
      <c r="A54" s="4" t="inlineStr">
        <is>
          <t>Mezzanine | EBITDARM Coverage, 1.0x to 1.5x</t>
        </is>
      </c>
    </row>
    <row r="55">
      <c r="A55" s="3" t="inlineStr">
        <is>
          <t>Financing Receivable, Credit Quality Indicator [Line Items]</t>
        </is>
      </c>
    </row>
    <row r="56">
      <c r="A56" s="4" t="inlineStr">
        <is>
          <t>Loans and Leases Receivable, Gross</t>
        </is>
      </c>
      <c r="B56" s="5" t="n">
        <v>32705</v>
      </c>
    </row>
    <row r="57">
      <c r="A57" s="4" t="inlineStr">
        <is>
          <t>Mezzanine | EBITDARM Coverage Below 1.0x</t>
        </is>
      </c>
    </row>
    <row r="58">
      <c r="A58" s="3" t="inlineStr">
        <is>
          <t>Financing Receivable, Credit Quality Indicator [Line Items]</t>
        </is>
      </c>
    </row>
    <row r="59">
      <c r="A59" s="4" t="inlineStr">
        <is>
          <t>Loans and Leases Receivable, Gross</t>
        </is>
      </c>
      <c r="B59" s="5" t="n">
        <v>14500</v>
      </c>
    </row>
    <row r="60">
      <c r="A60" s="4" t="inlineStr">
        <is>
          <t>Mezzanine | EBITDARM Coverage Not Available</t>
        </is>
      </c>
    </row>
    <row r="61">
      <c r="A61" s="3" t="inlineStr">
        <is>
          <t>Financing Receivable, Credit Quality Indicator [Line Items]</t>
        </is>
      </c>
    </row>
    <row r="62">
      <c r="A62" s="4" t="inlineStr">
        <is>
          <t>Loans and Leases Receivable, Gross</t>
        </is>
      </c>
      <c r="B62" s="5" t="n">
        <v>750</v>
      </c>
    </row>
    <row r="63">
      <c r="A63" s="4" t="inlineStr">
        <is>
          <t>Mezzanine | EBITDARM Coverage Not Available | 2019</t>
        </is>
      </c>
    </row>
    <row r="64">
      <c r="A64" s="3" t="inlineStr">
        <is>
          <t>Financing Receivable, Credit Quality Indicator [Line Items]</t>
        </is>
      </c>
    </row>
    <row r="65">
      <c r="A65" s="4" t="inlineStr">
        <is>
          <t>Loans and Leases Receivable, Gross</t>
        </is>
      </c>
      <c r="B65" s="5" t="n">
        <v>750</v>
      </c>
    </row>
    <row r="66">
      <c r="A66" s="4" t="inlineStr">
        <is>
          <t>Revolving Credit Facility</t>
        </is>
      </c>
    </row>
    <row r="67">
      <c r="A67" s="3" t="inlineStr">
        <is>
          <t>Financing Receivable, Credit Quality Indicator [Line Items]</t>
        </is>
      </c>
    </row>
    <row r="68">
      <c r="A68" s="4" t="inlineStr">
        <is>
          <t>Loans and Leases Receivable, Gross</t>
        </is>
      </c>
      <c r="B68" s="5" t="n">
        <v>14040</v>
      </c>
    </row>
    <row r="69">
      <c r="A69" s="4" t="inlineStr">
        <is>
          <t>Revolving Credit Facility | EBITDARM Coverage above 1.5x</t>
        </is>
      </c>
    </row>
    <row r="70">
      <c r="A70" s="3" t="inlineStr">
        <is>
          <t>Financing Receivable, Credit Quality Indicator [Line Items]</t>
        </is>
      </c>
    </row>
    <row r="71">
      <c r="A71" s="4" t="inlineStr">
        <is>
          <t>Loans and Leases Receivable, Gross</t>
        </is>
      </c>
      <c r="B71" s="5" t="n">
        <v>4131</v>
      </c>
    </row>
    <row r="72">
      <c r="A72" s="4" t="inlineStr">
        <is>
          <t>Revolving Credit Facility | EBITDARM Coverage, 1.0x to 1.5x</t>
        </is>
      </c>
    </row>
    <row r="73">
      <c r="A73" s="3" t="inlineStr">
        <is>
          <t>Financing Receivable, Credit Quality Indicator [Line Items]</t>
        </is>
      </c>
    </row>
    <row r="74">
      <c r="A74" s="4" t="inlineStr">
        <is>
          <t>Loans and Leases Receivable, Gross</t>
        </is>
      </c>
      <c r="B74" s="6" t="n">
        <v>99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80" customWidth="1" min="1" max="1"/>
    <col width="21" customWidth="1" min="2" max="2"/>
  </cols>
  <sheetData>
    <row r="1">
      <c r="A1" s="1" t="inlineStr">
        <is>
          <t>Mortgage And Other Notes Receivable (Schedule of Financing Receivables, Allowance for Credit Loss Roll Forward) (Details) $ in Thousands</t>
        </is>
      </c>
      <c r="B1" s="2" t="inlineStr">
        <is>
          <t>9 Months Ended</t>
        </is>
      </c>
    </row>
    <row r="2">
      <c r="B2" s="2" t="inlineStr">
        <is>
          <t>Sep. 30, 2021USD ($)</t>
        </is>
      </c>
    </row>
    <row r="3">
      <c r="A3" s="3" t="inlineStr">
        <is>
          <t>Financing Receivable, Allowance for Credit Loss [Line Items]</t>
        </is>
      </c>
    </row>
    <row r="4">
      <c r="A4" s="4" t="inlineStr">
        <is>
          <t>Financing Receivable, Allowance for Credit Loss, Beginning Balance</t>
        </is>
      </c>
      <c r="B4" s="6" t="n">
        <v>4946</v>
      </c>
    </row>
    <row r="5">
      <c r="A5" s="4" t="inlineStr">
        <is>
          <t>Financing Receivable, Allowance for Credit Loss, Period Increase (Decrease)</t>
        </is>
      </c>
      <c r="B5" s="5" t="n">
        <v>193</v>
      </c>
    </row>
    <row r="6">
      <c r="A6" s="4" t="inlineStr">
        <is>
          <t>Financing Receivable, Allowance for Credit Loss, Ending Balance</t>
        </is>
      </c>
      <c r="B6" s="5" t="n">
        <v>5139</v>
      </c>
    </row>
    <row r="7">
      <c r="A7" s="4" t="inlineStr">
        <is>
          <t>Loans and Leases Receivable, Gross</t>
        </is>
      </c>
      <c r="B7" s="5" t="n">
        <v>289747</v>
      </c>
    </row>
    <row r="8">
      <c r="A8" s="4" t="inlineStr">
        <is>
          <t>Mortgages [Member]</t>
        </is>
      </c>
    </row>
    <row r="9">
      <c r="A9" s="3" t="inlineStr">
        <is>
          <t>Financing Receivable, Allowance for Credit Loss [Line Items]</t>
        </is>
      </c>
    </row>
    <row r="10">
      <c r="A10" s="4" t="inlineStr">
        <is>
          <t>Loans and Leases Receivable, Gross</t>
        </is>
      </c>
      <c r="B10" s="5" t="n">
        <v>224186</v>
      </c>
    </row>
    <row r="11">
      <c r="A11" s="4" t="inlineStr">
        <is>
          <t>Mortgages [Member] | EBITDARM Coverage Below 1.0x</t>
        </is>
      </c>
    </row>
    <row r="12">
      <c r="A12" s="3" t="inlineStr">
        <is>
          <t>Financing Receivable, Allowance for Credit Loss [Line Items]</t>
        </is>
      </c>
    </row>
    <row r="13">
      <c r="A13" s="4" t="inlineStr">
        <is>
          <t>Loans and Leases Receivable, Gross</t>
        </is>
      </c>
      <c r="B13" s="5" t="n">
        <v>53083</v>
      </c>
    </row>
    <row r="14">
      <c r="A14" s="4" t="inlineStr">
        <is>
          <t>Mortgages [Member] | EBITDARM Coverage above 1.5x</t>
        </is>
      </c>
    </row>
    <row r="15">
      <c r="A15" s="3" t="inlineStr">
        <is>
          <t>Financing Receivable, Allowance for Credit Loss [Line Items]</t>
        </is>
      </c>
    </row>
    <row r="16">
      <c r="A16" s="4" t="inlineStr">
        <is>
          <t>Loans and Leases Receivable, Gross</t>
        </is>
      </c>
      <c r="B16" s="5" t="n">
        <v>62497</v>
      </c>
    </row>
    <row r="17">
      <c r="A17" s="4" t="inlineStr">
        <is>
          <t>Mortgages [Member] | EBITDARM Coverage, 1.0x to 1.5x</t>
        </is>
      </c>
    </row>
    <row r="18">
      <c r="A18" s="3" t="inlineStr">
        <is>
          <t>Financing Receivable, Allowance for Credit Loss [Line Items]</t>
        </is>
      </c>
    </row>
    <row r="19">
      <c r="A19" s="4" t="inlineStr">
        <is>
          <t>Loans and Leases Receivable, Gross</t>
        </is>
      </c>
      <c r="B19" s="5" t="n">
        <v>108606</v>
      </c>
    </row>
    <row r="20">
      <c r="A20" s="4" t="inlineStr">
        <is>
          <t>Mezzanine</t>
        </is>
      </c>
    </row>
    <row r="21">
      <c r="A21" s="3" t="inlineStr">
        <is>
          <t>Financing Receivable, Allowance for Credit Loss [Line Items]</t>
        </is>
      </c>
    </row>
    <row r="22">
      <c r="A22" s="4" t="inlineStr">
        <is>
          <t>Loans and Leases Receivable, Gross</t>
        </is>
      </c>
      <c r="B22" s="5" t="n">
        <v>51521</v>
      </c>
    </row>
    <row r="23">
      <c r="A23" s="4" t="inlineStr">
        <is>
          <t>Mezzanine | EBITDARM Coverage Below 1.0x</t>
        </is>
      </c>
    </row>
    <row r="24">
      <c r="A24" s="3" t="inlineStr">
        <is>
          <t>Financing Receivable, Allowance for Credit Loss [Line Items]</t>
        </is>
      </c>
    </row>
    <row r="25">
      <c r="A25" s="4" t="inlineStr">
        <is>
          <t>Loans and Leases Receivable, Gross</t>
        </is>
      </c>
      <c r="B25" s="5" t="n">
        <v>14500</v>
      </c>
    </row>
    <row r="26">
      <c r="A26" s="4" t="inlineStr">
        <is>
          <t>Mezzanine | EBITDARM Coverage above 1.5x</t>
        </is>
      </c>
    </row>
    <row r="27">
      <c r="A27" s="3" t="inlineStr">
        <is>
          <t>Financing Receivable, Allowance for Credit Loss [Line Items]</t>
        </is>
      </c>
    </row>
    <row r="28">
      <c r="A28" s="4" t="inlineStr">
        <is>
          <t>Loans and Leases Receivable, Gross</t>
        </is>
      </c>
      <c r="B28" s="5" t="n">
        <v>3566</v>
      </c>
    </row>
    <row r="29">
      <c r="A29" s="4" t="inlineStr">
        <is>
          <t>Mezzanine | EBITDARM Coverage, 1.0x to 1.5x</t>
        </is>
      </c>
    </row>
    <row r="30">
      <c r="A30" s="3" t="inlineStr">
        <is>
          <t>Financing Receivable, Allowance for Credit Loss [Line Items]</t>
        </is>
      </c>
    </row>
    <row r="31">
      <c r="A31" s="4" t="inlineStr">
        <is>
          <t>Loans and Leases Receivable, Gross</t>
        </is>
      </c>
      <c r="B31" s="5" t="n">
        <v>32705</v>
      </c>
    </row>
    <row r="32">
      <c r="A32" s="4" t="inlineStr">
        <is>
          <t>Mezzanine | EBITDARM Coverage Not Available</t>
        </is>
      </c>
    </row>
    <row r="33">
      <c r="A33" s="3" t="inlineStr">
        <is>
          <t>Financing Receivable, Allowance for Credit Loss [Line Items]</t>
        </is>
      </c>
    </row>
    <row r="34">
      <c r="A34" s="4" t="inlineStr">
        <is>
          <t>Loans and Leases Receivable, Gross</t>
        </is>
      </c>
      <c r="B34" s="5" t="n">
        <v>750</v>
      </c>
    </row>
    <row r="35">
      <c r="A35" s="4" t="inlineStr">
        <is>
          <t>Revolving Credit Facility</t>
        </is>
      </c>
    </row>
    <row r="36">
      <c r="A36" s="3" t="inlineStr">
        <is>
          <t>Financing Receivable, Allowance for Credit Loss [Line Items]</t>
        </is>
      </c>
    </row>
    <row r="37">
      <c r="A37" s="4" t="inlineStr">
        <is>
          <t>Loans and Leases Receivable, Gross</t>
        </is>
      </c>
      <c r="B37" s="5" t="n">
        <v>14040</v>
      </c>
    </row>
    <row r="38">
      <c r="A38" s="4" t="inlineStr">
        <is>
          <t>Revolving Credit Facility | EBITDARM Coverage above 1.5x</t>
        </is>
      </c>
    </row>
    <row r="39">
      <c r="A39" s="3" t="inlineStr">
        <is>
          <t>Financing Receivable, Allowance for Credit Loss [Line Items]</t>
        </is>
      </c>
    </row>
    <row r="40">
      <c r="A40" s="4" t="inlineStr">
        <is>
          <t>Loans and Leases Receivable, Gross</t>
        </is>
      </c>
      <c r="B40" s="5" t="n">
        <v>4131</v>
      </c>
    </row>
    <row r="41">
      <c r="A41" s="4" t="inlineStr">
        <is>
          <t>Revolving Credit Facility | EBITDARM Coverage, 1.0x to 1.5x</t>
        </is>
      </c>
    </row>
    <row r="42">
      <c r="A42" s="3" t="inlineStr">
        <is>
          <t>Financing Receivable, Allowance for Credit Loss [Line Items]</t>
        </is>
      </c>
    </row>
    <row r="43">
      <c r="A43" s="4" t="inlineStr">
        <is>
          <t>Loans and Leases Receivable, Gross</t>
        </is>
      </c>
      <c r="B43" s="5" t="n">
        <v>9909</v>
      </c>
    </row>
    <row r="44">
      <c r="A44" s="4" t="inlineStr">
        <is>
          <t>2021 | Mezzanine</t>
        </is>
      </c>
    </row>
    <row r="45">
      <c r="A45" s="3" t="inlineStr">
        <is>
          <t>Financing Receivable, Allowance for Credit Loss [Line Items]</t>
        </is>
      </c>
    </row>
    <row r="46">
      <c r="A46" s="4" t="inlineStr">
        <is>
          <t>Loans and Leases Receivable, Gross</t>
        </is>
      </c>
      <c r="B46" s="5" t="n">
        <v>25799</v>
      </c>
    </row>
    <row r="47">
      <c r="A47" s="4" t="inlineStr">
        <is>
          <t>2021 | Mezzanine | EBITDARM Coverage above 1.5x</t>
        </is>
      </c>
    </row>
    <row r="48">
      <c r="A48" s="3" t="inlineStr">
        <is>
          <t>Financing Receivable, Allowance for Credit Loss [Line Items]</t>
        </is>
      </c>
    </row>
    <row r="49">
      <c r="A49" s="4" t="inlineStr">
        <is>
          <t>Loans and Leases Receivable, Gross</t>
        </is>
      </c>
      <c r="B49" s="5" t="n">
        <v>3566</v>
      </c>
    </row>
    <row r="50">
      <c r="A50" s="4" t="inlineStr">
        <is>
          <t>2021 | Mezzanine | EBITDARM Coverage, 1.0x to 1.5x</t>
        </is>
      </c>
    </row>
    <row r="51">
      <c r="A51" s="3" t="inlineStr">
        <is>
          <t>Financing Receivable, Allowance for Credit Loss [Line Items]</t>
        </is>
      </c>
    </row>
    <row r="52">
      <c r="A52" s="4" t="inlineStr">
        <is>
          <t>Loans and Leases Receivable, Gross</t>
        </is>
      </c>
      <c r="B52" s="5" t="n">
        <v>22233</v>
      </c>
    </row>
    <row r="53">
      <c r="A53" s="4" t="inlineStr">
        <is>
          <t>2020 [Member] | Mortgages [Member]</t>
        </is>
      </c>
    </row>
    <row r="54">
      <c r="A54" s="3" t="inlineStr">
        <is>
          <t>Financing Receivable, Allowance for Credit Loss [Line Items]</t>
        </is>
      </c>
    </row>
    <row r="55">
      <c r="A55" s="4" t="inlineStr">
        <is>
          <t>Loans and Leases Receivable, Gross</t>
        </is>
      </c>
      <c r="B55" s="5" t="n">
        <v>24342</v>
      </c>
    </row>
    <row r="56">
      <c r="A56" s="4" t="inlineStr">
        <is>
          <t>2020 [Member] | Mortgages [Member] | EBITDARM Coverage Below 1.0x</t>
        </is>
      </c>
    </row>
    <row r="57">
      <c r="A57" s="3" t="inlineStr">
        <is>
          <t>Financing Receivable, Allowance for Credit Loss [Line Items]</t>
        </is>
      </c>
    </row>
    <row r="58">
      <c r="A58" s="4" t="inlineStr">
        <is>
          <t>Loans and Leases Receivable, Gross</t>
        </is>
      </c>
      <c r="B58" s="5" t="n">
        <v>3960</v>
      </c>
    </row>
    <row r="59">
      <c r="A59" s="4" t="inlineStr">
        <is>
          <t>2020 [Member] | Mortgages [Member] | EBITDARM Coverage above 1.5x</t>
        </is>
      </c>
    </row>
    <row r="60">
      <c r="A60" s="3" t="inlineStr">
        <is>
          <t>Financing Receivable, Allowance for Credit Loss [Line Items]</t>
        </is>
      </c>
    </row>
    <row r="61">
      <c r="A61" s="4" t="inlineStr">
        <is>
          <t>Loans and Leases Receivable, Gross</t>
        </is>
      </c>
      <c r="B61" s="5" t="n">
        <v>20382</v>
      </c>
    </row>
    <row r="62">
      <c r="A62" s="4" t="inlineStr">
        <is>
          <t>2019 | Mortgages [Member]</t>
        </is>
      </c>
    </row>
    <row r="63">
      <c r="A63" s="3" t="inlineStr">
        <is>
          <t>Financing Receivable, Allowance for Credit Loss [Line Items]</t>
        </is>
      </c>
    </row>
    <row r="64">
      <c r="A64" s="4" t="inlineStr">
        <is>
          <t>Loans and Leases Receivable, Gross</t>
        </is>
      </c>
      <c r="B64" s="5" t="n">
        <v>48136</v>
      </c>
    </row>
    <row r="65">
      <c r="A65" s="4" t="inlineStr">
        <is>
          <t>2019 | Mortgages [Member] | EBITDARM Coverage Below 1.0x</t>
        </is>
      </c>
    </row>
    <row r="66">
      <c r="A66" s="3" t="inlineStr">
        <is>
          <t>Financing Receivable, Allowance for Credit Loss [Line Items]</t>
        </is>
      </c>
    </row>
    <row r="67">
      <c r="A67" s="4" t="inlineStr">
        <is>
          <t>Loans and Leases Receivable, Gross</t>
        </is>
      </c>
      <c r="B67" s="5" t="n">
        <v>39123</v>
      </c>
    </row>
    <row r="68">
      <c r="A68" s="4" t="inlineStr">
        <is>
          <t>2019 | Mortgages [Member] | EBITDARM Coverage above 1.5x</t>
        </is>
      </c>
    </row>
    <row r="69">
      <c r="A69" s="3" t="inlineStr">
        <is>
          <t>Financing Receivable, Allowance for Credit Loss [Line Items]</t>
        </is>
      </c>
    </row>
    <row r="70">
      <c r="A70" s="4" t="inlineStr">
        <is>
          <t>Loans and Leases Receivable, Gross</t>
        </is>
      </c>
      <c r="B70" s="5" t="n">
        <v>9013</v>
      </c>
    </row>
    <row r="71">
      <c r="A71" s="4" t="inlineStr">
        <is>
          <t>2019 | Mezzanine</t>
        </is>
      </c>
    </row>
    <row r="72">
      <c r="A72" s="3" t="inlineStr">
        <is>
          <t>Financing Receivable, Allowance for Credit Loss [Line Items]</t>
        </is>
      </c>
    </row>
    <row r="73">
      <c r="A73" s="4" t="inlineStr">
        <is>
          <t>Loans and Leases Receivable, Gross</t>
        </is>
      </c>
      <c r="B73" s="5" t="n">
        <v>750</v>
      </c>
    </row>
    <row r="74">
      <c r="A74" s="4" t="inlineStr">
        <is>
          <t>2019 | Mezzanine | EBITDARM Coverage Not Available</t>
        </is>
      </c>
    </row>
    <row r="75">
      <c r="A75" s="3" t="inlineStr">
        <is>
          <t>Financing Receivable, Allowance for Credit Loss [Line Items]</t>
        </is>
      </c>
    </row>
    <row r="76">
      <c r="A76" s="4" t="inlineStr">
        <is>
          <t>Loans and Leases Receivable, Gross</t>
        </is>
      </c>
      <c r="B76" s="5" t="n">
        <v>750</v>
      </c>
    </row>
    <row r="77">
      <c r="A77" s="4" t="inlineStr">
        <is>
          <t>2018 | Mortgages [Member]</t>
        </is>
      </c>
    </row>
    <row r="78">
      <c r="A78" s="3" t="inlineStr">
        <is>
          <t>Financing Receivable, Allowance for Credit Loss [Line Items]</t>
        </is>
      </c>
    </row>
    <row r="79">
      <c r="A79" s="4" t="inlineStr">
        <is>
          <t>Loans and Leases Receivable, Gross</t>
        </is>
      </c>
      <c r="B79" s="5" t="n">
        <v>137306</v>
      </c>
    </row>
    <row r="80">
      <c r="A80" s="4" t="inlineStr">
        <is>
          <t>2018 | Mortgages [Member] | EBITDARM Coverage above 1.5x</t>
        </is>
      </c>
    </row>
    <row r="81">
      <c r="A81" s="3" t="inlineStr">
        <is>
          <t>Financing Receivable, Allowance for Credit Loss [Line Items]</t>
        </is>
      </c>
    </row>
    <row r="82">
      <c r="A82" s="4" t="inlineStr">
        <is>
          <t>Loans and Leases Receivable, Gross</t>
        </is>
      </c>
      <c r="B82" s="5" t="n">
        <v>28700</v>
      </c>
    </row>
    <row r="83">
      <c r="A83" s="4" t="inlineStr">
        <is>
          <t>2018 | Mortgages [Member] | EBITDARM Coverage, 1.0x to 1.5x</t>
        </is>
      </c>
    </row>
    <row r="84">
      <c r="A84" s="3" t="inlineStr">
        <is>
          <t>Financing Receivable, Allowance for Credit Loss [Line Items]</t>
        </is>
      </c>
    </row>
    <row r="85">
      <c r="A85" s="4" t="inlineStr">
        <is>
          <t>Loans and Leases Receivable, Gross</t>
        </is>
      </c>
      <c r="B85" s="5" t="n">
        <v>108606</v>
      </c>
    </row>
    <row r="86">
      <c r="A86" s="4" t="inlineStr">
        <is>
          <t>Prior to 2017 | Mortgages [Member]</t>
        </is>
      </c>
    </row>
    <row r="87">
      <c r="A87" s="3" t="inlineStr">
        <is>
          <t>Financing Receivable, Allowance for Credit Loss [Line Items]</t>
        </is>
      </c>
    </row>
    <row r="88">
      <c r="A88" s="4" t="inlineStr">
        <is>
          <t>Loans and Leases Receivable, Gross</t>
        </is>
      </c>
      <c r="B88" s="5" t="n">
        <v>14402</v>
      </c>
    </row>
    <row r="89">
      <c r="A89" s="4" t="inlineStr">
        <is>
          <t>Prior to 2017 | Mortgages [Member] | EBITDARM Coverage Below 1.0x</t>
        </is>
      </c>
    </row>
    <row r="90">
      <c r="A90" s="3" t="inlineStr">
        <is>
          <t>Financing Receivable, Allowance for Credit Loss [Line Items]</t>
        </is>
      </c>
    </row>
    <row r="91">
      <c r="A91" s="4" t="inlineStr">
        <is>
          <t>Loans and Leases Receivable, Gross</t>
        </is>
      </c>
      <c r="B91" s="5" t="n">
        <v>10000</v>
      </c>
    </row>
    <row r="92">
      <c r="A92" s="4" t="inlineStr">
        <is>
          <t>Prior to 2017 | Mortgages [Member] | EBITDARM Coverage above 1.5x</t>
        </is>
      </c>
    </row>
    <row r="93">
      <c r="A93" s="3" t="inlineStr">
        <is>
          <t>Financing Receivable, Allowance for Credit Loss [Line Items]</t>
        </is>
      </c>
    </row>
    <row r="94">
      <c r="A94" s="4" t="inlineStr">
        <is>
          <t>Loans and Leases Receivable, Gross</t>
        </is>
      </c>
      <c r="B94" s="5" t="n">
        <v>4402</v>
      </c>
    </row>
    <row r="95">
      <c r="A95" s="4" t="inlineStr">
        <is>
          <t>Prior to 2017 | Mezzanine</t>
        </is>
      </c>
    </row>
    <row r="96">
      <c r="A96" s="3" t="inlineStr">
        <is>
          <t>Financing Receivable, Allowance for Credit Loss [Line Items]</t>
        </is>
      </c>
    </row>
    <row r="97">
      <c r="A97" s="4" t="inlineStr">
        <is>
          <t>Loans and Leases Receivable, Gross</t>
        </is>
      </c>
      <c r="B97" s="5" t="n">
        <v>24972</v>
      </c>
    </row>
    <row r="98">
      <c r="A98" s="4" t="inlineStr">
        <is>
          <t>Prior to 2017 | Mezzanine | EBITDARM Coverage Below 1.0x</t>
        </is>
      </c>
    </row>
    <row r="99">
      <c r="A99" s="3" t="inlineStr">
        <is>
          <t>Financing Receivable, Allowance for Credit Loss [Line Items]</t>
        </is>
      </c>
    </row>
    <row r="100">
      <c r="A100" s="4" t="inlineStr">
        <is>
          <t>Loans and Leases Receivable, Gross</t>
        </is>
      </c>
      <c r="B100" s="5" t="n">
        <v>14500</v>
      </c>
    </row>
    <row r="101">
      <c r="A101" s="4" t="inlineStr">
        <is>
          <t>Prior to 2017 | Mezzanine | EBITDARM Coverage, 1.0x to 1.5x</t>
        </is>
      </c>
    </row>
    <row r="102">
      <c r="A102" s="3" t="inlineStr">
        <is>
          <t>Financing Receivable, Allowance for Credit Loss [Line Items]</t>
        </is>
      </c>
    </row>
    <row r="103">
      <c r="A103" s="4" t="inlineStr">
        <is>
          <t>Loans and Leases Receivable, Gross</t>
        </is>
      </c>
      <c r="B103" s="6" t="n">
        <v>1047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And Other Notes Receivable (Schedule of Bickford Construction Loans) (Details) - USD ($) $ in Thousands</t>
        </is>
      </c>
      <c r="B1" s="2" t="inlineStr">
        <is>
          <t>9 Months Ended</t>
        </is>
      </c>
    </row>
    <row r="2">
      <c r="B2" s="2" t="inlineStr">
        <is>
          <t>Sep. 30, 2021</t>
        </is>
      </c>
      <c r="C2" s="2" t="inlineStr">
        <is>
          <t>Dec. 31, 2020</t>
        </is>
      </c>
    </row>
    <row r="3">
      <c r="A3" s="4" t="inlineStr">
        <is>
          <t>Loans and Leases Receivable, Commitments, Fixed Rates</t>
        </is>
      </c>
      <c r="B3" s="6" t="n">
        <v>274700</v>
      </c>
    </row>
    <row r="4">
      <c r="A4" s="4" t="inlineStr">
        <is>
          <t>Loans and Leases Receivable, Net Amount</t>
        </is>
      </c>
      <c r="B4" s="5" t="n">
        <v>-284608</v>
      </c>
      <c r="C4" s="6" t="n">
        <v>-292427</v>
      </c>
    </row>
    <row r="5">
      <c r="A5" s="4" t="inlineStr">
        <is>
          <t>Bickford Note Investment [Member]</t>
        </is>
      </c>
    </row>
    <row r="6">
      <c r="A6" s="4" t="inlineStr">
        <is>
          <t>Loans and Leases Receivable, Commitments, Fixed Rates</t>
        </is>
      </c>
      <c r="B6" s="5" t="n">
        <v>42900</v>
      </c>
    </row>
    <row r="7">
      <c r="A7" s="4" t="inlineStr">
        <is>
          <t>Loans and Leases Receivable, Net Amount</t>
        </is>
      </c>
      <c r="B7" s="6" t="n">
        <v>-348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7" customWidth="1" min="5" max="5"/>
    <col width="28" customWidth="1" min="6" max="6"/>
    <col width="14" customWidth="1" min="7" max="7"/>
    <col width="24" customWidth="1" min="8" max="8"/>
    <col width="29" customWidth="1" min="9" max="9"/>
    <col width="21" customWidth="1" min="10" max="10"/>
  </cols>
  <sheetData>
    <row r="1">
      <c r="A1" s="1" t="inlineStr">
        <is>
          <t>Mortgage And Other Notes Receivable (Narrative) (Details) $ in Thousands</t>
        </is>
      </c>
      <c r="B1" s="2" t="inlineStr">
        <is>
          <t>3 Months Ended</t>
        </is>
      </c>
      <c r="C1" s="2" t="inlineStr">
        <is>
          <t>9 Months Ended</t>
        </is>
      </c>
    </row>
    <row r="2">
      <c r="B2" s="2" t="inlineStr">
        <is>
          <t>Sep. 30, 2021USD ($)properties</t>
        </is>
      </c>
      <c r="C2" s="2" t="inlineStr">
        <is>
          <t>Sep. 30, 2021USD ($)</t>
        </is>
      </c>
      <c r="D2" s="2" t="inlineStr">
        <is>
          <t>Sep. 30, 2020USD ($)</t>
        </is>
      </c>
      <c r="E2" s="2" t="inlineStr">
        <is>
          <t>Sep. 30, 2021beds_or_units</t>
        </is>
      </c>
      <c r="F2" s="2" t="inlineStr">
        <is>
          <t>Sep. 30, 2021renewalOptions</t>
        </is>
      </c>
      <c r="G2" s="2" t="inlineStr">
        <is>
          <t>Sep. 30, 2021</t>
        </is>
      </c>
      <c r="H2" s="2" t="inlineStr">
        <is>
          <t>Sep. 30, 2021properties</t>
        </is>
      </c>
      <c r="I2" s="2" t="inlineStr">
        <is>
          <t>Sep. 30, 2021number_of_loans</t>
        </is>
      </c>
      <c r="J2" s="2" t="inlineStr">
        <is>
          <t>Dec. 31, 2020USD ($)</t>
        </is>
      </c>
    </row>
    <row r="3">
      <c r="A3" s="4" t="inlineStr">
        <is>
          <t>Number of health care properties related to mortgage notes receivables</t>
        </is>
      </c>
      <c r="E3" s="5" t="n">
        <v>14</v>
      </c>
      <c r="H3" s="5" t="n">
        <v>14</v>
      </c>
    </row>
    <row r="4">
      <c r="A4" s="4" t="inlineStr">
        <is>
          <t>Probability of Default, Increase, Current Conditions Adjustment</t>
        </is>
      </c>
      <c r="G4" s="4" t="inlineStr">
        <is>
          <t>20.00%</t>
        </is>
      </c>
    </row>
    <row r="5">
      <c r="A5" s="4" t="inlineStr">
        <is>
          <t>Estimated Credit Losses, Current Conditions Adjustment, Combined</t>
        </is>
      </c>
      <c r="G5" s="4" t="inlineStr">
        <is>
          <t>44.00%</t>
        </is>
      </c>
    </row>
    <row r="6">
      <c r="A6" s="4" t="inlineStr">
        <is>
          <t>Loans and Leases Receivable, Gross</t>
        </is>
      </c>
      <c r="B6" s="6" t="n">
        <v>289747</v>
      </c>
      <c r="C6" s="6" t="n">
        <v>289747</v>
      </c>
    </row>
    <row r="7">
      <c r="A7" s="4" t="inlineStr">
        <is>
          <t>Loans and Leases Receivable, Net Amount</t>
        </is>
      </c>
      <c r="B7" s="5" t="n">
        <v>284608</v>
      </c>
      <c r="C7" s="5" t="n">
        <v>284608</v>
      </c>
      <c r="J7" s="6" t="n">
        <v>292427</v>
      </c>
    </row>
    <row r="8">
      <c r="A8" s="4" t="inlineStr">
        <is>
          <t>Loans and Leases Receivable, Commitments, Fixed Rates</t>
        </is>
      </c>
      <c r="C8" s="5" t="n">
        <v>274700</v>
      </c>
    </row>
    <row r="9">
      <c r="A9" s="4" t="inlineStr">
        <is>
          <t>Financing Receivable, Allowance for Credit Loss</t>
        </is>
      </c>
      <c r="B9" s="5" t="n">
        <v>-5139</v>
      </c>
      <c r="C9" s="5" t="n">
        <v>-5139</v>
      </c>
      <c r="J9" s="6" t="n">
        <v>-4946</v>
      </c>
    </row>
    <row r="10">
      <c r="A10" s="4" t="inlineStr">
        <is>
          <t>Increase in mortgage note receivable from sale of real estate</t>
        </is>
      </c>
      <c r="D10" s="6" t="n">
        <v>4000</v>
      </c>
    </row>
    <row r="11">
      <c r="A11" s="4" t="inlineStr">
        <is>
          <t>Number of Construction Loans | number_of_loans</t>
        </is>
      </c>
      <c r="I11" s="5" t="n">
        <v>3</v>
      </c>
    </row>
    <row r="12">
      <c r="A12" s="4" t="inlineStr">
        <is>
          <t>Interest Rate Swaps, Maturity Date, After June 2020 [Member]</t>
        </is>
      </c>
    </row>
    <row r="13">
      <c r="A13" s="4" t="inlineStr">
        <is>
          <t>Derivative, Notional Amount</t>
        </is>
      </c>
      <c r="B13" s="5" t="n">
        <v>400000</v>
      </c>
      <c r="C13" s="5" t="n">
        <v>400000</v>
      </c>
    </row>
    <row r="14">
      <c r="A14" s="4" t="inlineStr">
        <is>
          <t>Bickford Note Investment [Member]</t>
        </is>
      </c>
    </row>
    <row r="15">
      <c r="A15" s="4" t="inlineStr">
        <is>
          <t>Contingent Incentive Payments</t>
        </is>
      </c>
      <c r="B15" s="5" t="n">
        <v>2000</v>
      </c>
      <c r="C15" s="5" t="n">
        <v>2000</v>
      </c>
    </row>
    <row r="16">
      <c r="A16" s="4" t="inlineStr">
        <is>
          <t>Loans and Leases Receivable, Net Amount</t>
        </is>
      </c>
      <c r="B16" s="5" t="n">
        <v>34800</v>
      </c>
      <c r="C16" s="5" t="n">
        <v>34800</v>
      </c>
    </row>
    <row r="17">
      <c r="A17" s="4" t="inlineStr">
        <is>
          <t>Loans and Leases Receivable, Commitments, Fixed Rates</t>
        </is>
      </c>
      <c r="C17" s="5" t="n">
        <v>42900</v>
      </c>
    </row>
    <row r="18">
      <c r="A18" s="4" t="inlineStr">
        <is>
          <t>LCS Sagewood [Member]</t>
        </is>
      </c>
    </row>
    <row r="19">
      <c r="A19" s="4" t="inlineStr">
        <is>
          <t>Loans and Leases Receivable, Commitments, Fixed Rates</t>
        </is>
      </c>
      <c r="C19" s="5" t="n">
        <v>109200</v>
      </c>
    </row>
    <row r="20">
      <c r="A20" s="4" t="inlineStr">
        <is>
          <t>Increase (Decrease) in Notes Receivables</t>
        </is>
      </c>
      <c r="B20" s="5" t="n">
        <v>9800</v>
      </c>
      <c r="C20" s="5" t="n">
        <v>61200</v>
      </c>
    </row>
    <row r="21">
      <c r="A21" s="4" t="inlineStr">
        <is>
          <t>Interest and Fee Income, Other Loans</t>
        </is>
      </c>
      <c r="B21" s="5" t="n">
        <v>400</v>
      </c>
    </row>
    <row r="22">
      <c r="A22" s="4" t="inlineStr">
        <is>
          <t>Timber Ridge OpCo</t>
        </is>
      </c>
    </row>
    <row r="23">
      <c r="A23" s="4" t="inlineStr">
        <is>
          <t>Financing Receivable, Revolving</t>
        </is>
      </c>
      <c r="B23" s="5" t="n">
        <v>5000</v>
      </c>
      <c r="C23" s="5" t="n">
        <v>5000</v>
      </c>
    </row>
    <row r="24">
      <c r="A24" s="4" t="inlineStr">
        <is>
          <t>Senior Living Communities [Member]</t>
        </is>
      </c>
    </row>
    <row r="25">
      <c r="A25" s="4" t="inlineStr">
        <is>
          <t>Loans and Lease Receivable, Maximum Revolving Amount</t>
        </is>
      </c>
      <c r="B25" s="5" t="n">
        <v>20000</v>
      </c>
      <c r="C25" s="5" t="n">
        <v>20000</v>
      </c>
    </row>
    <row r="26">
      <c r="A26" s="4" t="inlineStr">
        <is>
          <t>Revolving Note Receivable, Amount Outstanding</t>
        </is>
      </c>
      <c r="B26" s="5" t="n">
        <v>-9900</v>
      </c>
      <c r="C26" s="6" t="n">
        <v>-9900</v>
      </c>
    </row>
    <row r="27">
      <c r="A27" s="4" t="inlineStr">
        <is>
          <t>Loans Receivable, Description of Variable Rate Basis, Reference Rate Maturity</t>
        </is>
      </c>
      <c r="C27" s="4" t="inlineStr">
        <is>
          <t>10 years</t>
        </is>
      </c>
    </row>
    <row r="28">
      <c r="A28" s="4" t="inlineStr">
        <is>
          <t>Loans Receivable, Basis Spread on Variable Rate</t>
        </is>
      </c>
      <c r="G28" s="4" t="inlineStr">
        <is>
          <t>6.00%</t>
        </is>
      </c>
    </row>
    <row r="29">
      <c r="A29" s="4" t="inlineStr">
        <is>
          <t>Loans Receivable, Description, Variable Rate Basis, Reference Rate</t>
        </is>
      </c>
      <c r="C29" s="4" t="inlineStr">
        <is>
          <t>7.52%</t>
        </is>
      </c>
    </row>
    <row r="30">
      <c r="A30" s="4" t="inlineStr">
        <is>
          <t>Loans and Leases Receivable, Net Amount</t>
        </is>
      </c>
      <c r="B30" s="5" t="n">
        <v>42609</v>
      </c>
      <c r="C30" s="6" t="n">
        <v>42609</v>
      </c>
    </row>
    <row r="31">
      <c r="A31" s="4" t="inlineStr">
        <is>
          <t>Number of Additional Lease Renewal Options | properties</t>
        </is>
      </c>
      <c r="H31" s="5" t="n">
        <v>2</v>
      </c>
    </row>
    <row r="32">
      <c r="A32" s="4" t="inlineStr">
        <is>
          <t>Note Receivable Renewal Term</t>
        </is>
      </c>
      <c r="C32" s="4" t="inlineStr">
        <is>
          <t>1 year</t>
        </is>
      </c>
    </row>
    <row r="33">
      <c r="A33" s="4" t="inlineStr">
        <is>
          <t>Purchase Option, Amount, Minimum</t>
        </is>
      </c>
      <c r="B33" s="5" t="n">
        <v>38300</v>
      </c>
      <c r="C33" s="6" t="n">
        <v>38300</v>
      </c>
    </row>
    <row r="34">
      <c r="A34" s="4" t="inlineStr">
        <is>
          <t>Percentage of Continuing Revenue</t>
        </is>
      </c>
      <c r="C34" s="4" t="inlineStr">
        <is>
          <t>17.00%</t>
        </is>
      </c>
      <c r="D34" s="4" t="inlineStr">
        <is>
          <t>15.00%</t>
        </is>
      </c>
    </row>
    <row r="35">
      <c r="A35" s="4" t="inlineStr">
        <is>
          <t>Montecito Medical Real Estate</t>
        </is>
      </c>
    </row>
    <row r="36">
      <c r="A36" s="4" t="inlineStr">
        <is>
          <t>Notes Receivable, Interest Rate, Master Credit Agreement</t>
        </is>
      </c>
      <c r="G36" s="4" t="inlineStr">
        <is>
          <t>9.50%</t>
        </is>
      </c>
    </row>
    <row r="37">
      <c r="A37" s="4" t="inlineStr">
        <is>
          <t>Loan Term</t>
        </is>
      </c>
      <c r="C37" s="4" t="inlineStr">
        <is>
          <t>5 years</t>
        </is>
      </c>
    </row>
    <row r="38">
      <c r="A38" s="4" t="inlineStr">
        <is>
          <t>Loans and Leases Receivable, Net Amount</t>
        </is>
      </c>
      <c r="B38" s="5" t="n">
        <v>2100</v>
      </c>
      <c r="C38" s="6" t="n">
        <v>2100</v>
      </c>
    </row>
    <row r="39">
      <c r="A39" s="4" t="inlineStr">
        <is>
          <t>Number of Additional Lease Renewal Options | renewalOptions</t>
        </is>
      </c>
      <c r="F39" s="5" t="n">
        <v>2</v>
      </c>
    </row>
    <row r="40">
      <c r="A40" s="4" t="inlineStr">
        <is>
          <t>Note Receivable Renewal Term</t>
        </is>
      </c>
      <c r="C40" s="4" t="inlineStr">
        <is>
          <t>1 year</t>
        </is>
      </c>
    </row>
    <row r="41">
      <c r="A41" s="4" t="inlineStr">
        <is>
          <t>Loans and Leases Receivable, Commitments, Fixed Rates</t>
        </is>
      </c>
      <c r="C41" s="6" t="n">
        <v>50000</v>
      </c>
    </row>
    <row r="42">
      <c r="A42" s="4" t="inlineStr">
        <is>
          <t>Incremental Percentage Increase in the Stated Rate of a Note Receivable</t>
        </is>
      </c>
      <c r="G42" s="4" t="inlineStr">
        <is>
          <t>2.50%</t>
        </is>
      </c>
    </row>
    <row r="43">
      <c r="A43" s="4" t="inlineStr">
        <is>
          <t>Bickford Senior Living [Member]</t>
        </is>
      </c>
    </row>
    <row r="44">
      <c r="A44" s="4" t="inlineStr">
        <is>
          <t>Loans and Leases Receivable, Net Amount</t>
        </is>
      </c>
      <c r="B44" s="5" t="n">
        <v>38751</v>
      </c>
      <c r="C44" s="6" t="n">
        <v>38751</v>
      </c>
    </row>
    <row r="45">
      <c r="A45" s="4" t="inlineStr">
        <is>
          <t>Percentage of Continuing Revenue</t>
        </is>
      </c>
      <c r="C45" s="4" t="inlineStr">
        <is>
          <t>11.00%</t>
        </is>
      </c>
      <c r="D45" s="4" t="inlineStr">
        <is>
          <t>16.00%</t>
        </is>
      </c>
    </row>
    <row r="46">
      <c r="A46" s="4" t="inlineStr">
        <is>
          <t>Proceeds from Interest Received</t>
        </is>
      </c>
      <c r="B46" s="5" t="n">
        <v>300</v>
      </c>
      <c r="C46" s="6" t="n">
        <v>600</v>
      </c>
    </row>
    <row r="47">
      <c r="A47" s="4" t="inlineStr">
        <is>
          <t>Bickford Senior Living [Member] | Loan Balance Threshold Payment Terms Change</t>
        </is>
      </c>
    </row>
    <row r="48">
      <c r="A48" s="4" t="inlineStr">
        <is>
          <t>Loans and Leases Receivable, Commitments, Fixed Rates</t>
        </is>
      </c>
      <c r="C48" s="6" t="n">
        <v>5300</v>
      </c>
    </row>
    <row r="49">
      <c r="A49" s="4" t="inlineStr">
        <is>
          <t>Bickford Senior Living [Member] | Contractual Interest Rate Reduction</t>
        </is>
      </c>
    </row>
    <row r="50">
      <c r="A50" s="4" t="inlineStr">
        <is>
          <t>Note Receivable Interest Rate</t>
        </is>
      </c>
      <c r="G50" s="4" t="inlineStr">
        <is>
          <t>8.00%</t>
        </is>
      </c>
    </row>
    <row r="51">
      <c r="A51" s="4" t="inlineStr">
        <is>
          <t>Vizion Health</t>
        </is>
      </c>
    </row>
    <row r="52">
      <c r="A52" s="4" t="inlineStr">
        <is>
          <t>Number of Units in Real Estate Property | beds_or_units</t>
        </is>
      </c>
      <c r="E52" s="5" t="n">
        <v>64</v>
      </c>
    </row>
    <row r="53">
      <c r="A53" s="4" t="inlineStr">
        <is>
          <t>Notes Receivable, Interest Rate, Master Credit Agreement</t>
        </is>
      </c>
      <c r="G53" s="4" t="inlineStr">
        <is>
          <t>8.50%</t>
        </is>
      </c>
    </row>
    <row r="54">
      <c r="A54" s="4" t="inlineStr">
        <is>
          <t>Loan Term</t>
        </is>
      </c>
      <c r="C54" s="4" t="inlineStr">
        <is>
          <t>5 years</t>
        </is>
      </c>
    </row>
    <row r="55">
      <c r="A55" s="4" t="inlineStr">
        <is>
          <t>Number of Additional Lease Renewal Options | renewalOptions</t>
        </is>
      </c>
      <c r="F55" s="5" t="n">
        <v>2</v>
      </c>
    </row>
    <row r="56">
      <c r="A56" s="4" t="inlineStr">
        <is>
          <t>Loans and Leases Receivable, Commitments, Fixed Rates</t>
        </is>
      </c>
      <c r="C56" s="6" t="n">
        <v>20000</v>
      </c>
    </row>
    <row r="57">
      <c r="A57" s="4" t="inlineStr">
        <is>
          <t>Incremental Percentage Increase in the Stated Rate of a Note Receivable</t>
        </is>
      </c>
      <c r="G57" s="4" t="inlineStr">
        <is>
          <t>2.50%</t>
        </is>
      </c>
    </row>
    <row r="58">
      <c r="A58" s="4" t="inlineStr">
        <is>
          <t>Note receivable, Payment Terms, Reduced Percent of Excess Operating Cash Flow</t>
        </is>
      </c>
      <c r="G58" s="4" t="inlineStr">
        <is>
          <t>50.00%</t>
        </is>
      </c>
    </row>
    <row r="59">
      <c r="A59" s="4" t="inlineStr">
        <is>
          <t>Note receivable, Payment Terms, Initial Percent of Excess Operating Cash Flow</t>
        </is>
      </c>
      <c r="G59" s="4" t="inlineStr">
        <is>
          <t>90.00%</t>
        </is>
      </c>
    </row>
    <row r="60">
      <c r="A60" s="4" t="inlineStr">
        <is>
          <t>Vizion Health | Loan Balance Threshold Payment Terms Change</t>
        </is>
      </c>
    </row>
    <row r="61">
      <c r="A61" s="4" t="inlineStr">
        <is>
          <t>Loans and Leases Receivable, Commitments, Fixed Rates</t>
        </is>
      </c>
      <c r="C61" s="6" t="n">
        <v>15000</v>
      </c>
    </row>
    <row r="62">
      <c r="A62" s="4" t="inlineStr">
        <is>
          <t>Navion Senior Solutions [Member]</t>
        </is>
      </c>
    </row>
    <row r="63">
      <c r="A63" s="4" t="inlineStr">
        <is>
          <t>Number of Units in Real Estate Property | beds_or_units</t>
        </is>
      </c>
      <c r="E63" s="5" t="n">
        <v>48</v>
      </c>
    </row>
    <row r="64">
      <c r="A64" s="4" t="inlineStr">
        <is>
          <t>Loan Term</t>
        </is>
      </c>
      <c r="C64" s="4" t="inlineStr">
        <is>
          <t>10 years</t>
        </is>
      </c>
    </row>
    <row r="65">
      <c r="A65" s="4" t="inlineStr">
        <is>
          <t>Note Receivable Interest Rate</t>
        </is>
      </c>
      <c r="G65" s="4" t="inlineStr">
        <is>
          <t>8.00%</t>
        </is>
      </c>
    </row>
    <row r="66">
      <c r="A66" s="4" t="inlineStr">
        <is>
          <t>Number of Additional Lease Renewal Options | renewalOptions</t>
        </is>
      </c>
      <c r="F66" s="5" t="n">
        <v>2</v>
      </c>
    </row>
    <row r="67">
      <c r="A67" s="4" t="inlineStr">
        <is>
          <t>Loans and Leases Receivable, Commitments, Fixed Rates</t>
        </is>
      </c>
      <c r="C67" s="6" t="n">
        <v>3600</v>
      </c>
    </row>
    <row r="68">
      <c r="A68" s="4" t="inlineStr">
        <is>
          <t>Not Secured By Real Estate [Member]</t>
        </is>
      </c>
    </row>
    <row r="69">
      <c r="A69" s="4" t="inlineStr">
        <is>
          <t>Loans and Leases Receivable, Net Amount</t>
        </is>
      </c>
      <c r="B69" s="5" t="n">
        <v>65600</v>
      </c>
      <c r="C69" s="5" t="n">
        <v>65600</v>
      </c>
    </row>
    <row r="70">
      <c r="A70" s="4" t="inlineStr">
        <is>
          <t>After 2021 [Member] | Senior Living Communities [Member]</t>
        </is>
      </c>
    </row>
    <row r="71">
      <c r="A71" s="4" t="inlineStr">
        <is>
          <t>Loans and Lease Receivable, Maximum Revolving Amount</t>
        </is>
      </c>
      <c r="B71" s="5" t="n">
        <v>15000</v>
      </c>
      <c r="C71" s="5" t="n">
        <v>15000</v>
      </c>
    </row>
    <row r="72">
      <c r="A72" s="4" t="inlineStr">
        <is>
          <t>Secured By Real Estate</t>
        </is>
      </c>
    </row>
    <row r="73">
      <c r="A73" s="4" t="inlineStr">
        <is>
          <t>Loans and Leases Receivable, Net Amount</t>
        </is>
      </c>
      <c r="B73" s="6" t="n">
        <v>224200</v>
      </c>
      <c r="C73" s="6" t="n">
        <v>224200</v>
      </c>
    </row>
    <row r="74">
      <c r="A74" s="4" t="inlineStr">
        <is>
          <t>June 2019 Transaction | Senior Living Communities [Member]</t>
        </is>
      </c>
    </row>
    <row r="75">
      <c r="A75" s="4" t="inlineStr">
        <is>
          <t>Number of Units in Real Estate Property | beds_or_units</t>
        </is>
      </c>
      <c r="E75" s="5" t="n">
        <v>248</v>
      </c>
    </row>
    <row r="76">
      <c r="A76" s="4" t="inlineStr">
        <is>
          <t>Notes Receivable, Interest Rate, Master Credit Agreement</t>
        </is>
      </c>
      <c r="G76" s="4" t="inlineStr">
        <is>
          <t>7.25%</t>
        </is>
      </c>
    </row>
    <row r="77">
      <c r="A77" s="4" t="inlineStr">
        <is>
          <t>Loan Term</t>
        </is>
      </c>
      <c r="C77" s="4" t="inlineStr">
        <is>
          <t>5 years</t>
        </is>
      </c>
    </row>
    <row r="78">
      <c r="A78" s="4" t="inlineStr">
        <is>
          <t>Loans and Leases Receivable, Commitments, Fixed Rates</t>
        </is>
      </c>
      <c r="C78" s="6" t="n">
        <v>32700</v>
      </c>
    </row>
    <row r="79">
      <c r="A79" s="4" t="inlineStr">
        <is>
          <t>Disposal Group, Disposed of by Sale, Not Discontinued Operations [Member] | Bickford Senior Living [Member]</t>
        </is>
      </c>
    </row>
    <row r="80">
      <c r="A80" s="4" t="inlineStr">
        <is>
          <t>Loan Term</t>
        </is>
      </c>
      <c r="B80" s="4" t="inlineStr">
        <is>
          <t>15 years</t>
        </is>
      </c>
    </row>
    <row r="81">
      <c r="A81" s="4" t="inlineStr">
        <is>
          <t>Note Receivable Interest Rate</t>
        </is>
      </c>
      <c r="G81" s="4" t="inlineStr">
        <is>
          <t>10.00%</t>
        </is>
      </c>
    </row>
    <row r="82">
      <c r="A82" s="4" t="inlineStr">
        <is>
          <t>Loans and Leases Receivable, Commitments, Fixed Rates</t>
        </is>
      </c>
      <c r="C82" s="5" t="n">
        <v>13000</v>
      </c>
    </row>
    <row r="83">
      <c r="A83" s="4" t="inlineStr">
        <is>
          <t>Disposal Group, Disposed of by Sale, Not Discontinued Operations [Member] | Bickford Senior Living [Member] | Unlikely to be Collected Financing Receivable</t>
        </is>
      </c>
    </row>
    <row r="84">
      <c r="A84" s="4" t="inlineStr">
        <is>
          <t>Increase in mortgage note receivable from sale of real estate</t>
        </is>
      </c>
      <c r="B84" s="6" t="n">
        <v>13000</v>
      </c>
    </row>
    <row r="85">
      <c r="A85" s="4" t="inlineStr">
        <is>
          <t>Current Period Real Estate Acquisition</t>
        </is>
      </c>
    </row>
    <row r="86">
      <c r="A86" s="4" t="inlineStr">
        <is>
          <t>Real Estate Investments During The Period</t>
        </is>
      </c>
      <c r="C86" s="5" t="n">
        <v>46850</v>
      </c>
    </row>
    <row r="87">
      <c r="A87" s="4" t="inlineStr">
        <is>
          <t>Current Period Real Estate Acquisition | Vizion Health</t>
        </is>
      </c>
    </row>
    <row r="88">
      <c r="A88" s="4" t="inlineStr">
        <is>
          <t>Real Estate Investments During The Period</t>
        </is>
      </c>
      <c r="C88" s="5" t="n">
        <v>40250</v>
      </c>
    </row>
    <row r="89">
      <c r="A89" s="4" t="inlineStr">
        <is>
          <t>Current Period Real Estate Acquisition | Navion Senior Solutions [Member]</t>
        </is>
      </c>
    </row>
    <row r="90">
      <c r="A90" s="4" t="inlineStr">
        <is>
          <t>Real Estate Investments During The Period</t>
        </is>
      </c>
      <c r="C90" s="5" t="n">
        <v>6600</v>
      </c>
    </row>
    <row r="91">
      <c r="A91" s="4" t="inlineStr">
        <is>
          <t>Property Held by Fund | Montecito Medical Real Estate</t>
        </is>
      </c>
    </row>
    <row r="92">
      <c r="A92" s="4" t="inlineStr">
        <is>
          <t>Real Estate Investments During The Period</t>
        </is>
      </c>
      <c r="C92" s="6" t="n">
        <v>11100</v>
      </c>
    </row>
    <row r="93">
      <c r="A93" s="4" t="inlineStr">
        <is>
          <t>Number Of Real Estate Properties Acquired | properties</t>
        </is>
      </c>
      <c r="B93" s="5" t="n">
        <v>2</v>
      </c>
    </row>
  </sheetData>
  <mergeCells count="3">
    <mergeCell ref="A1:A2"/>
    <mergeCell ref="C1:D1"/>
    <mergeCell ref="E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Guarantor Obligations, Maximum Exposure, Undiscounted</t>
        </is>
      </c>
      <c r="B3" s="6" t="n">
        <v>15500</v>
      </c>
      <c r="D3" s="6" t="n">
        <v>15500</v>
      </c>
    </row>
    <row r="4">
      <c r="A4" s="4" t="inlineStr">
        <is>
          <t>Income (Loss) from Equity Method Investments</t>
        </is>
      </c>
      <c r="B4" s="5" t="n">
        <v>-557</v>
      </c>
      <c r="C4" s="6" t="n">
        <v>-728</v>
      </c>
      <c r="D4" s="5" t="n">
        <v>-2274</v>
      </c>
      <c r="E4" s="6" t="n">
        <v>-2018</v>
      </c>
    </row>
    <row r="5">
      <c r="A5" s="4" t="inlineStr">
        <is>
          <t>Equity Method Investments</t>
        </is>
      </c>
      <c r="B5" s="5" t="n">
        <v>-5000</v>
      </c>
      <c r="D5" s="5" t="n">
        <v>-5000</v>
      </c>
    </row>
    <row r="6">
      <c r="A6" s="4" t="inlineStr">
        <is>
          <t>Proceeds from Equity Method Investment, Distribution</t>
        </is>
      </c>
      <c r="D6" s="5" t="n">
        <v>476</v>
      </c>
      <c r="E6" s="6" t="n">
        <v>0</v>
      </c>
    </row>
    <row r="7">
      <c r="A7" s="4" t="inlineStr">
        <is>
          <t>Noncontrolling Interest [Member] | Real Estate Operating Company [Member]</t>
        </is>
      </c>
    </row>
    <row r="8">
      <c r="A8" s="4" t="inlineStr">
        <is>
          <t>Investments in and Advance to Affiliates, Subsidiaries, Associates, and Joint Ventures</t>
        </is>
      </c>
      <c r="B8" s="5" t="n">
        <v>900</v>
      </c>
      <c r="D8" s="5" t="n">
        <v>900</v>
      </c>
    </row>
    <row r="9">
      <c r="A9" s="4" t="inlineStr">
        <is>
          <t>Timber Ridge OpCo</t>
        </is>
      </c>
    </row>
    <row r="10">
      <c r="A10" s="4" t="inlineStr">
        <is>
          <t>Financing Receivable, Revolving</t>
        </is>
      </c>
      <c r="B10" s="5" t="n">
        <v>5000</v>
      </c>
      <c r="D10" s="5" t="n">
        <v>5000</v>
      </c>
    </row>
    <row r="11">
      <c r="A11" s="4" t="inlineStr">
        <is>
          <t>Proceeds from Equity Method Investment, Distribution</t>
        </is>
      </c>
      <c r="D11" s="5" t="n">
        <v>500</v>
      </c>
    </row>
    <row r="12">
      <c r="A12" s="4" t="inlineStr">
        <is>
          <t>Equity Method Investment, Difference Between Carrying Amount and Underlying Equity</t>
        </is>
      </c>
      <c r="B12" s="6" t="n">
        <v>300</v>
      </c>
      <c r="D12" s="6" t="n">
        <v>300</v>
      </c>
    </row>
    <row r="13">
      <c r="A13" s="4" t="inlineStr">
        <is>
          <t>LCS Timber Ridge [Member] | Real Estate Operating Company [Member]</t>
        </is>
      </c>
    </row>
    <row r="14">
      <c r="A14" s="4" t="inlineStr">
        <is>
          <t>Noncash or Part Noncash Acquisition, Interest Acquired</t>
        </is>
      </c>
      <c r="D14" s="4" t="inlineStr">
        <is>
          <t>25.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Schedule of Debt) (Details) - USD ($) $ in Thousands</t>
        </is>
      </c>
      <c r="B1" s="2" t="inlineStr">
        <is>
          <t>Sep. 30, 2021</t>
        </is>
      </c>
      <c r="C1" s="2" t="inlineStr">
        <is>
          <t>Dec. 31, 2020</t>
        </is>
      </c>
      <c r="D1" s="2" t="inlineStr">
        <is>
          <t>Sep. 30, 2020</t>
        </is>
      </c>
    </row>
    <row r="2">
      <c r="A2" s="3" t="inlineStr">
        <is>
          <t>Debt Instrument [Line Items]</t>
        </is>
      </c>
    </row>
    <row r="3">
      <c r="A3" s="4" t="inlineStr">
        <is>
          <t>Revolving credit facility - unsecured</t>
        </is>
      </c>
      <c r="B3" s="6" t="n">
        <v>0</v>
      </c>
      <c r="C3" s="6" t="n">
        <v>298000</v>
      </c>
    </row>
    <row r="4">
      <c r="A4" s="4" t="inlineStr">
        <is>
          <t>Bank term loans - unsecured</t>
        </is>
      </c>
      <c r="B4" s="5" t="n">
        <v>400000</v>
      </c>
    </row>
    <row r="5">
      <c r="A5" s="4" t="inlineStr">
        <is>
          <t>Convertible senior notes - unsecured</t>
        </is>
      </c>
      <c r="B5" s="5" t="n">
        <v>0</v>
      </c>
      <c r="C5" s="5" t="n">
        <v>60000</v>
      </c>
    </row>
    <row r="6">
      <c r="A6" s="4" t="inlineStr">
        <is>
          <t>Unamortized loan costs</t>
        </is>
      </c>
      <c r="B6" s="5" t="n">
        <v>-6788</v>
      </c>
      <c r="C6" s="5" t="n">
        <v>-4069</v>
      </c>
    </row>
    <row r="7">
      <c r="A7" s="4" t="inlineStr">
        <is>
          <t>Debt, Long-term and Short-term, Combined Amount</t>
        </is>
      </c>
      <c r="B7" s="5" t="n">
        <v>1285287</v>
      </c>
      <c r="C7" s="5" t="n">
        <v>1499285</v>
      </c>
    </row>
    <row r="8">
      <c r="A8" s="4" t="inlineStr">
        <is>
          <t>Bank Term Loans [Member]</t>
        </is>
      </c>
    </row>
    <row r="9">
      <c r="A9" s="3" t="inlineStr">
        <is>
          <t>Debt Instrument [Line Items]</t>
        </is>
      </c>
    </row>
    <row r="10">
      <c r="A10" s="4" t="inlineStr">
        <is>
          <t>Bank term loans - unsecured</t>
        </is>
      </c>
      <c r="B10" s="5" t="n">
        <v>400000</v>
      </c>
      <c r="C10" s="5" t="n">
        <v>650000</v>
      </c>
    </row>
    <row r="11">
      <c r="A11" s="4" t="inlineStr">
        <is>
          <t>Senior Notes Due 2031</t>
        </is>
      </c>
    </row>
    <row r="12">
      <c r="A12" s="3" t="inlineStr">
        <is>
          <t>Debt Instrument [Line Items]</t>
        </is>
      </c>
    </row>
    <row r="13">
      <c r="A13" s="4" t="inlineStr">
        <is>
          <t>Bank term loans - unsecured</t>
        </is>
      </c>
      <c r="B13" s="5" t="n">
        <v>396998</v>
      </c>
      <c r="D13" s="6" t="n">
        <v>0</v>
      </c>
    </row>
    <row r="14">
      <c r="A14" s="4" t="inlineStr">
        <is>
          <t>Debt Instrument, Unamortized Discount</t>
        </is>
      </c>
      <c r="B14" s="5" t="n">
        <v>-3002</v>
      </c>
    </row>
    <row r="15">
      <c r="A15" s="4" t="inlineStr">
        <is>
          <t>Private Placement Term Loans [Member]</t>
        </is>
      </c>
    </row>
    <row r="16">
      <c r="A16" s="3" t="inlineStr">
        <is>
          <t>Debt Instrument [Line Items]</t>
        </is>
      </c>
    </row>
    <row r="17">
      <c r="A17" s="4" t="inlineStr">
        <is>
          <t>Bank term loans - unsecured</t>
        </is>
      </c>
      <c r="B17" s="5" t="n">
        <v>400000</v>
      </c>
      <c r="C17" s="5" t="n">
        <v>400000</v>
      </c>
    </row>
    <row r="18">
      <c r="A18" s="4" t="inlineStr">
        <is>
          <t>Debt Instrument, Name, Fannie Mae Term Loans [Member]</t>
        </is>
      </c>
    </row>
    <row r="19">
      <c r="A19" s="3" t="inlineStr">
        <is>
          <t>Debt Instrument [Line Items]</t>
        </is>
      </c>
    </row>
    <row r="20">
      <c r="A20" s="4" t="inlineStr">
        <is>
          <t>Secured Debt</t>
        </is>
      </c>
      <c r="B20" s="6" t="n">
        <v>95077</v>
      </c>
      <c r="C20" s="6" t="n">
        <v>953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Maturities of Long-term Debt) (Details) - USD ($) $ in Thousands</t>
        </is>
      </c>
      <c r="B1" s="2" t="inlineStr">
        <is>
          <t>Sep. 30, 2021</t>
        </is>
      </c>
      <c r="C1" s="2" t="inlineStr">
        <is>
          <t>Dec. 31, 2020</t>
        </is>
      </c>
    </row>
    <row r="2">
      <c r="A2" s="3" t="inlineStr">
        <is>
          <t>Long-term Debt, Fiscal Year Maturity [Abstract]</t>
        </is>
      </c>
    </row>
    <row r="3">
      <c r="A3" s="4" t="inlineStr">
        <is>
          <t>Long-Term Debt, Maturity, Remainder of Fiscal Year</t>
        </is>
      </c>
      <c r="B3" s="6" t="n">
        <v>95</v>
      </c>
    </row>
    <row r="4">
      <c r="A4" s="4" t="inlineStr">
        <is>
          <t>Long-term Debt, Maturities, Repayments of Principal in Next Rolling Twelve Months</t>
        </is>
      </c>
      <c r="B4" s="5" t="n">
        <v>100389</v>
      </c>
    </row>
    <row r="5">
      <c r="A5" s="4" t="inlineStr">
        <is>
          <t>Long-term Debt, Maturities, Repayments of Principal in Rolling Year Two</t>
        </is>
      </c>
      <c r="B5" s="5" t="n">
        <v>475408</v>
      </c>
    </row>
    <row r="6">
      <c r="A6" s="4" t="inlineStr">
        <is>
          <t>Long-term Debt, Maturities, Repayments of Principal in Rolling Year Three</t>
        </is>
      </c>
      <c r="B6" s="5" t="n">
        <v>75425</v>
      </c>
    </row>
    <row r="7">
      <c r="A7" s="4" t="inlineStr">
        <is>
          <t>Long-term Debt, Maturities, Repayments of Principal in Rolling Year Four</t>
        </is>
      </c>
      <c r="B7" s="5" t="n">
        <v>143761</v>
      </c>
    </row>
    <row r="8">
      <c r="A8" s="4" t="inlineStr">
        <is>
          <t>Long-term Debt, Maturities, Repayments of Principal in Rolling Year Five</t>
        </is>
      </c>
      <c r="B8" s="5" t="n">
        <v>0</v>
      </c>
    </row>
    <row r="9">
      <c r="A9" s="4" t="inlineStr">
        <is>
          <t>Long-term Debt, Maturities, Repayments of Principal in Rolling after Year Five</t>
        </is>
      </c>
      <c r="B9" s="5" t="n">
        <v>496997</v>
      </c>
    </row>
    <row r="10">
      <c r="A10" s="4" t="inlineStr">
        <is>
          <t>Long-term Debt, Gross</t>
        </is>
      </c>
      <c r="B10" s="5" t="n">
        <v>1292075</v>
      </c>
    </row>
    <row r="11">
      <c r="A11" s="4" t="inlineStr">
        <is>
          <t>Unamortized loan costs</t>
        </is>
      </c>
      <c r="B11" s="5" t="n">
        <v>-6788</v>
      </c>
      <c r="C11" s="6" t="n">
        <v>-4069</v>
      </c>
    </row>
    <row r="12">
      <c r="A12" s="4" t="inlineStr">
        <is>
          <t>Debt</t>
        </is>
      </c>
      <c r="B12" s="6" t="n">
        <v>1285287</v>
      </c>
      <c r="C12" s="6" t="n">
        <v>14992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21" customWidth="1" min="2" max="2"/>
  </cols>
  <sheetData>
    <row r="1">
      <c r="A1" s="1" t="inlineStr">
        <is>
          <t>Debt (Schedule of Unsecured Term Loans) (Details) $ in Thousands</t>
        </is>
      </c>
      <c r="B1" s="2" t="inlineStr">
        <is>
          <t>Sep. 30, 2021USD ($)</t>
        </is>
      </c>
    </row>
    <row r="2">
      <c r="A2" s="4" t="inlineStr">
        <is>
          <t>Unsecured Debt</t>
        </is>
      </c>
      <c r="B2" s="6" t="n">
        <v>400000</v>
      </c>
    </row>
    <row r="3">
      <c r="A3" s="4" t="inlineStr">
        <is>
          <t>January 2023 [Member]</t>
        </is>
      </c>
    </row>
    <row r="4">
      <c r="A4" s="4" t="inlineStr">
        <is>
          <t>Unsecured Debt</t>
        </is>
      </c>
      <c r="B4" s="6" t="n">
        <v>125000</v>
      </c>
    </row>
    <row r="5">
      <c r="A5" s="4" t="inlineStr">
        <is>
          <t>Debt Instrument, Interest Rate, Stated Percentage</t>
        </is>
      </c>
      <c r="B5" s="4" t="inlineStr">
        <is>
          <t>3.99%</t>
        </is>
      </c>
    </row>
    <row r="6">
      <c r="A6" s="4" t="inlineStr">
        <is>
          <t>November 2023 [Member]</t>
        </is>
      </c>
    </row>
    <row r="7">
      <c r="A7" s="4" t="inlineStr">
        <is>
          <t>Unsecured Debt</t>
        </is>
      </c>
      <c r="B7" s="6" t="n">
        <v>50000</v>
      </c>
    </row>
    <row r="8">
      <c r="A8" s="4" t="inlineStr">
        <is>
          <t>Debt Instrument, Interest Rate, Stated Percentage</t>
        </is>
      </c>
      <c r="B8" s="4" t="inlineStr">
        <is>
          <t>3.99%</t>
        </is>
      </c>
    </row>
    <row r="9">
      <c r="A9" s="4" t="inlineStr">
        <is>
          <t>September 2024 [Member]</t>
        </is>
      </c>
    </row>
    <row r="10">
      <c r="A10" s="4" t="inlineStr">
        <is>
          <t>Unsecured Debt</t>
        </is>
      </c>
      <c r="B10" s="6" t="n">
        <v>75000</v>
      </c>
    </row>
    <row r="11">
      <c r="A11" s="4" t="inlineStr">
        <is>
          <t>Debt Instrument, Interest Rate, Stated Percentage</t>
        </is>
      </c>
      <c r="B11" s="4" t="inlineStr">
        <is>
          <t>3.93%</t>
        </is>
      </c>
    </row>
    <row r="12">
      <c r="A12" s="4" t="inlineStr">
        <is>
          <t>November 2025 [Member]</t>
        </is>
      </c>
    </row>
    <row r="13">
      <c r="A13" s="4" t="inlineStr">
        <is>
          <t>Unsecured Debt</t>
        </is>
      </c>
      <c r="B13" s="6" t="n">
        <v>50000</v>
      </c>
    </row>
    <row r="14">
      <c r="A14" s="4" t="inlineStr">
        <is>
          <t>Debt Instrument, Interest Rate, Stated Percentage</t>
        </is>
      </c>
      <c r="B14" s="4" t="inlineStr">
        <is>
          <t>4.33%</t>
        </is>
      </c>
    </row>
    <row r="15">
      <c r="A15" s="4" t="inlineStr">
        <is>
          <t>January 2027 [Member]</t>
        </is>
      </c>
    </row>
    <row r="16">
      <c r="A16" s="4" t="inlineStr">
        <is>
          <t>Unsecured Debt</t>
        </is>
      </c>
      <c r="B16" s="6" t="n">
        <v>100000</v>
      </c>
    </row>
    <row r="17">
      <c r="A17" s="4" t="inlineStr">
        <is>
          <t>Debt Instrument, Interest Rate, Stated Percentage</t>
        </is>
      </c>
      <c r="B17" s="4" t="inlineStr">
        <is>
          <t>4.51%</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21" customWidth="1" min="2" max="2"/>
  </cols>
  <sheetData>
    <row r="1">
      <c r="A1" s="1" t="inlineStr">
        <is>
          <t>Debt (Schedule of Interest Rate Derivatives) (Details) $ in Thousands</t>
        </is>
      </c>
      <c r="B1" s="2" t="inlineStr">
        <is>
          <t>9 Months Ended</t>
        </is>
      </c>
    </row>
    <row r="2">
      <c r="B2" s="2" t="inlineStr">
        <is>
          <t>Sep. 30, 2021USD ($)</t>
        </is>
      </c>
    </row>
    <row r="3">
      <c r="A3" s="4" t="inlineStr">
        <is>
          <t>Interest Rate Swap, Date Entered, March 2019 - 2.22%</t>
        </is>
      </c>
    </row>
    <row r="4">
      <c r="A4" s="3" t="inlineStr">
        <is>
          <t>Derivative [Line Items]</t>
        </is>
      </c>
    </row>
    <row r="5">
      <c r="A5" s="4" t="inlineStr">
        <is>
          <t>Derivative, Fixed Interest Rate</t>
        </is>
      </c>
      <c r="B5" s="4" t="inlineStr">
        <is>
          <t>2.22%</t>
        </is>
      </c>
    </row>
    <row r="6">
      <c r="A6" s="4" t="inlineStr">
        <is>
          <t>Debt Instrument, Description of Variable Rate Basis</t>
        </is>
      </c>
      <c r="B6" s="4" t="inlineStr">
        <is>
          <t>1-month LIBOR</t>
        </is>
      </c>
    </row>
    <row r="7">
      <c r="A7" s="4" t="inlineStr">
        <is>
          <t>Derivative, Notional Amount</t>
        </is>
      </c>
      <c r="B7" s="6" t="n">
        <v>100000</v>
      </c>
    </row>
    <row r="8">
      <c r="A8" s="4" t="inlineStr">
        <is>
          <t>Interest Rate Derivative Liabilities, at Fair Value</t>
        </is>
      </c>
      <c r="B8" s="6" t="n">
        <v>-533</v>
      </c>
    </row>
    <row r="9">
      <c r="A9" s="4" t="inlineStr">
        <is>
          <t>Interest Rate Swap, Date Entered, March 2019 - 2.21%</t>
        </is>
      </c>
    </row>
    <row r="10">
      <c r="A10" s="3" t="inlineStr">
        <is>
          <t>Derivative [Line Items]</t>
        </is>
      </c>
    </row>
    <row r="11">
      <c r="A11" s="4" t="inlineStr">
        <is>
          <t>Derivative, Fixed Interest Rate</t>
        </is>
      </c>
      <c r="B11" s="4" t="inlineStr">
        <is>
          <t>2.21%</t>
        </is>
      </c>
    </row>
    <row r="12">
      <c r="A12" s="4" t="inlineStr">
        <is>
          <t>Debt Instrument, Description of Variable Rate Basis</t>
        </is>
      </c>
      <c r="B12" s="4" t="inlineStr">
        <is>
          <t>1-month LIBOR</t>
        </is>
      </c>
    </row>
    <row r="13">
      <c r="A13" s="4" t="inlineStr">
        <is>
          <t>Derivative, Notional Amount</t>
        </is>
      </c>
      <c r="B13" s="6" t="n">
        <v>100000</v>
      </c>
    </row>
    <row r="14">
      <c r="A14" s="4" t="inlineStr">
        <is>
          <t>Interest Rate Derivative Liabilities, at Fair Value</t>
        </is>
      </c>
      <c r="B14" s="6" t="n">
        <v>-537</v>
      </c>
    </row>
    <row r="15">
      <c r="A15" s="4" t="inlineStr">
        <is>
          <t>Interest Rate Swap, Date Entered, June 2019 - 1.61%</t>
        </is>
      </c>
    </row>
    <row r="16">
      <c r="A16" s="3" t="inlineStr">
        <is>
          <t>Derivative [Line Items]</t>
        </is>
      </c>
    </row>
    <row r="17">
      <c r="A17" s="4" t="inlineStr">
        <is>
          <t>Derivative, Fixed Interest Rate</t>
        </is>
      </c>
      <c r="B17" s="4" t="inlineStr">
        <is>
          <t>1.61%</t>
        </is>
      </c>
    </row>
    <row r="18">
      <c r="A18" s="4" t="inlineStr">
        <is>
          <t>Debt Instrument, Description of Variable Rate Basis</t>
        </is>
      </c>
      <c r="B18" s="4" t="inlineStr">
        <is>
          <t>1-month LIBOR</t>
        </is>
      </c>
    </row>
    <row r="19">
      <c r="A19" s="4" t="inlineStr">
        <is>
          <t>Derivative, Notional Amount</t>
        </is>
      </c>
      <c r="B19" s="6" t="n">
        <v>150000</v>
      </c>
    </row>
    <row r="20">
      <c r="A20" s="4" t="inlineStr">
        <is>
          <t>Interest Rate Derivative Liabilities, at Fair Value</t>
        </is>
      </c>
      <c r="B20" s="6" t="n">
        <v>-567</v>
      </c>
    </row>
    <row r="21">
      <c r="A21" s="4" t="inlineStr">
        <is>
          <t>Interest Rate Swap, Date Entered, June 2019 - 1.63%</t>
        </is>
      </c>
    </row>
    <row r="22">
      <c r="A22" s="3" t="inlineStr">
        <is>
          <t>Derivative [Line Items]</t>
        </is>
      </c>
    </row>
    <row r="23">
      <c r="A23" s="4" t="inlineStr">
        <is>
          <t>Derivative, Fixed Interest Rate</t>
        </is>
      </c>
      <c r="B23" s="4" t="inlineStr">
        <is>
          <t>1.63%</t>
        </is>
      </c>
    </row>
    <row r="24">
      <c r="A24" s="4" t="inlineStr">
        <is>
          <t>Debt Instrument, Description of Variable Rate Basis</t>
        </is>
      </c>
      <c r="B24" s="4" t="inlineStr">
        <is>
          <t>1-month LIBOR</t>
        </is>
      </c>
    </row>
    <row r="25">
      <c r="A25" s="4" t="inlineStr">
        <is>
          <t>Derivative, Notional Amount</t>
        </is>
      </c>
      <c r="B25" s="6" t="n">
        <v>50000</v>
      </c>
    </row>
    <row r="26">
      <c r="A26" s="4" t="inlineStr">
        <is>
          <t>Interest Rate Derivative Liabilities, at Fair Value</t>
        </is>
      </c>
      <c r="B26" s="6" t="n">
        <v>-19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Schedule of 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Interest Expense [Abstract]</t>
        </is>
      </c>
    </row>
    <row r="4">
      <c r="A4" s="4" t="inlineStr">
        <is>
          <t>Interest expense on debt at contractual rates</t>
        </is>
      </c>
      <c r="B4" s="6" t="n">
        <v>10234</v>
      </c>
      <c r="C4" s="6" t="n">
        <v>10129</v>
      </c>
      <c r="D4" s="6" t="n">
        <v>31055</v>
      </c>
      <c r="E4" s="6" t="n">
        <v>33701</v>
      </c>
    </row>
    <row r="5">
      <c r="A5" s="4" t="inlineStr">
        <is>
          <t>Losses reclassified from accumulated other comprehensive income (loss) into interest expense</t>
        </is>
      </c>
      <c r="B5" s="5" t="n">
        <v>1851</v>
      </c>
      <c r="C5" s="5" t="n">
        <v>1778</v>
      </c>
      <c r="D5" s="5" t="n">
        <v>5449</v>
      </c>
      <c r="E5" s="5" t="n">
        <v>4533</v>
      </c>
    </row>
    <row r="6">
      <c r="A6" s="4" t="inlineStr">
        <is>
          <t>Capitalized interest</t>
        </is>
      </c>
      <c r="B6" s="5" t="n">
        <v>-6</v>
      </c>
      <c r="C6" s="5" t="n">
        <v>-9</v>
      </c>
      <c r="D6" s="5" t="n">
        <v>-40</v>
      </c>
      <c r="E6" s="5" t="n">
        <v>-169</v>
      </c>
    </row>
    <row r="7">
      <c r="A7" s="4" t="inlineStr">
        <is>
          <t>Amortization of debt issuance costs and debt discount</t>
        </is>
      </c>
      <c r="B7" s="5" t="n">
        <v>636</v>
      </c>
      <c r="C7" s="5" t="n">
        <v>994</v>
      </c>
      <c r="D7" s="5" t="n">
        <v>2064</v>
      </c>
      <c r="E7" s="5" t="n">
        <v>2524</v>
      </c>
    </row>
    <row r="8">
      <c r="A8" s="4" t="inlineStr">
        <is>
          <t>Total Interest Expense</t>
        </is>
      </c>
      <c r="B8" s="6" t="n">
        <v>12715</v>
      </c>
      <c r="C8" s="6" t="n">
        <v>12892</v>
      </c>
      <c r="D8" s="6" t="n">
        <v>38528</v>
      </c>
      <c r="E8" s="6" t="n">
        <v>405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30849</v>
      </c>
      <c r="C4" s="6" t="n">
        <v>42661</v>
      </c>
      <c r="D4" s="6" t="n">
        <v>105462</v>
      </c>
      <c r="E4" s="6" t="n">
        <v>148148</v>
      </c>
    </row>
    <row r="5">
      <c r="A5" s="4" t="inlineStr">
        <is>
          <t>Other Comprehensive Income (Loss), Cash Flow Hedge, Gain (Loss), after Reclassification and Tax</t>
        </is>
      </c>
      <c r="B5" s="5" t="n">
        <v>-46</v>
      </c>
      <c r="C5" s="5" t="n">
        <v>92</v>
      </c>
      <c r="D5" s="5" t="n">
        <v>-128</v>
      </c>
      <c r="E5" s="5" t="n">
        <v>-9966</v>
      </c>
    </row>
    <row r="6">
      <c r="A6" s="4" t="inlineStr">
        <is>
          <t>Other Comprehensive Income (Loss), Cash Flow Hedge, Gain (Loss), Reclassification, after Tax</t>
        </is>
      </c>
      <c r="B6" s="5" t="n">
        <v>-1851</v>
      </c>
      <c r="C6" s="5" t="n">
        <v>-1778</v>
      </c>
      <c r="D6" s="5" t="n">
        <v>-5449</v>
      </c>
      <c r="E6" s="5" t="n">
        <v>-4533</v>
      </c>
    </row>
    <row r="7">
      <c r="A7" s="3" t="inlineStr">
        <is>
          <t>Other comprehensive income (loss):</t>
        </is>
      </c>
    </row>
    <row r="8">
      <c r="A8" s="4" t="inlineStr">
        <is>
          <t>Total other comprehensive income (loss)</t>
        </is>
      </c>
      <c r="B8" s="5" t="n">
        <v>1805</v>
      </c>
      <c r="C8" s="5" t="n">
        <v>1870</v>
      </c>
      <c r="D8" s="5" t="n">
        <v>5321</v>
      </c>
      <c r="E8" s="5" t="n">
        <v>-5433</v>
      </c>
    </row>
    <row r="9">
      <c r="A9" s="4" t="inlineStr">
        <is>
          <t>Comprehensive income</t>
        </is>
      </c>
      <c r="B9" s="5" t="n">
        <v>32654</v>
      </c>
      <c r="C9" s="5" t="n">
        <v>44531</v>
      </c>
      <c r="D9" s="5" t="n">
        <v>110783</v>
      </c>
      <c r="E9" s="5" t="n">
        <v>142715</v>
      </c>
    </row>
    <row r="10">
      <c r="A10" s="4" t="inlineStr">
        <is>
          <t>Comprehensive Income (Loss), Net of Tax, Attributable to Noncontrolling Interest</t>
        </is>
      </c>
      <c r="B10" s="5" t="n">
        <v>35</v>
      </c>
      <c r="C10" s="5" t="n">
        <v>66</v>
      </c>
      <c r="D10" s="5" t="n">
        <v>135</v>
      </c>
      <c r="E10" s="5" t="n">
        <v>162</v>
      </c>
    </row>
    <row r="11">
      <c r="A11" s="4" t="inlineStr">
        <is>
          <t>Comprehensive income</t>
        </is>
      </c>
      <c r="B11" s="6" t="n">
        <v>32619</v>
      </c>
      <c r="C11" s="6" t="n">
        <v>44465</v>
      </c>
      <c r="D11" s="6" t="n">
        <v>110648</v>
      </c>
      <c r="E11" s="6" t="n">
        <v>1425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4" customWidth="1" min="5" max="5"/>
    <col width="27" customWidth="1" min="6" max="6"/>
    <col width="14" customWidth="1" min="7" max="7"/>
    <col width="21" customWidth="1" min="8" max="8"/>
  </cols>
  <sheetData>
    <row r="1">
      <c r="A1" s="1" t="inlineStr">
        <is>
          <t>Debt (Narrative) (Details) $ in Thousands, beds_or_units in Millions</t>
        </is>
      </c>
      <c r="B1" s="2" t="inlineStr">
        <is>
          <t>3 Months Ended</t>
        </is>
      </c>
      <c r="C1" s="2" t="inlineStr">
        <is>
          <t>9 Months Ended</t>
        </is>
      </c>
    </row>
    <row r="2">
      <c r="B2" s="2" t="inlineStr">
        <is>
          <t>Sep. 30, 2021USD ($)</t>
        </is>
      </c>
      <c r="C2" s="2" t="inlineStr">
        <is>
          <t>Sep. 30, 2021USD ($)</t>
        </is>
      </c>
      <c r="D2" s="2" t="inlineStr">
        <is>
          <t>Sep. 30, 2020USD ($)</t>
        </is>
      </c>
      <c r="E2" s="2" t="inlineStr">
        <is>
          <t>Sep. 30, 2021properties</t>
        </is>
      </c>
      <c r="F2" s="2" t="inlineStr">
        <is>
          <t>Sep. 30, 2021beds_or_units</t>
        </is>
      </c>
      <c r="G2" s="2" t="inlineStr">
        <is>
          <t>Sep. 30, 2021</t>
        </is>
      </c>
      <c r="H2" s="2" t="inlineStr">
        <is>
          <t>Dec. 31, 2020USD ($)</t>
        </is>
      </c>
    </row>
    <row r="3">
      <c r="A3" s="4" t="inlineStr">
        <is>
          <t>Convertible Debt</t>
        </is>
      </c>
      <c r="B3" s="6" t="n">
        <v>0</v>
      </c>
      <c r="C3" s="6" t="n">
        <v>0</v>
      </c>
      <c r="H3" s="6" t="n">
        <v>60000</v>
      </c>
    </row>
    <row r="4">
      <c r="A4" s="4" t="inlineStr">
        <is>
          <t>Debt Leverage Limit, Coupon Change, Trigger</t>
        </is>
      </c>
      <c r="C4" s="4" t="inlineStr">
        <is>
          <t>50.00%</t>
        </is>
      </c>
    </row>
    <row r="5">
      <c r="A5" s="4" t="inlineStr">
        <is>
          <t>Credit Facility, Current Revolving Borrowing Capacity</t>
        </is>
      </c>
      <c r="B5" s="5" t="n">
        <v>550000</v>
      </c>
      <c r="C5" s="6" t="n">
        <v>550000</v>
      </c>
    </row>
    <row r="6">
      <c r="A6" s="4" t="inlineStr">
        <is>
          <t>Line of Credit Facility, Unused Capacity, Commitment Fee Percentage</t>
        </is>
      </c>
      <c r="C6" s="4" t="inlineStr">
        <is>
          <t>0.25%</t>
        </is>
      </c>
    </row>
    <row r="7">
      <c r="A7" s="4" t="inlineStr">
        <is>
          <t>Debt Instrument, Variable Rate Basis, Minimum</t>
        </is>
      </c>
      <c r="G7" s="4" t="inlineStr">
        <is>
          <t>800.00%</t>
        </is>
      </c>
      <c r="H7" s="4" t="inlineStr">
        <is>
          <t>1400.00%</t>
        </is>
      </c>
    </row>
    <row r="8">
      <c r="A8" s="4" t="inlineStr">
        <is>
          <t>Number of Real Estate Properties | properties</t>
        </is>
      </c>
      <c r="E8" s="5" t="n">
        <v>208</v>
      </c>
    </row>
    <row r="9">
      <c r="A9" s="4" t="inlineStr">
        <is>
          <t>Interest Rate Cash Flow Hedge Gain (Loss) to be Reclassified During Next 12 Months, Net</t>
        </is>
      </c>
      <c r="B9" s="5" t="n">
        <v>1800</v>
      </c>
      <c r="C9" s="6" t="n">
        <v>1800</v>
      </c>
    </row>
    <row r="10">
      <c r="A10" s="4" t="inlineStr">
        <is>
          <t>Derivative, Fair Value, Net</t>
        </is>
      </c>
      <c r="H10" s="6" t="n">
        <v>-7100</v>
      </c>
    </row>
    <row r="11">
      <c r="A11" s="4" t="inlineStr">
        <is>
          <t>Repayments of Convertible Debt</t>
        </is>
      </c>
      <c r="C11" s="5" t="n">
        <v>67100</v>
      </c>
    </row>
    <row r="12">
      <c r="A12" s="4" t="inlineStr">
        <is>
          <t>Long-term Debt, Gross</t>
        </is>
      </c>
      <c r="B12" s="5" t="n">
        <v>1292075</v>
      </c>
      <c r="C12" s="5" t="n">
        <v>1292075</v>
      </c>
    </row>
    <row r="13">
      <c r="A13" s="4" t="inlineStr">
        <is>
          <t>Debt Instrument, Convertible, Liquidation Preference, Value</t>
        </is>
      </c>
      <c r="B13" s="5" t="n">
        <v>6100</v>
      </c>
      <c r="C13" s="5" t="n">
        <v>6100</v>
      </c>
    </row>
    <row r="14">
      <c r="A14" s="4" t="inlineStr">
        <is>
          <t>Interest on Convertible Debt, Net of Tax</t>
        </is>
      </c>
      <c r="B14" s="5" t="n">
        <v>1000</v>
      </c>
    </row>
    <row r="15">
      <c r="A15" s="4" t="inlineStr">
        <is>
          <t>Proceeds from Issuance of Senior Long-term Debt</t>
        </is>
      </c>
      <c r="C15" s="5" t="n">
        <v>396784</v>
      </c>
      <c r="D15" s="6" t="n">
        <v>0</v>
      </c>
    </row>
    <row r="16">
      <c r="A16" s="4" t="inlineStr">
        <is>
          <t>Fair Value, Inputs, Level 2 [Member]</t>
        </is>
      </c>
    </row>
    <row r="17">
      <c r="A17" s="4" t="inlineStr">
        <is>
          <t>Interest rate swap liability</t>
        </is>
      </c>
      <c r="B17" s="5" t="n">
        <v>-1828</v>
      </c>
      <c r="C17" s="5" t="n">
        <v>-1828</v>
      </c>
      <c r="D17" s="6" t="n">
        <v>-7150</v>
      </c>
    </row>
    <row r="18">
      <c r="A18" s="4" t="inlineStr">
        <is>
          <t>$250M Term Loan [Member]</t>
        </is>
      </c>
    </row>
    <row r="19">
      <c r="A19" s="4" t="inlineStr">
        <is>
          <t>Term Loans, Outstanding Balance</t>
        </is>
      </c>
      <c r="B19" s="5" t="n">
        <v>100000</v>
      </c>
      <c r="C19" s="5" t="n">
        <v>100000</v>
      </c>
    </row>
    <row r="20">
      <c r="A20" s="4" t="inlineStr">
        <is>
          <t>$300M Term Loan [Member]</t>
        </is>
      </c>
    </row>
    <row r="21">
      <c r="A21" s="4" t="inlineStr">
        <is>
          <t>Term Loans, Outstanding Balance</t>
        </is>
      </c>
      <c r="B21" s="5" t="n">
        <v>300000</v>
      </c>
      <c r="C21" s="6" t="n">
        <v>300000</v>
      </c>
    </row>
    <row r="22">
      <c r="A22" s="4" t="inlineStr">
        <is>
          <t>Debt Instrument, Name, Revolving Credit Facility [Member]</t>
        </is>
      </c>
    </row>
    <row r="23">
      <c r="A23" s="4" t="inlineStr">
        <is>
          <t>Debt Instrument, Basis Spread on Variable Rate</t>
        </is>
      </c>
      <c r="C23" s="4" t="inlineStr">
        <is>
          <t>1.20%</t>
        </is>
      </c>
    </row>
    <row r="24">
      <c r="A24" s="4" t="inlineStr">
        <is>
          <t>Unused balance of the unsecured revolving credit facility</t>
        </is>
      </c>
      <c r="B24" s="5" t="n">
        <v>550000</v>
      </c>
      <c r="C24" s="6" t="n">
        <v>550000</v>
      </c>
    </row>
    <row r="25">
      <c r="A25" s="4" t="inlineStr">
        <is>
          <t>Bank Term Loans [Member]</t>
        </is>
      </c>
    </row>
    <row r="26">
      <c r="A26" s="4" t="inlineStr">
        <is>
          <t>Debt Instrument, Basis Spread on Variable Rate</t>
        </is>
      </c>
      <c r="C26" s="4" t="inlineStr">
        <is>
          <t>1.28%</t>
        </is>
      </c>
    </row>
    <row r="27">
      <c r="A27" s="4" t="inlineStr">
        <is>
          <t>Debt Instrument, Name, Fannie Mae Term Loans [Member]</t>
        </is>
      </c>
    </row>
    <row r="28">
      <c r="A28" s="4" t="inlineStr">
        <is>
          <t>Number of Real Estate Properties</t>
        </is>
      </c>
      <c r="G28" s="5" t="n">
        <v>13</v>
      </c>
    </row>
    <row r="29">
      <c r="A29" s="4" t="inlineStr">
        <is>
          <t>Net Book Value of Real Estate Pledged Toward Mortgage</t>
        </is>
      </c>
      <c r="B29" s="5" t="n">
        <v>127000</v>
      </c>
      <c r="C29" s="6" t="n">
        <v>127000</v>
      </c>
    </row>
    <row r="30">
      <c r="A30" s="4" t="inlineStr">
        <is>
          <t>SEC Schedule, 12-29, Real Estate Companies, Investment in Mortgage Loans on Real Estate, Face Amount of Mortgages</t>
        </is>
      </c>
      <c r="B30" s="5" t="n">
        <v>78100</v>
      </c>
      <c r="C30" s="6" t="n">
        <v>78100</v>
      </c>
    </row>
    <row r="31">
      <c r="A31" s="4" t="inlineStr">
        <is>
          <t>Debt Instrument, Interest Rate, Stated Percentage</t>
        </is>
      </c>
      <c r="G31" s="4" t="inlineStr">
        <is>
          <t>3.79%</t>
        </is>
      </c>
    </row>
    <row r="32">
      <c r="A32" s="4" t="inlineStr">
        <is>
          <t>Debt Instrument, Term</t>
        </is>
      </c>
      <c r="C32" s="4" t="inlineStr">
        <is>
          <t>10 years</t>
        </is>
      </c>
    </row>
    <row r="33">
      <c r="A33" s="4" t="inlineStr">
        <is>
          <t>FNMA Berkadia Note [Member]</t>
        </is>
      </c>
    </row>
    <row r="34">
      <c r="A34" s="4" t="inlineStr">
        <is>
          <t>SEC Schedule, 12-29, Real Estate Companies, Investment in Mortgage Loans on Real Estate, Face Amount of Mortgages</t>
        </is>
      </c>
      <c r="B34" s="5" t="n">
        <v>17000</v>
      </c>
      <c r="C34" s="6" t="n">
        <v>17000</v>
      </c>
    </row>
    <row r="35">
      <c r="A35" s="4" t="inlineStr">
        <is>
          <t>Debt Instrument, Interest Rate, Stated Percentage</t>
        </is>
      </c>
      <c r="G35" s="4" t="inlineStr">
        <is>
          <t>4.60%</t>
        </is>
      </c>
    </row>
    <row r="36">
      <c r="A36" s="4" t="inlineStr">
        <is>
          <t>Debt Instrument, Name, Convertible Senior Notes [Member]</t>
        </is>
      </c>
    </row>
    <row r="37">
      <c r="A37" s="4" t="inlineStr">
        <is>
          <t>Debt Instrument, Interest Rate, Stated Percentage</t>
        </is>
      </c>
      <c r="G37" s="4" t="inlineStr">
        <is>
          <t>3.25%</t>
        </is>
      </c>
    </row>
    <row r="38">
      <c r="A38" s="4" t="inlineStr">
        <is>
          <t>$100M Term Loan [Member]</t>
        </is>
      </c>
    </row>
    <row r="39">
      <c r="A39" s="4" t="inlineStr">
        <is>
          <t>Term Loans, Outstanding Balance</t>
        </is>
      </c>
      <c r="B39" s="5" t="n">
        <v>100000</v>
      </c>
      <c r="C39" s="6" t="n">
        <v>100000</v>
      </c>
    </row>
    <row r="40">
      <c r="A40" s="4" t="inlineStr">
        <is>
          <t>Debt Instrument, Basis Spread on Variable Rate</t>
        </is>
      </c>
      <c r="C40" s="4" t="inlineStr">
        <is>
          <t>1.85%</t>
        </is>
      </c>
    </row>
    <row r="41">
      <c r="A41" s="4" t="inlineStr">
        <is>
          <t>Debt Instrument, Variable Rate Basis, Minimum</t>
        </is>
      </c>
      <c r="G41" s="4" t="inlineStr">
        <is>
          <t>0.50%</t>
        </is>
      </c>
    </row>
    <row r="42">
      <c r="A42" s="4" t="inlineStr">
        <is>
          <t>Payment for Debt Extinguishment or Debt Prepayment Cost</t>
        </is>
      </c>
      <c r="C42" s="6" t="n">
        <v>-500</v>
      </c>
    </row>
    <row r="43">
      <c r="A43" s="4" t="inlineStr">
        <is>
          <t>Revolving Credit Facility [Member]</t>
        </is>
      </c>
    </row>
    <row r="44">
      <c r="A44" s="4" t="inlineStr">
        <is>
          <t>Debt Instrument, Maturity, Renewal Fee</t>
        </is>
      </c>
      <c r="F44" s="9" t="n">
        <v>0.6</v>
      </c>
      <c r="G44" s="5" t="n">
        <v>10</v>
      </c>
    </row>
    <row r="45">
      <c r="A45" s="4" t="inlineStr">
        <is>
          <t>Senior Notes Due 2031 | Senior Notes</t>
        </is>
      </c>
    </row>
    <row r="46">
      <c r="A46" s="4" t="inlineStr">
        <is>
          <t>Debt Instrument, Interest Rate, Stated Percentage</t>
        </is>
      </c>
      <c r="G46" s="4" t="inlineStr">
        <is>
          <t>3.00%</t>
        </is>
      </c>
    </row>
    <row r="47">
      <c r="A47" s="4" t="inlineStr">
        <is>
          <t>Debt Instrument, Face Amount</t>
        </is>
      </c>
      <c r="B47" s="5" t="n">
        <v>400000</v>
      </c>
      <c r="C47" s="5" t="n">
        <v>400000</v>
      </c>
    </row>
    <row r="48">
      <c r="A48" s="4" t="inlineStr">
        <is>
          <t>Percentage of Issue Price On Face Value</t>
        </is>
      </c>
      <c r="G48" s="4" t="inlineStr">
        <is>
          <t>0.99196%</t>
        </is>
      </c>
    </row>
    <row r="49">
      <c r="A49" s="4" t="inlineStr">
        <is>
          <t>Proceeds from Issuance of Senior Long-term Debt</t>
        </is>
      </c>
      <c r="C49" s="5" t="n">
        <v>392300</v>
      </c>
    </row>
    <row r="50">
      <c r="A50" s="4" t="inlineStr">
        <is>
          <t>Interest Rate Swap(s), Date Entered, March &amp; June 2019 [Member] | Bank Term Loans [Member]</t>
        </is>
      </c>
    </row>
    <row r="51">
      <c r="A51" s="4" t="inlineStr">
        <is>
          <t>Derivative, Notional Amount</t>
        </is>
      </c>
      <c r="B51" s="5" t="n">
        <v>400000</v>
      </c>
      <c r="C51" s="5" t="n">
        <v>400000</v>
      </c>
    </row>
    <row r="52">
      <c r="A52" s="4" t="inlineStr">
        <is>
          <t>Interest Rate Swaps, Maturity Date, After June 2020 [Member]</t>
        </is>
      </c>
    </row>
    <row r="53">
      <c r="A53" s="4" t="inlineStr">
        <is>
          <t>Derivative, Notional Amount</t>
        </is>
      </c>
      <c r="B53" s="6" t="n">
        <v>400000</v>
      </c>
      <c r="C53" s="6" t="n">
        <v>400000</v>
      </c>
    </row>
  </sheetData>
  <mergeCells count="3">
    <mergeCell ref="A1:A2"/>
    <mergeCell ref="C1:D1"/>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chedule of Loan Commitments) (Details) - USD ($) $ in Thousands</t>
        </is>
      </c>
      <c r="B1" s="2" t="inlineStr">
        <is>
          <t>9 Months Ended</t>
        </is>
      </c>
    </row>
    <row r="2">
      <c r="B2" s="2" t="inlineStr">
        <is>
          <t>Sep. 30, 2021</t>
        </is>
      </c>
      <c r="C2" s="2" t="inlineStr">
        <is>
          <t>Dec. 31, 2020</t>
        </is>
      </c>
    </row>
    <row r="3">
      <c r="A3" s="4" t="inlineStr">
        <is>
          <t>Loans and Leases Receivable, Commitments, Fixed Rates</t>
        </is>
      </c>
      <c r="B3" s="6" t="n">
        <v>274700</v>
      </c>
    </row>
    <row r="4">
      <c r="A4" s="4" t="inlineStr">
        <is>
          <t>Loans and Leases Receivable, Net Amount</t>
        </is>
      </c>
      <c r="B4" s="5" t="n">
        <v>-284608</v>
      </c>
      <c r="C4" s="6" t="n">
        <v>-292427</v>
      </c>
    </row>
    <row r="5">
      <c r="A5" s="4" t="inlineStr">
        <is>
          <t>LCS Sagewood [Member]</t>
        </is>
      </c>
    </row>
    <row r="6">
      <c r="A6" s="4" t="inlineStr">
        <is>
          <t>Loans and Leases Receivable, Commitments, Fixed Rates</t>
        </is>
      </c>
      <c r="B6" s="5" t="n">
        <v>109200</v>
      </c>
    </row>
    <row r="7">
      <c r="A7" s="4" t="inlineStr">
        <is>
          <t>Bickford Senior Living [Member]</t>
        </is>
      </c>
    </row>
    <row r="8">
      <c r="A8" s="4" t="inlineStr">
        <is>
          <t>Loans and Leases Receivable, Net Amount</t>
        </is>
      </c>
      <c r="B8" s="5" t="n">
        <v>-38751</v>
      </c>
    </row>
    <row r="9">
      <c r="A9" s="4" t="inlineStr">
        <is>
          <t>Senior Living Communities [Member]</t>
        </is>
      </c>
    </row>
    <row r="10">
      <c r="A10" s="4" t="inlineStr">
        <is>
          <t>Loans and Leases Receivable, Net Amount</t>
        </is>
      </c>
      <c r="B10" s="5" t="n">
        <v>-42609</v>
      </c>
    </row>
    <row r="11">
      <c r="A11" s="4" t="inlineStr">
        <is>
          <t>Montecito Medical Real Estate</t>
        </is>
      </c>
    </row>
    <row r="12">
      <c r="A12" s="4" t="inlineStr">
        <is>
          <t>Loans and Leases Receivable, Commitments, Fixed Rates</t>
        </is>
      </c>
      <c r="B12" s="5" t="n">
        <v>50000</v>
      </c>
    </row>
    <row r="13">
      <c r="A13" s="4" t="inlineStr">
        <is>
          <t>Loans and Leases Receivable, Net Amount</t>
        </is>
      </c>
      <c r="B13" s="5" t="n">
        <v>-2100</v>
      </c>
    </row>
    <row r="14">
      <c r="A14" s="4" t="inlineStr">
        <is>
          <t>Notes Receivable Remain Unfunded [Member]</t>
        </is>
      </c>
    </row>
    <row r="15">
      <c r="A15" s="4" t="inlineStr">
        <is>
          <t>Loans and Leases Receivable, Net Amount</t>
        </is>
      </c>
      <c r="B15" s="6" t="n">
        <v>-1836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Off Balance Sheet Credit Loss Liability Roll Forward Schedule) (Details)</t>
        </is>
      </c>
      <c r="B1" s="2" t="inlineStr">
        <is>
          <t>9 Months Ended</t>
        </is>
      </c>
    </row>
    <row r="2">
      <c r="B2" s="2" t="inlineStr">
        <is>
          <t>Sep. 30, 2021USD ($)</t>
        </is>
      </c>
    </row>
    <row r="3">
      <c r="A3" s="4" t="inlineStr">
        <is>
          <t>Off-Balance Sheet, Credit Loss, Liability, Credit Loss Expense (Reversal)</t>
        </is>
      </c>
      <c r="B3" s="6" t="n">
        <v>941000</v>
      </c>
    </row>
    <row r="4">
      <c r="A4" s="4" t="inlineStr">
        <is>
          <t>Off-Balance Sheet, Credit Loss, Liability, Ending Balance</t>
        </is>
      </c>
      <c r="B4" s="5" t="n">
        <v>1211000</v>
      </c>
    </row>
    <row r="5">
      <c r="A5" s="4" t="inlineStr">
        <is>
          <t>Accounting Standards Update 2016-13 [Member]</t>
        </is>
      </c>
    </row>
    <row r="6">
      <c r="A6" s="4" t="inlineStr">
        <is>
          <t>Off-Balance Sheet, Credit Loss, Liability, Ending Balance</t>
        </is>
      </c>
      <c r="B6" s="6" t="n">
        <v>27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Lease Commitments) (Details) $ in Millions</t>
        </is>
      </c>
      <c r="B1" s="2" t="inlineStr">
        <is>
          <t>Sep. 30, 2021USD ($)</t>
        </is>
      </c>
    </row>
    <row r="2">
      <c r="A2" s="4" t="inlineStr">
        <is>
          <t>Maximum Commitment For All Active Development Projects</t>
        </is>
      </c>
      <c r="B2" s="10" t="n">
        <v>31.3</v>
      </c>
    </row>
    <row r="3">
      <c r="A3" s="4" t="inlineStr">
        <is>
          <t>Development in Process</t>
        </is>
      </c>
      <c r="B3" s="10" t="n">
        <v>-2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Schedule of Rent Concessions) (Details) - USD ($) $ in Thousands</t>
        </is>
      </c>
      <c r="B1" s="2" t="inlineStr">
        <is>
          <t>3 Months Ended</t>
        </is>
      </c>
      <c r="C1" s="2" t="inlineStr">
        <is>
          <t>9 Months Ended</t>
        </is>
      </c>
    </row>
    <row r="2">
      <c r="B2" s="2" t="inlineStr">
        <is>
          <t>Sep. 30, 2021</t>
        </is>
      </c>
      <c r="C2" s="2" t="inlineStr">
        <is>
          <t>Sep. 30, 2021</t>
        </is>
      </c>
    </row>
    <row r="3">
      <c r="A3" s="4" t="inlineStr">
        <is>
          <t>Lease Payment Deferral [Member]</t>
        </is>
      </c>
    </row>
    <row r="4">
      <c r="A4" s="4" t="inlineStr">
        <is>
          <t>Operating Lease, Lease Income</t>
        </is>
      </c>
      <c r="C4" s="6" t="n">
        <v>24855</v>
      </c>
    </row>
    <row r="5">
      <c r="A5" s="4" t="inlineStr">
        <is>
          <t>Lease Payment Deferral [Member] | Lease Payment Deferral 2020</t>
        </is>
      </c>
    </row>
    <row r="6">
      <c r="A6" s="4" t="inlineStr">
        <is>
          <t>Operating Lease, Lease Income</t>
        </is>
      </c>
      <c r="C6" s="5" t="n">
        <v>4982</v>
      </c>
    </row>
    <row r="7">
      <c r="A7" s="4" t="inlineStr">
        <is>
          <t>Lease Payment Deferral [Member] | Rent Deferred Second Quarter of 2021</t>
        </is>
      </c>
    </row>
    <row r="8">
      <c r="A8" s="4" t="inlineStr">
        <is>
          <t>Operating Lease, Lease Income</t>
        </is>
      </c>
      <c r="B8" s="6" t="n">
        <v>5775</v>
      </c>
    </row>
    <row r="9">
      <c r="A9" s="4" t="inlineStr">
        <is>
          <t>Lease Payment Deferral [Member] | Rent Deferred Six Months of 2021</t>
        </is>
      </c>
    </row>
    <row r="10">
      <c r="A10" s="4" t="inlineStr">
        <is>
          <t>Operating Lease, Lease Income</t>
        </is>
      </c>
      <c r="C10" s="5" t="n">
        <v>19873</v>
      </c>
    </row>
    <row r="11">
      <c r="A11" s="4" t="inlineStr">
        <is>
          <t>Lease Payment Deferral [Member] | Collection of Rent Deferred</t>
        </is>
      </c>
    </row>
    <row r="12">
      <c r="A12" s="4" t="inlineStr">
        <is>
          <t>Operating Lease, Lease Income</t>
        </is>
      </c>
      <c r="B12" s="5" t="n">
        <v>44</v>
      </c>
      <c r="C12" s="5" t="n">
        <v>44</v>
      </c>
    </row>
    <row r="13">
      <c r="A13" s="4" t="inlineStr">
        <is>
          <t>Lease Payment Deferral [Member] | Bickford Senior Living [Member]</t>
        </is>
      </c>
    </row>
    <row r="14">
      <c r="A14" s="4" t="inlineStr">
        <is>
          <t>Operating Lease, Lease Income</t>
        </is>
      </c>
      <c r="C14" s="5" t="n">
        <v>17500</v>
      </c>
    </row>
    <row r="15">
      <c r="A15" s="4" t="inlineStr">
        <is>
          <t>Lease Payment Deferral [Member] | Bickford Senior Living [Member] | Lease Payment Deferral 2020</t>
        </is>
      </c>
    </row>
    <row r="16">
      <c r="A16" s="4" t="inlineStr">
        <is>
          <t>Operating Lease, Lease Income</t>
        </is>
      </c>
      <c r="C16" s="5" t="n">
        <v>3750</v>
      </c>
    </row>
    <row r="17">
      <c r="A17" s="4" t="inlineStr">
        <is>
          <t>Lease Payment Deferral [Member] | Bickford Senior Living [Member] | Rent Deferred Six Months of 2021</t>
        </is>
      </c>
    </row>
    <row r="18">
      <c r="A18" s="4" t="inlineStr">
        <is>
          <t>Operating Lease, Lease Income</t>
        </is>
      </c>
      <c r="C18" s="5" t="n">
        <v>13750</v>
      </c>
    </row>
    <row r="19">
      <c r="A19" s="4" t="inlineStr">
        <is>
          <t>Lease Payment Deferral [Member] | Bickford Senior Living [Member] | Rent Deferred Third Quarter of 2021</t>
        </is>
      </c>
    </row>
    <row r="20">
      <c r="A20" s="4" t="inlineStr">
        <is>
          <t>Operating Lease, Lease Income</t>
        </is>
      </c>
      <c r="B20" s="5" t="n">
        <v>3500</v>
      </c>
    </row>
    <row r="21">
      <c r="A21" s="4" t="inlineStr">
        <is>
          <t>Lease Payment Deferral [Member] | Bickford Senior Living [Member] | Rent Deferred Nine Months of 2021</t>
        </is>
      </c>
    </row>
    <row r="22">
      <c r="A22" s="4" t="inlineStr">
        <is>
          <t>Operating Lease, Lease Income</t>
        </is>
      </c>
      <c r="C22" s="5" t="n">
        <v>13750</v>
      </c>
    </row>
    <row r="23">
      <c r="A23" s="4" t="inlineStr">
        <is>
          <t>Lease Payment Deferral [Member] | Holiday Acquisition Holdings [Member]</t>
        </is>
      </c>
    </row>
    <row r="24">
      <c r="A24" s="4" t="inlineStr">
        <is>
          <t>Operating Lease, Lease Income</t>
        </is>
      </c>
      <c r="C24" s="5" t="n">
        <v>1800</v>
      </c>
    </row>
    <row r="25">
      <c r="A25" s="4" t="inlineStr">
        <is>
          <t>Lease Payment Deferral [Member] | Holiday Acquisition Holdings [Member] | Rent Deferred Six Months of 2021</t>
        </is>
      </c>
    </row>
    <row r="26">
      <c r="A26" s="4" t="inlineStr">
        <is>
          <t>Operating Lease, Lease Income</t>
        </is>
      </c>
      <c r="C26" s="5" t="n">
        <v>1800</v>
      </c>
    </row>
    <row r="27">
      <c r="A27" s="4" t="inlineStr">
        <is>
          <t>Lease Payment Deferral [Member] | Holiday Acquisition Holdings [Member] | Rent Deferred Third Quarter of 2021</t>
        </is>
      </c>
    </row>
    <row r="28">
      <c r="A28" s="4" t="inlineStr">
        <is>
          <t>Operating Lease, Lease Income</t>
        </is>
      </c>
      <c r="B28" s="5" t="n">
        <v>600</v>
      </c>
    </row>
    <row r="29">
      <c r="A29" s="4" t="inlineStr">
        <is>
          <t>Lease Payment Deferral [Member] | Holiday Acquisition Holdings [Member] | Rent Deferred Nine Months of 2021</t>
        </is>
      </c>
    </row>
    <row r="30">
      <c r="A30" s="4" t="inlineStr">
        <is>
          <t>Operating Lease, Lease Income</t>
        </is>
      </c>
      <c r="C30" s="5" t="n">
        <v>1800</v>
      </c>
    </row>
    <row r="31">
      <c r="A31" s="4" t="inlineStr">
        <is>
          <t>Lease Payment Deferral [Member] | Other Than Bickford and Holiday</t>
        </is>
      </c>
    </row>
    <row r="32">
      <c r="A32" s="4" t="inlineStr">
        <is>
          <t>Operating Lease, Lease Income</t>
        </is>
      </c>
      <c r="C32" s="5" t="n">
        <v>5555</v>
      </c>
    </row>
    <row r="33">
      <c r="A33" s="4" t="inlineStr">
        <is>
          <t>Lease Payment Deferral [Member] | Other Than Bickford and Holiday | Lease Payment Deferral 2020</t>
        </is>
      </c>
    </row>
    <row r="34">
      <c r="A34" s="4" t="inlineStr">
        <is>
          <t>Operating Lease, Lease Income</t>
        </is>
      </c>
      <c r="C34" s="5" t="n">
        <v>1232</v>
      </c>
    </row>
    <row r="35">
      <c r="A35" s="4" t="inlineStr">
        <is>
          <t>Lease Payment Deferral [Member] | Other Than Bickford and Holiday | Rent Deferred Six Months of 2021</t>
        </is>
      </c>
    </row>
    <row r="36">
      <c r="A36" s="4" t="inlineStr">
        <is>
          <t>Operating Lease, Lease Income</t>
        </is>
      </c>
      <c r="C36" s="5" t="n">
        <v>4323</v>
      </c>
    </row>
    <row r="37">
      <c r="A37" s="4" t="inlineStr">
        <is>
          <t>Lease Payment Deferral [Member] | Other Than Bickford and Holiday | Rent Deferred Third Quarter of 2021</t>
        </is>
      </c>
    </row>
    <row r="38">
      <c r="A38" s="4" t="inlineStr">
        <is>
          <t>Operating Lease, Lease Income</t>
        </is>
      </c>
      <c r="B38" s="5" t="n">
        <v>1675</v>
      </c>
    </row>
    <row r="39">
      <c r="A39" s="4" t="inlineStr">
        <is>
          <t>Lease Payment Deferral [Member] | Other Than Bickford and Holiday | Rent Deferred Nine Months of 2021</t>
        </is>
      </c>
    </row>
    <row r="40">
      <c r="A40" s="4" t="inlineStr">
        <is>
          <t>Operating Lease, Lease Income</t>
        </is>
      </c>
      <c r="C40" s="5" t="n">
        <v>4323</v>
      </c>
    </row>
    <row r="41">
      <c r="A41" s="4" t="inlineStr">
        <is>
          <t>Lease Payment Deferral [Member] | Other Than Bickford and Holiday | Collection of Rent Deferred</t>
        </is>
      </c>
    </row>
    <row r="42">
      <c r="A42" s="4" t="inlineStr">
        <is>
          <t>Operating Lease, Lease Income</t>
        </is>
      </c>
      <c r="B42" s="6" t="n">
        <v>44</v>
      </c>
      <c r="C42" s="5" t="n">
        <v>44</v>
      </c>
    </row>
    <row r="43">
      <c r="A43" s="4" t="inlineStr">
        <is>
          <t>Lease Abatement [Member]</t>
        </is>
      </c>
    </row>
    <row r="44">
      <c r="A44" s="4" t="inlineStr">
        <is>
          <t>Operating Lease, Lease Income</t>
        </is>
      </c>
      <c r="C44" s="5" t="n">
        <v>2150</v>
      </c>
    </row>
    <row r="45">
      <c r="A45" s="4" t="inlineStr">
        <is>
          <t>Lease Abatement [Member] | Lease Abatement for 2020</t>
        </is>
      </c>
    </row>
    <row r="46">
      <c r="A46" s="4" t="inlineStr">
        <is>
          <t>Operating Lease, Lease Income</t>
        </is>
      </c>
      <c r="C46" s="5" t="n">
        <v>2150</v>
      </c>
    </row>
    <row r="47">
      <c r="A47" s="4" t="inlineStr">
        <is>
          <t>Lease Abatement [Member] | Bickford Senior Living [Member]</t>
        </is>
      </c>
    </row>
    <row r="48">
      <c r="A48" s="4" t="inlineStr">
        <is>
          <t>Operating Lease, Lease Income</t>
        </is>
      </c>
      <c r="C48" s="5" t="n">
        <v>2100</v>
      </c>
    </row>
    <row r="49">
      <c r="A49" s="4" t="inlineStr">
        <is>
          <t>Lease Abatement [Member] | Bickford Senior Living [Member] | Lease Abatement for 2020</t>
        </is>
      </c>
    </row>
    <row r="50">
      <c r="A50" s="4" t="inlineStr">
        <is>
          <t>Operating Lease, Lease Income</t>
        </is>
      </c>
      <c r="C50" s="5" t="n">
        <v>2100</v>
      </c>
    </row>
    <row r="51">
      <c r="A51" s="4" t="inlineStr">
        <is>
          <t>Lease Abatement [Member] | Other Than Bickford and Holiday</t>
        </is>
      </c>
    </row>
    <row r="52">
      <c r="A52" s="4" t="inlineStr">
        <is>
          <t>Operating Lease, Lease Income</t>
        </is>
      </c>
      <c r="C52" s="5" t="n">
        <v>50</v>
      </c>
    </row>
    <row r="53">
      <c r="A53" s="4" t="inlineStr">
        <is>
          <t>Lease Abatement [Member] | Other Than Bickford and Holiday | Lease Abatement for 2020</t>
        </is>
      </c>
    </row>
    <row r="54">
      <c r="A54" s="4" t="inlineStr">
        <is>
          <t>Operating Lease, Lease Income</t>
        </is>
      </c>
      <c r="C54" s="6" t="n">
        <v>5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59" customWidth="1" min="2" max="2"/>
    <col width="59" customWidth="1" min="3" max="3"/>
    <col width="21" customWidth="1" min="4" max="4"/>
    <col width="27" customWidth="1" min="5" max="5"/>
    <col width="21" customWidth="1" min="6" max="6"/>
  </cols>
  <sheetData>
    <row r="1">
      <c r="A1" s="1" t="inlineStr">
        <is>
          <t>Commitments And Contingencies (Narrative) (Details) $ in Thousands</t>
        </is>
      </c>
      <c r="B1" s="2" t="inlineStr">
        <is>
          <t>3 Months Ended</t>
        </is>
      </c>
      <c r="C1" s="2" t="inlineStr">
        <is>
          <t>9 Months Ended</t>
        </is>
      </c>
    </row>
    <row r="2">
      <c r="B2" s="2" t="inlineStr">
        <is>
          <t>Sep. 30, 2021USD ($)propertiesnumber_of_loansbeds_or_units</t>
        </is>
      </c>
      <c r="C2" s="2" t="inlineStr">
        <is>
          <t>Sep. 30, 2021USD ($)propertiesnumber_of_loansbeds_or_units</t>
        </is>
      </c>
      <c r="D2" s="2" t="inlineStr">
        <is>
          <t>Sep. 30, 2020USD ($)</t>
        </is>
      </c>
      <c r="E2" s="2" t="inlineStr">
        <is>
          <t>Aug. 05, 2021beds_or_units</t>
        </is>
      </c>
      <c r="F2" s="2" t="inlineStr">
        <is>
          <t>Dec. 31, 2020USD ($)</t>
        </is>
      </c>
    </row>
    <row r="3">
      <c r="A3" s="4" t="inlineStr">
        <is>
          <t>Maximum Commitment For All Active Development Projects</t>
        </is>
      </c>
      <c r="B3" s="6" t="n">
        <v>31300</v>
      </c>
      <c r="C3" s="6" t="n">
        <v>31300</v>
      </c>
    </row>
    <row r="4">
      <c r="A4" s="4" t="inlineStr">
        <is>
          <t>Development in Process</t>
        </is>
      </c>
      <c r="B4" s="5" t="n">
        <v>21600</v>
      </c>
      <c r="C4" s="5" t="n">
        <v>21600</v>
      </c>
    </row>
    <row r="5">
      <c r="A5" s="4" t="inlineStr">
        <is>
          <t>Contingent Funding Commitment</t>
        </is>
      </c>
      <c r="B5" s="6" t="n">
        <v>33900</v>
      </c>
      <c r="C5" s="6" t="n">
        <v>33900</v>
      </c>
    </row>
    <row r="6">
      <c r="A6" s="4" t="inlineStr">
        <is>
          <t>Number of Properties | properties</t>
        </is>
      </c>
      <c r="B6" s="5" t="n">
        <v>208</v>
      </c>
      <c r="C6" s="5" t="n">
        <v>208</v>
      </c>
    </row>
    <row r="7">
      <c r="A7" s="4" t="inlineStr">
        <is>
          <t>Contingent Funding Commitment, Amount Funded</t>
        </is>
      </c>
      <c r="B7" s="6" t="n">
        <v>1000</v>
      </c>
      <c r="C7" s="6" t="n">
        <v>1000</v>
      </c>
    </row>
    <row r="8">
      <c r="A8" s="4" t="inlineStr">
        <is>
          <t>Lease deposit liabilities</t>
        </is>
      </c>
      <c r="B8" s="5" t="n">
        <v>8838</v>
      </c>
      <c r="C8" s="5" t="n">
        <v>8838</v>
      </c>
      <c r="F8" s="6" t="n">
        <v>10638</v>
      </c>
    </row>
    <row r="9">
      <c r="A9" s="4" t="inlineStr">
        <is>
          <t>Loans and Leases Receivable, Commitments, Fixed Rates</t>
        </is>
      </c>
      <c r="C9" s="5" t="n">
        <v>274700</v>
      </c>
    </row>
    <row r="10">
      <c r="A10" s="4" t="inlineStr">
        <is>
          <t>Loans and Leases Receivable, Net Amount</t>
        </is>
      </c>
      <c r="B10" s="5" t="n">
        <v>284608</v>
      </c>
      <c r="C10" s="5" t="n">
        <v>284608</v>
      </c>
      <c r="F10" s="6" t="n">
        <v>292427</v>
      </c>
    </row>
    <row r="11">
      <c r="A11" s="4" t="inlineStr">
        <is>
          <t>Litigation Settlement, Amount Awarded from Other Party</t>
        </is>
      </c>
      <c r="B11" s="5" t="n">
        <v>400</v>
      </c>
    </row>
    <row r="12">
      <c r="A12" s="4" t="inlineStr">
        <is>
          <t>Other Noncash Income</t>
        </is>
      </c>
      <c r="B12" s="6" t="n">
        <v>300</v>
      </c>
      <c r="C12" s="5" t="n">
        <v>1351</v>
      </c>
      <c r="D12" s="6" t="n">
        <v>2865</v>
      </c>
    </row>
    <row r="13">
      <c r="A13" s="4" t="inlineStr">
        <is>
          <t>Proceeds from Sale of Wholly Owned Real Estate and Real Estate Acquired in Settlement of Loans</t>
        </is>
      </c>
      <c r="C13" s="5" t="n">
        <v>203147</v>
      </c>
      <c r="D13" s="6" t="n">
        <v>39260</v>
      </c>
    </row>
    <row r="14">
      <c r="A14" s="4" t="inlineStr">
        <is>
          <t>Lease Payment Deferral [Member]</t>
        </is>
      </c>
    </row>
    <row r="15">
      <c r="A15" s="4" t="inlineStr">
        <is>
          <t>Operating Lease, Lease Income</t>
        </is>
      </c>
      <c r="C15" s="5" t="n">
        <v>24855</v>
      </c>
    </row>
    <row r="16">
      <c r="A16" s="4" t="inlineStr">
        <is>
          <t>Lease Abatement [Member]</t>
        </is>
      </c>
    </row>
    <row r="17">
      <c r="A17" s="4" t="inlineStr">
        <is>
          <t>Operating Lease, Lease Income</t>
        </is>
      </c>
      <c r="C17" s="6" t="n">
        <v>2150</v>
      </c>
    </row>
    <row r="18">
      <c r="A18" s="4" t="inlineStr">
        <is>
          <t>Initial Interest Rate [Member]</t>
        </is>
      </c>
    </row>
    <row r="19">
      <c r="A19" s="4" t="inlineStr">
        <is>
          <t>Deferred Lease Payments, Accrual Interest Rate</t>
        </is>
      </c>
      <c r="B19" s="4" t="inlineStr">
        <is>
          <t>8.00%</t>
        </is>
      </c>
      <c r="C19" s="4" t="inlineStr">
        <is>
          <t>8.00%</t>
        </is>
      </c>
    </row>
    <row r="20">
      <c r="A20" s="4" t="inlineStr">
        <is>
          <t>Discovery PropCo [Member]</t>
        </is>
      </c>
    </row>
    <row r="21">
      <c r="A21" s="4" t="inlineStr">
        <is>
          <t>Maximum Commitment For All Active Development Projects</t>
        </is>
      </c>
      <c r="B21" s="6" t="n">
        <v>2000</v>
      </c>
      <c r="C21" s="6" t="n">
        <v>2000</v>
      </c>
    </row>
    <row r="22">
      <c r="A22" s="4" t="inlineStr">
        <is>
          <t>Bickford Senior Living [Member]</t>
        </is>
      </c>
    </row>
    <row r="23">
      <c r="A23" s="4" t="inlineStr">
        <is>
          <t>Number of Properties | properties</t>
        </is>
      </c>
      <c r="B23" s="5" t="n">
        <v>42</v>
      </c>
      <c r="C23" s="5" t="n">
        <v>42</v>
      </c>
    </row>
    <row r="24">
      <c r="A24" s="4" t="inlineStr">
        <is>
          <t>Loans and Leases Receivable, Net Amount</t>
        </is>
      </c>
      <c r="B24" s="6" t="n">
        <v>38751</v>
      </c>
      <c r="C24" s="6" t="n">
        <v>38751</v>
      </c>
    </row>
    <row r="25">
      <c r="A25" s="4" t="inlineStr">
        <is>
          <t>Proceeds from Sale of Real Estate</t>
        </is>
      </c>
      <c r="C25" s="5" t="n">
        <v>39900</v>
      </c>
    </row>
    <row r="26">
      <c r="A26" s="4" t="inlineStr">
        <is>
          <t>Proceeds from Sale of Wholly Owned Real Estate and Real Estate Acquired in Settlement of Loans</t>
        </is>
      </c>
      <c r="C26" s="5" t="n">
        <v>39924</v>
      </c>
    </row>
    <row r="27">
      <c r="A27" s="4" t="inlineStr">
        <is>
          <t>Bickford Senior Living [Member] | Assessed not probable to occur</t>
        </is>
      </c>
    </row>
    <row r="28">
      <c r="A28" s="4" t="inlineStr">
        <is>
          <t>Asset disposition, contingent consideration, note receivable</t>
        </is>
      </c>
      <c r="B28" s="6" t="n">
        <v>4500</v>
      </c>
      <c r="C28" s="5" t="n">
        <v>4500</v>
      </c>
    </row>
    <row r="29">
      <c r="A29" s="4" t="inlineStr">
        <is>
          <t>Bickford Senior Living [Member] | Lease Payment Deferral [Member]</t>
        </is>
      </c>
    </row>
    <row r="30">
      <c r="A30" s="4" t="inlineStr">
        <is>
          <t>Operating Lease, Lease Income</t>
        </is>
      </c>
      <c r="C30" s="5" t="n">
        <v>17500</v>
      </c>
    </row>
    <row r="31">
      <c r="A31" s="4" t="inlineStr">
        <is>
          <t>Bickford Senior Living [Member] | Lease Abatement [Member]</t>
        </is>
      </c>
    </row>
    <row r="32">
      <c r="A32" s="4" t="inlineStr">
        <is>
          <t>Operating Lease, Lease Income</t>
        </is>
      </c>
      <c r="C32" s="6" t="n">
        <v>2100</v>
      </c>
    </row>
    <row r="33">
      <c r="A33" s="4" t="inlineStr">
        <is>
          <t>Senior Living Communities [Member]</t>
        </is>
      </c>
    </row>
    <row r="34">
      <c r="A34" s="4" t="inlineStr">
        <is>
          <t>Number of Properties | properties</t>
        </is>
      </c>
      <c r="B34" s="5" t="n">
        <v>10</v>
      </c>
      <c r="C34" s="5" t="n">
        <v>10</v>
      </c>
    </row>
    <row r="35">
      <c r="A35" s="4" t="inlineStr">
        <is>
          <t>Loans and Leases Receivable, Net Amount</t>
        </is>
      </c>
      <c r="B35" s="6" t="n">
        <v>42609</v>
      </c>
      <c r="C35" s="6" t="n">
        <v>42609</v>
      </c>
    </row>
    <row r="36">
      <c r="A36" s="4" t="inlineStr">
        <is>
          <t>Navion Senior Solutions [Member]</t>
        </is>
      </c>
    </row>
    <row r="37">
      <c r="A37" s="4" t="inlineStr">
        <is>
          <t>Loans and Leases Receivable, Commitments, Fixed Rates</t>
        </is>
      </c>
      <c r="C37" s="6" t="n">
        <v>3600</v>
      </c>
    </row>
    <row r="38">
      <c r="A38" s="4" t="inlineStr">
        <is>
          <t>Note Receivable Interest Rate</t>
        </is>
      </c>
      <c r="B38" s="4" t="inlineStr">
        <is>
          <t>8.00%</t>
        </is>
      </c>
      <c r="C38" s="4" t="inlineStr">
        <is>
          <t>8.00%</t>
        </is>
      </c>
    </row>
    <row r="39">
      <c r="A39" s="4" t="inlineStr">
        <is>
          <t>Loan Term</t>
        </is>
      </c>
      <c r="C39" s="4" t="inlineStr">
        <is>
          <t>10 years</t>
        </is>
      </c>
    </row>
    <row r="40">
      <c r="A40" s="4" t="inlineStr">
        <is>
          <t>Holiday Acquisition Holdings [Member]</t>
        </is>
      </c>
    </row>
    <row r="41">
      <c r="A41" s="4" t="inlineStr">
        <is>
          <t>Number of Properties | properties</t>
        </is>
      </c>
      <c r="B41" s="5" t="n">
        <v>17</v>
      </c>
      <c r="C41" s="5" t="n">
        <v>17</v>
      </c>
    </row>
    <row r="42">
      <c r="A42" s="4" t="inlineStr">
        <is>
          <t>Lease deposit liabilities</t>
        </is>
      </c>
      <c r="B42" s="6" t="n">
        <v>8800</v>
      </c>
      <c r="C42" s="6" t="n">
        <v>8800</v>
      </c>
    </row>
    <row r="43">
      <c r="A43" s="4" t="inlineStr">
        <is>
          <t>Proceeds from Sale of Real Estate</t>
        </is>
      </c>
      <c r="B43" s="6" t="n">
        <v>115000</v>
      </c>
    </row>
    <row r="44">
      <c r="A44" s="4" t="inlineStr">
        <is>
          <t>Holiday Acquisition Holdings [Member] | Lease Payment Deferral [Member]</t>
        </is>
      </c>
    </row>
    <row r="45">
      <c r="A45" s="4" t="inlineStr">
        <is>
          <t>Operating Lease, Lease Income</t>
        </is>
      </c>
      <c r="C45" s="5" t="n">
        <v>1800</v>
      </c>
    </row>
    <row r="46">
      <c r="A46" s="4" t="inlineStr">
        <is>
          <t>Other Than Bickford and Holiday | Lease Payment Deferral [Member]</t>
        </is>
      </c>
    </row>
    <row r="47">
      <c r="A47" s="4" t="inlineStr">
        <is>
          <t>Operating Lease, Lease Income</t>
        </is>
      </c>
      <c r="C47" s="5" t="n">
        <v>5555</v>
      </c>
    </row>
    <row r="48">
      <c r="A48" s="4" t="inlineStr">
        <is>
          <t>Other Than Bickford and Holiday | Lease Abatement [Member]</t>
        </is>
      </c>
    </row>
    <row r="49">
      <c r="A49" s="4" t="inlineStr">
        <is>
          <t>Operating Lease, Lease Income</t>
        </is>
      </c>
      <c r="C49" s="6" t="n">
        <v>50</v>
      </c>
    </row>
    <row r="50">
      <c r="A50" s="4" t="inlineStr">
        <is>
          <t>Development Commitment [Member]</t>
        </is>
      </c>
    </row>
    <row r="51">
      <c r="A51" s="4" t="inlineStr">
        <is>
          <t>Number of Operators/Tenants | number_of_loans</t>
        </is>
      </c>
      <c r="B51" s="5" t="n">
        <v>10</v>
      </c>
      <c r="C51" s="5" t="n">
        <v>10</v>
      </c>
    </row>
    <row r="52">
      <c r="A52" s="4" t="inlineStr">
        <is>
          <t>Lease Inducement [Member]</t>
        </is>
      </c>
    </row>
    <row r="53">
      <c r="A53" s="4" t="inlineStr">
        <is>
          <t>Number of Properties | beds_or_units</t>
        </is>
      </c>
      <c r="B53" s="5" t="n">
        <v>7</v>
      </c>
      <c r="C53" s="5" t="n">
        <v>7</v>
      </c>
    </row>
    <row r="54">
      <c r="A54" s="4" t="inlineStr">
        <is>
          <t>Contingent Funding Commitment, Amount Funded</t>
        </is>
      </c>
      <c r="B54" s="6" t="n">
        <v>1500</v>
      </c>
      <c r="C54" s="6" t="n">
        <v>1500</v>
      </c>
    </row>
    <row r="55">
      <c r="A55" s="4" t="inlineStr">
        <is>
          <t>Lease Inducement [Member] | Navion Senior Solutions [Member]</t>
        </is>
      </c>
    </row>
    <row r="56">
      <c r="A56" s="4" t="inlineStr">
        <is>
          <t>Contingent Funding Commitment, Amount Funded</t>
        </is>
      </c>
      <c r="B56" s="5" t="n">
        <v>1000</v>
      </c>
      <c r="C56" s="5" t="n">
        <v>1000</v>
      </c>
    </row>
    <row r="57">
      <c r="A57" s="4" t="inlineStr">
        <is>
          <t>Rent Deferred Second Quarter of 2021 | Lease Payment Deferral [Member]</t>
        </is>
      </c>
    </row>
    <row r="58">
      <c r="A58" s="4" t="inlineStr">
        <is>
          <t>Operating Lease, Lease Income</t>
        </is>
      </c>
      <c r="B58" s="5" t="n">
        <v>5775</v>
      </c>
    </row>
    <row r="59">
      <c r="A59" s="4" t="inlineStr">
        <is>
          <t>Rent Deferred Third Quarter of 2021 | Bickford Senior Living [Member] | Lease Payment Deferral [Member]</t>
        </is>
      </c>
    </row>
    <row r="60">
      <c r="A60" s="4" t="inlineStr">
        <is>
          <t>Operating Lease, Lease Income</t>
        </is>
      </c>
      <c r="B60" s="5" t="n">
        <v>3500</v>
      </c>
    </row>
    <row r="61">
      <c r="A61" s="4" t="inlineStr">
        <is>
          <t>Rent Deferred Third Quarter of 2021 | Holiday Acquisition Holdings [Member] | Lease Payment Deferral [Member]</t>
        </is>
      </c>
    </row>
    <row r="62">
      <c r="A62" s="4" t="inlineStr">
        <is>
          <t>Operating Lease, Lease Income</t>
        </is>
      </c>
      <c r="B62" s="5" t="n">
        <v>600</v>
      </c>
    </row>
    <row r="63">
      <c r="A63" s="4" t="inlineStr">
        <is>
          <t>Rent Deferred Third Quarter of 2021 | Other Than Bickford and Holiday | Lease Payment Deferral [Member]</t>
        </is>
      </c>
    </row>
    <row r="64">
      <c r="A64" s="4" t="inlineStr">
        <is>
          <t>Operating Lease, Lease Income</t>
        </is>
      </c>
      <c r="B64" s="6" t="n">
        <v>1675</v>
      </c>
    </row>
    <row r="65">
      <c r="A65" s="4" t="inlineStr">
        <is>
          <t>Rent Deferred Nine Months of 2021 | Bickford Senior Living [Member] | Lease Payment Deferral [Member]</t>
        </is>
      </c>
    </row>
    <row r="66">
      <c r="A66" s="4" t="inlineStr">
        <is>
          <t>Operating Lease, Lease Income</t>
        </is>
      </c>
      <c r="C66" s="5" t="n">
        <v>13750</v>
      </c>
    </row>
    <row r="67">
      <c r="A67" s="4" t="inlineStr">
        <is>
          <t>Rent Deferred Nine Months of 2021 | Holiday Acquisition Holdings [Member] | Lease Payment Deferral [Member]</t>
        </is>
      </c>
    </row>
    <row r="68">
      <c r="A68" s="4" t="inlineStr">
        <is>
          <t>Operating Lease, Lease Income</t>
        </is>
      </c>
      <c r="C68" s="5" t="n">
        <v>1800</v>
      </c>
    </row>
    <row r="69">
      <c r="A69" s="4" t="inlineStr">
        <is>
          <t>Rent Deferred Nine Months of 2021 | Other Than Bickford and Holiday | Lease Payment Deferral [Member]</t>
        </is>
      </c>
    </row>
    <row r="70">
      <c r="A70" s="4" t="inlineStr">
        <is>
          <t>Operating Lease, Lease Income</t>
        </is>
      </c>
      <c r="C70" s="6" t="n">
        <v>4323</v>
      </c>
    </row>
    <row r="71">
      <c r="A71" s="4" t="inlineStr">
        <is>
          <t>Rent Deferred Fourth Quarter of 2021 | Lease Payment Deferral [Member]</t>
        </is>
      </c>
    </row>
    <row r="72">
      <c r="A72" s="4" t="inlineStr">
        <is>
          <t>Number of Operators/Tenants | properties</t>
        </is>
      </c>
      <c r="B72" s="5" t="n">
        <v>2</v>
      </c>
      <c r="C72" s="5" t="n">
        <v>2</v>
      </c>
    </row>
    <row r="73">
      <c r="A73" s="4" t="inlineStr">
        <is>
          <t>Rent Deferred Fourth Quarter of 2021 | Bickford Senior Living [Member] | Lease Payment Deferral [Member]</t>
        </is>
      </c>
    </row>
    <row r="74">
      <c r="A74" s="4" t="inlineStr">
        <is>
          <t>Operating Lease, Lease Income</t>
        </is>
      </c>
      <c r="C74" s="6" t="n">
        <v>4500</v>
      </c>
    </row>
    <row r="75">
      <c r="A75" s="4" t="inlineStr">
        <is>
          <t>Rent Deferred Fourth Quarter of 2021 | Other Than Bickford and Holiday | Lease Payment Deferral [Member]</t>
        </is>
      </c>
    </row>
    <row r="76">
      <c r="A76" s="4" t="inlineStr">
        <is>
          <t>Operating Lease, Lease Income</t>
        </is>
      </c>
      <c r="C76" s="5" t="n">
        <v>500</v>
      </c>
    </row>
    <row r="77">
      <c r="A77" s="4" t="inlineStr">
        <is>
          <t>Rent Deferred First Quarter of 2022 | Bickford Senior Living [Member] | Lease Payment Deferral [Member]</t>
        </is>
      </c>
    </row>
    <row r="78">
      <c r="A78" s="4" t="inlineStr">
        <is>
          <t>Operating Lease, Lease Income</t>
        </is>
      </c>
      <c r="C78" s="6" t="n">
        <v>4000</v>
      </c>
    </row>
    <row r="79">
      <c r="A79" s="4" t="inlineStr">
        <is>
          <t>Disposal Group, Disposed of by Sale, Not Discontinued Operations [Member] | Bickford Senior Living [Member]</t>
        </is>
      </c>
    </row>
    <row r="80">
      <c r="A80" s="4" t="inlineStr">
        <is>
          <t>Number of Properties | properties</t>
        </is>
      </c>
      <c r="B80" s="5" t="n">
        <v>6</v>
      </c>
      <c r="C80" s="5" t="n">
        <v>6</v>
      </c>
    </row>
    <row r="81">
      <c r="A81" s="4" t="inlineStr">
        <is>
          <t>Loans and Leases Receivable, Commitments, Fixed Rates</t>
        </is>
      </c>
      <c r="C81" s="6" t="n">
        <v>13000</v>
      </c>
    </row>
    <row r="82">
      <c r="A82" s="4" t="inlineStr">
        <is>
          <t>Proceeds from Sale of Real Estate</t>
        </is>
      </c>
      <c r="B82" s="6" t="n">
        <v>52900</v>
      </c>
    </row>
    <row r="83">
      <c r="A83" s="4" t="inlineStr">
        <is>
          <t>Repayments of Secured Debt</t>
        </is>
      </c>
      <c r="C83" s="6" t="n">
        <v>800</v>
      </c>
    </row>
    <row r="84">
      <c r="A84" s="4" t="inlineStr">
        <is>
          <t>Proceeds from Sale of Wholly Owned Real Estate and Real Estate Acquired in Settlement of Loans</t>
        </is>
      </c>
      <c r="B84" s="6" t="n">
        <v>52100</v>
      </c>
    </row>
    <row r="85">
      <c r="A85" s="4" t="inlineStr">
        <is>
          <t>Note Receivable Interest Rate</t>
        </is>
      </c>
      <c r="B85" s="4" t="inlineStr">
        <is>
          <t>10.00%</t>
        </is>
      </c>
      <c r="C85" s="4" t="inlineStr">
        <is>
          <t>10.00%</t>
        </is>
      </c>
    </row>
    <row r="86">
      <c r="A86" s="4" t="inlineStr">
        <is>
          <t>Loan Term</t>
        </is>
      </c>
      <c r="B86" s="4" t="inlineStr">
        <is>
          <t>15 years</t>
        </is>
      </c>
    </row>
    <row r="87">
      <c r="A87" s="4" t="inlineStr">
        <is>
          <t>Disposal Group, Disposed of by Sale, Not Discontinued Operations [Member] | Holiday Acquisition Holdings [Member]</t>
        </is>
      </c>
    </row>
    <row r="88">
      <c r="A88" s="4" t="inlineStr">
        <is>
          <t>Number of Properties</t>
        </is>
      </c>
      <c r="B88" s="5" t="n">
        <v>8</v>
      </c>
      <c r="C88" s="5" t="n">
        <v>8</v>
      </c>
      <c r="E88" s="5" t="n">
        <v>8</v>
      </c>
    </row>
    <row r="89">
      <c r="A89" s="4" t="inlineStr">
        <is>
          <t>Notes Receivable Remain Unfunded [Member]</t>
        </is>
      </c>
    </row>
    <row r="90">
      <c r="A90" s="4" t="inlineStr">
        <is>
          <t>Loans and Leases Receivable, Net Amount</t>
        </is>
      </c>
      <c r="B90" s="6" t="n">
        <v>183600</v>
      </c>
      <c r="C90" s="6" t="n">
        <v>183600</v>
      </c>
    </row>
    <row r="91">
      <c r="A91" s="4" t="inlineStr">
        <is>
          <t>Loans Receivable</t>
        </is>
      </c>
    </row>
    <row r="92">
      <c r="A92" s="4" t="inlineStr">
        <is>
          <t>Number of Operators/Tenants | number_of_loans</t>
        </is>
      </c>
      <c r="B92" s="5" t="n">
        <v>7</v>
      </c>
      <c r="C92" s="5" t="n">
        <v>7</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Equity (Schedule of Dividends Declared) (Details) - $ / shares</t>
        </is>
      </c>
      <c r="B1" s="2" t="inlineStr">
        <is>
          <t>3 Months Ended</t>
        </is>
      </c>
      <c r="D1" s="2" t="inlineStr">
        <is>
          <t>6 Months Ended</t>
        </is>
      </c>
      <c r="F1" s="2" t="inlineStr">
        <is>
          <t>9 Months Ended</t>
        </is>
      </c>
    </row>
    <row r="2">
      <c r="B2" s="2" t="inlineStr">
        <is>
          <t>Sep. 30, 2021</t>
        </is>
      </c>
      <c r="C2" s="2" t="inlineStr">
        <is>
          <t>Sep. 30, 2020</t>
        </is>
      </c>
      <c r="D2" s="2" t="inlineStr">
        <is>
          <t>Jun. 30, 2021</t>
        </is>
      </c>
      <c r="E2" s="2" t="inlineStr">
        <is>
          <t>Jun. 30, 2020</t>
        </is>
      </c>
      <c r="F2" s="2" t="inlineStr">
        <is>
          <t>Sep. 30, 2021</t>
        </is>
      </c>
      <c r="G2" s="2" t="inlineStr">
        <is>
          <t>Sep. 30, 2020</t>
        </is>
      </c>
    </row>
    <row r="3">
      <c r="A3" s="4" t="inlineStr">
        <is>
          <t>Common Stock, Dividends, Per Share, Declared</t>
        </is>
      </c>
      <c r="B3" s="7" t="n">
        <v>0.9</v>
      </c>
      <c r="C3" s="8" t="n">
        <v>1.1025</v>
      </c>
      <c r="D3" s="8" t="n">
        <v>2.0025</v>
      </c>
      <c r="E3" s="8" t="n">
        <v>2.205</v>
      </c>
      <c r="F3" s="8" t="n">
        <v>2.9025</v>
      </c>
      <c r="G3" s="8" t="n">
        <v>3.3075</v>
      </c>
    </row>
    <row r="4">
      <c r="A4" s="4" t="inlineStr">
        <is>
          <t>Declared December 15, 2020</t>
        </is>
      </c>
    </row>
    <row r="5">
      <c r="A5" s="4" t="inlineStr">
        <is>
          <t>Common Stock, Dividends, Per Share, Declared</t>
        </is>
      </c>
      <c r="F5" s="11" t="n">
        <v>1.1025</v>
      </c>
    </row>
    <row r="6">
      <c r="A6" s="4" t="inlineStr">
        <is>
          <t>Declared March 12, 2021</t>
        </is>
      </c>
    </row>
    <row r="7">
      <c r="A7" s="4" t="inlineStr">
        <is>
          <t>Common Stock, Dividends, Per Share, Declared</t>
        </is>
      </c>
      <c r="F7" s="11" t="n">
        <v>1.1025</v>
      </c>
    </row>
    <row r="8">
      <c r="A8" s="4" t="inlineStr">
        <is>
          <t>Declared June 3, 2021</t>
        </is>
      </c>
    </row>
    <row r="9">
      <c r="A9" s="4" t="inlineStr">
        <is>
          <t>Common Stock, Dividends, Per Share, Declared</t>
        </is>
      </c>
      <c r="F9" s="12" t="n">
        <v>0.9</v>
      </c>
    </row>
    <row r="10">
      <c r="A10" s="4" t="inlineStr">
        <is>
          <t>Declared November 7, 2019</t>
        </is>
      </c>
    </row>
    <row r="11">
      <c r="A11" s="4" t="inlineStr">
        <is>
          <t>Common Stock, Dividends, Per Share, Declared</t>
        </is>
      </c>
      <c r="F11" s="12" t="n">
        <v>1.05</v>
      </c>
    </row>
    <row r="12">
      <c r="A12" s="4" t="inlineStr">
        <is>
          <t>Declared February 19, 2020</t>
        </is>
      </c>
    </row>
    <row r="13">
      <c r="A13" s="4" t="inlineStr">
        <is>
          <t>Common Stock, Dividends, Per Share, Declared</t>
        </is>
      </c>
      <c r="F13" s="11" t="n">
        <v>1.1025</v>
      </c>
    </row>
    <row r="14">
      <c r="A14" s="4" t="inlineStr">
        <is>
          <t>Declared June 15, 2020</t>
        </is>
      </c>
    </row>
    <row r="15">
      <c r="A15" s="4" t="inlineStr">
        <is>
          <t>Common Stock, Dividends, Per Share, Declared</t>
        </is>
      </c>
      <c r="F15" s="11" t="n">
        <v>1.1025</v>
      </c>
    </row>
    <row r="16">
      <c r="A16" s="4" t="inlineStr">
        <is>
          <t>Declared August 6, 2021</t>
        </is>
      </c>
    </row>
    <row r="17">
      <c r="A17" s="4" t="inlineStr">
        <is>
          <t>Common Stock, Dividends, Per Share, Declared</t>
        </is>
      </c>
      <c r="F17" s="12" t="n">
        <v>0.9</v>
      </c>
    </row>
    <row r="18">
      <c r="A18" s="4" t="inlineStr">
        <is>
          <t>Declared September 14, 2020</t>
        </is>
      </c>
    </row>
    <row r="19">
      <c r="A19" s="4" t="inlineStr">
        <is>
          <t>Common Stock, Dividends, Per Share, Declared</t>
        </is>
      </c>
      <c r="F19" s="8" t="n">
        <v>1.1025</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Narrative) (Details) - USD ($) $ / shares in Units, $ in Thousands</t>
        </is>
      </c>
      <c r="B1" s="2" t="inlineStr">
        <is>
          <t>Nov. 05, 2021</t>
        </is>
      </c>
      <c r="C1" s="2" t="inlineStr">
        <is>
          <t>Sep. 30, 2021</t>
        </is>
      </c>
      <c r="D1" s="2" t="inlineStr">
        <is>
          <t>Sep. 30, 2020</t>
        </is>
      </c>
      <c r="E1" s="2" t="inlineStr">
        <is>
          <t>Jun. 30, 2021</t>
        </is>
      </c>
      <c r="F1" s="2" t="inlineStr">
        <is>
          <t>Jun. 30, 2020</t>
        </is>
      </c>
      <c r="G1" s="2" t="inlineStr">
        <is>
          <t>Sep. 30, 2021</t>
        </is>
      </c>
      <c r="H1" s="2" t="inlineStr">
        <is>
          <t>Sep. 30, 2020</t>
        </is>
      </c>
    </row>
    <row r="2">
      <c r="A2" s="3" t="inlineStr">
        <is>
          <t>Equity [Abstract]</t>
        </is>
      </c>
    </row>
    <row r="3">
      <c r="A3" s="4" t="inlineStr">
        <is>
          <t>Stock Issued During Period, Shares, New Issues</t>
        </is>
      </c>
      <c r="G3" s="5" t="n">
        <v>661951</v>
      </c>
    </row>
    <row r="4">
      <c r="A4" s="4" t="inlineStr">
        <is>
          <t>Shares Issued, Price Per Share</t>
        </is>
      </c>
      <c r="C4" s="7" t="n">
        <v>73.62</v>
      </c>
      <c r="G4" s="7" t="n">
        <v>73.62</v>
      </c>
    </row>
    <row r="5">
      <c r="A5" s="4" t="inlineStr">
        <is>
          <t>Proceeds from issuance of common shares, net</t>
        </is>
      </c>
      <c r="G5" s="6" t="n">
        <v>47904</v>
      </c>
      <c r="H5" s="6" t="n">
        <v>4791</v>
      </c>
    </row>
    <row r="6">
      <c r="A6" s="4" t="inlineStr">
        <is>
          <t>Common Stock, Dividends, Per Share, Declared</t>
        </is>
      </c>
      <c r="C6" s="7" t="n">
        <v>0.9</v>
      </c>
      <c r="D6" s="8" t="n">
        <v>1.1025</v>
      </c>
      <c r="E6" s="8" t="n">
        <v>2.0025</v>
      </c>
      <c r="F6" s="8" t="n">
        <v>2.205</v>
      </c>
      <c r="G6" s="8" t="n">
        <v>2.9025</v>
      </c>
      <c r="H6" s="8" t="n">
        <v>3.3075</v>
      </c>
    </row>
    <row r="7">
      <c r="A7" s="4" t="inlineStr">
        <is>
          <t>Proceeds from issuance of common shares, net</t>
        </is>
      </c>
      <c r="G7" s="6" t="n">
        <v>47904</v>
      </c>
      <c r="H7" s="6" t="n">
        <v>4791</v>
      </c>
    </row>
    <row r="8">
      <c r="A8" s="4" t="inlineStr">
        <is>
          <t>Declared August 6, 2021</t>
        </is>
      </c>
    </row>
    <row r="9">
      <c r="A9" s="4" t="inlineStr">
        <is>
          <t>Common Stock, Dividends, Per Share, Declared</t>
        </is>
      </c>
      <c r="G9" s="7" t="n">
        <v>0.9</v>
      </c>
    </row>
    <row r="10">
      <c r="A10" s="4" t="inlineStr">
        <is>
          <t>Declared November 5, 2021 | Subsequent Event [Member]</t>
        </is>
      </c>
    </row>
    <row r="11">
      <c r="A11" s="4" t="inlineStr">
        <is>
          <t>Common Stock, Dividends, Per Share, Declared</t>
        </is>
      </c>
      <c r="B11" s="10" t="n">
        <v>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chedule of Share-Based Pay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Abstract]</t>
        </is>
      </c>
    </row>
    <row r="4">
      <c r="A4" s="4" t="inlineStr">
        <is>
          <t>Share-based compensation</t>
        </is>
      </c>
      <c r="B4" s="6" t="n">
        <v>989</v>
      </c>
      <c r="C4" s="6" t="n">
        <v>457</v>
      </c>
      <c r="D4" s="6" t="n">
        <v>7427</v>
      </c>
      <c r="E4" s="6" t="n">
        <v>277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Schedule of Stock Option Valuation Assumptions) (Details)</t>
        </is>
      </c>
      <c r="B1" s="2" t="inlineStr">
        <is>
          <t>9 Months Ended</t>
        </is>
      </c>
    </row>
    <row r="2">
      <c r="B2" s="2" t="inlineStr">
        <is>
          <t>Sep. 30, 2021</t>
        </is>
      </c>
      <c r="C2" s="2" t="inlineStr">
        <is>
          <t>Sep. 30, 2020</t>
        </is>
      </c>
    </row>
    <row r="3">
      <c r="A3" s="3" t="inlineStr">
        <is>
          <t>Schedule of Stock Option Valuation Assumptions [Abstract]</t>
        </is>
      </c>
    </row>
    <row r="4">
      <c r="A4" s="4" t="inlineStr">
        <is>
          <t>Dividend yield</t>
        </is>
      </c>
      <c r="B4" s="4" t="inlineStr">
        <is>
          <t>6.70%</t>
        </is>
      </c>
      <c r="C4" s="4" t="inlineStr">
        <is>
          <t>5.10%</t>
        </is>
      </c>
    </row>
    <row r="5">
      <c r="A5" s="4" t="inlineStr">
        <is>
          <t>Expected volatility</t>
        </is>
      </c>
      <c r="B5" s="4" t="inlineStr">
        <is>
          <t>48.10%</t>
        </is>
      </c>
      <c r="C5" s="4" t="inlineStr">
        <is>
          <t>17.10%</t>
        </is>
      </c>
    </row>
    <row r="6">
      <c r="A6" s="4" t="inlineStr">
        <is>
          <t>Expected lives</t>
        </is>
      </c>
      <c r="B6" s="4" t="inlineStr">
        <is>
          <t>2 years 10 months 24 days</t>
        </is>
      </c>
      <c r="C6" s="4" t="inlineStr">
        <is>
          <t>2 years 10 months 24 days</t>
        </is>
      </c>
    </row>
    <row r="7">
      <c r="A7" s="4" t="inlineStr">
        <is>
          <t>Risk-free interest rate</t>
        </is>
      </c>
      <c r="B7" s="4" t="inlineStr">
        <is>
          <t>0.33%</t>
        </is>
      </c>
      <c r="C7" s="4" t="inlineStr">
        <is>
          <t>1.3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05462000</v>
      </c>
      <c r="C4" s="6" t="n">
        <v>148148000</v>
      </c>
    </row>
    <row r="5">
      <c r="A5" s="3" t="inlineStr">
        <is>
          <t>Changes in operating assets and liabilities:</t>
        </is>
      </c>
    </row>
    <row r="6">
      <c r="A6" s="4" t="inlineStr">
        <is>
          <t>Depreciation</t>
        </is>
      </c>
      <c r="B6" s="5" t="n">
        <v>61499000</v>
      </c>
      <c r="C6" s="5" t="n">
        <v>62126000</v>
      </c>
    </row>
    <row r="7">
      <c r="A7" s="4" t="inlineStr">
        <is>
          <t>Amortization of Debt Issuance Costs</t>
        </is>
      </c>
      <c r="B7" s="5" t="n">
        <v>3281000</v>
      </c>
      <c r="C7" s="5" t="n">
        <v>3775000</v>
      </c>
    </row>
    <row r="8">
      <c r="A8" s="4" t="inlineStr">
        <is>
          <t>Amortization of commitment fees</t>
        </is>
      </c>
      <c r="B8" s="5" t="n">
        <v>-645000</v>
      </c>
      <c r="C8" s="5" t="n">
        <v>-581000</v>
      </c>
    </row>
    <row r="9">
      <c r="A9" s="4" t="inlineStr">
        <is>
          <t>Amortization of lease incentives</t>
        </is>
      </c>
      <c r="B9" s="5" t="n">
        <v>774000</v>
      </c>
      <c r="C9" s="5" t="n">
        <v>735000</v>
      </c>
    </row>
    <row r="10">
      <c r="A10" s="4" t="inlineStr">
        <is>
          <t>Straight-line rental income</t>
        </is>
      </c>
      <c r="B10" s="5" t="n">
        <v>-12189000</v>
      </c>
      <c r="C10" s="5" t="n">
        <v>-15481000</v>
      </c>
    </row>
    <row r="11">
      <c r="A11" s="4" t="inlineStr">
        <is>
          <t>Non-cash interest income on construction loan</t>
        </is>
      </c>
      <c r="B11" s="5" t="n">
        <v>-1351000</v>
      </c>
      <c r="C11" s="5" t="n">
        <v>-2865000</v>
      </c>
    </row>
    <row r="12">
      <c r="A12" s="4" t="inlineStr">
        <is>
          <t>Gains (Losses) on Sales of Investment Real Estate</t>
        </is>
      </c>
      <c r="B12" s="5" t="n">
        <v>-26426000</v>
      </c>
      <c r="C12" s="5" t="n">
        <v>-21007000</v>
      </c>
    </row>
    <row r="13">
      <c r="A13" s="4" t="inlineStr">
        <is>
          <t>Income (Loss) from Equity Method Investments</t>
        </is>
      </c>
      <c r="B13" s="5" t="n">
        <v>2274000</v>
      </c>
      <c r="C13" s="5" t="n">
        <v>2018000</v>
      </c>
    </row>
    <row r="14">
      <c r="A14" s="4" t="inlineStr">
        <is>
          <t>Gain (Loss) on Extinguishment of Debt</t>
        </is>
      </c>
      <c r="B14" s="5" t="n">
        <v>451000</v>
      </c>
      <c r="C14" s="5" t="n">
        <v>0</v>
      </c>
    </row>
    <row r="15">
      <c r="A15" s="4" t="inlineStr">
        <is>
          <t>Loan and realty losses</t>
        </is>
      </c>
      <c r="B15" s="5" t="n">
        <v>23596000</v>
      </c>
      <c r="C15" s="5" t="n">
        <v>1002000</v>
      </c>
    </row>
    <row r="16">
      <c r="A16" s="4" t="inlineStr">
        <is>
          <t>Payment of Tenant Lease Incentives</t>
        </is>
      </c>
      <c r="B16" s="5" t="n">
        <v>-1042000</v>
      </c>
      <c r="C16" s="5" t="n">
        <v>-498000</v>
      </c>
    </row>
    <row r="17">
      <c r="A17" s="4" t="inlineStr">
        <is>
          <t>Share-based compensation</t>
        </is>
      </c>
      <c r="B17" s="5" t="n">
        <v>7427000</v>
      </c>
      <c r="C17" s="5" t="n">
        <v>2772000</v>
      </c>
    </row>
    <row r="18">
      <c r="A18" s="3" t="inlineStr">
        <is>
          <t>Change in operating assets and liabilities:</t>
        </is>
      </c>
    </row>
    <row r="19">
      <c r="A19" s="4" t="inlineStr">
        <is>
          <t>Other assets</t>
        </is>
      </c>
      <c r="B19" s="5" t="n">
        <v>-3138000</v>
      </c>
      <c r="C19" s="5" t="n">
        <v>-835000</v>
      </c>
    </row>
    <row r="20">
      <c r="A20" s="4" t="inlineStr">
        <is>
          <t>Accounts payable and accrued expenses</t>
        </is>
      </c>
      <c r="B20" s="5" t="n">
        <v>-2591000</v>
      </c>
      <c r="C20" s="5" t="n">
        <v>-2513000</v>
      </c>
    </row>
    <row r="21">
      <c r="A21" s="4" t="inlineStr">
        <is>
          <t>Deferred income</t>
        </is>
      </c>
      <c r="B21" s="5" t="n">
        <v>119000</v>
      </c>
      <c r="C21" s="5" t="n">
        <v>-269000</v>
      </c>
    </row>
    <row r="22">
      <c r="A22" s="4" t="inlineStr">
        <is>
          <t>Net cash provided by operating activities</t>
        </is>
      </c>
      <c r="B22" s="5" t="n">
        <v>157501000</v>
      </c>
      <c r="C22" s="5" t="n">
        <v>176527000</v>
      </c>
    </row>
    <row r="23">
      <c r="A23" s="3" t="inlineStr">
        <is>
          <t>Cash flows from investing activities:</t>
        </is>
      </c>
    </row>
    <row r="24">
      <c r="A24" s="4" t="inlineStr">
        <is>
          <t>Investment in mortgage and other notes receivable</t>
        </is>
      </c>
      <c r="B24" s="5" t="n">
        <v>-54887000</v>
      </c>
      <c r="C24" s="5" t="n">
        <v>-41715000</v>
      </c>
    </row>
    <row r="25">
      <c r="A25" s="4" t="inlineStr">
        <is>
          <t>Collection of mortgage and other notes receivable</t>
        </is>
      </c>
      <c r="B25" s="5" t="n">
        <v>64509000</v>
      </c>
      <c r="C25" s="5" t="n">
        <v>33895000</v>
      </c>
    </row>
    <row r="26">
      <c r="A26" s="4" t="inlineStr">
        <is>
          <t>Investment in real estate</t>
        </is>
      </c>
      <c r="B26" s="5" t="n">
        <v>-46817000</v>
      </c>
      <c r="C26" s="5" t="n">
        <v>-102712000</v>
      </c>
    </row>
    <row r="27">
      <c r="A27" s="4" t="inlineStr">
        <is>
          <t>Proceeds from Sale of Wholly Owned Real Estate and Real Estate Acquired in Settlement of Loans</t>
        </is>
      </c>
      <c r="B27" s="5" t="n">
        <v>203147000</v>
      </c>
      <c r="C27" s="5" t="n">
        <v>39260000</v>
      </c>
    </row>
    <row r="28">
      <c r="A28" s="4" t="inlineStr">
        <is>
          <t>Payments to Renovate Real Estate</t>
        </is>
      </c>
      <c r="B28" s="5" t="n">
        <v>-3006000</v>
      </c>
      <c r="C28" s="5" t="n">
        <v>-11113000</v>
      </c>
    </row>
    <row r="29">
      <c r="A29" s="4" t="inlineStr">
        <is>
          <t>Payments to Develop Real Estate Assets</t>
        </is>
      </c>
      <c r="B29" s="5" t="n">
        <v>-64000</v>
      </c>
      <c r="C29" s="5" t="n">
        <v>-158000</v>
      </c>
    </row>
    <row r="30">
      <c r="A30" s="4" t="inlineStr">
        <is>
          <t>Payments to Acquire Equity Method Investments</t>
        </is>
      </c>
      <c r="B30" s="5" t="n">
        <v>0</v>
      </c>
      <c r="C30" s="5" t="n">
        <v>-875000</v>
      </c>
    </row>
    <row r="31">
      <c r="A31" s="4" t="inlineStr">
        <is>
          <t>Proceeds from Equity Method Investment, Distribution</t>
        </is>
      </c>
      <c r="B31" s="5" t="n">
        <v>476000</v>
      </c>
      <c r="C31" s="5" t="n">
        <v>0</v>
      </c>
    </row>
    <row r="32">
      <c r="A32" s="4" t="inlineStr">
        <is>
          <t>Net cash used in investing activities</t>
        </is>
      </c>
      <c r="B32" s="5" t="n">
        <v>163358000</v>
      </c>
      <c r="C32" s="5" t="n">
        <v>-83418000</v>
      </c>
    </row>
    <row r="33">
      <c r="A33" s="3" t="inlineStr">
        <is>
          <t>Cash flows from financing activities:</t>
        </is>
      </c>
    </row>
    <row r="34">
      <c r="A34" s="4" t="inlineStr">
        <is>
          <t>Proceeds from revolving credit facilities</t>
        </is>
      </c>
      <c r="B34" s="5" t="n">
        <v>95000000</v>
      </c>
      <c r="C34" s="5" t="n">
        <v>145000000</v>
      </c>
    </row>
    <row r="35">
      <c r="A35" s="4" t="inlineStr">
        <is>
          <t>Payments on revolving credit facilities</t>
        </is>
      </c>
      <c r="B35" s="5" t="n">
        <v>-393000000</v>
      </c>
      <c r="C35" s="5" t="n">
        <v>-157000000</v>
      </c>
    </row>
    <row r="36">
      <c r="A36" s="4" t="inlineStr">
        <is>
          <t>Borrowings on term loan</t>
        </is>
      </c>
      <c r="B36" s="5" t="n">
        <v>0</v>
      </c>
      <c r="C36" s="5" t="n">
        <v>100000000</v>
      </c>
    </row>
    <row r="37">
      <c r="A37" s="4" t="inlineStr">
        <is>
          <t>Repayments of Long-term Debt</t>
        </is>
      </c>
      <c r="B37" s="5" t="n">
        <v>-250277000</v>
      </c>
      <c r="C37" s="5" t="n">
        <v>-917000</v>
      </c>
    </row>
    <row r="38">
      <c r="A38" s="4" t="inlineStr">
        <is>
          <t>Proceeds from Issuance of Senior Long-term Debt</t>
        </is>
      </c>
      <c r="B38" s="5" t="n">
        <v>396784000</v>
      </c>
      <c r="C38" s="5" t="n">
        <v>0</v>
      </c>
    </row>
    <row r="39">
      <c r="A39" s="4" t="inlineStr">
        <is>
          <t>Debt issuance costs</t>
        </is>
      </c>
      <c r="B39" s="5" t="n">
        <v>-5018000</v>
      </c>
      <c r="C39" s="5" t="n">
        <v>-1039000</v>
      </c>
    </row>
    <row r="40">
      <c r="A40" s="4" t="inlineStr">
        <is>
          <t>Proceeds from issuance of common shares, net</t>
        </is>
      </c>
      <c r="B40" s="5" t="n">
        <v>47904000</v>
      </c>
      <c r="C40" s="5" t="n">
        <v>4791000</v>
      </c>
    </row>
    <row r="41">
      <c r="A41" s="4" t="inlineStr">
        <is>
          <t>Payments to Noncontrolling Interests</t>
        </is>
      </c>
      <c r="B41" s="5" t="n">
        <v>-692000</v>
      </c>
      <c r="C41" s="5" t="n">
        <v>-537000</v>
      </c>
    </row>
    <row r="42">
      <c r="A42" s="4" t="inlineStr">
        <is>
          <t>Payments for Repurchase of Redeemable Convertible Preferred Stock</t>
        </is>
      </c>
      <c r="B42" s="5" t="n">
        <v>-66076000</v>
      </c>
      <c r="C42" s="5" t="n">
        <v>0</v>
      </c>
    </row>
    <row r="43">
      <c r="A43" s="4" t="inlineStr">
        <is>
          <t>Dividends paid to stockholders</t>
        </is>
      </c>
      <c r="B43" s="5" t="n">
        <v>-141632000</v>
      </c>
      <c r="C43" s="5" t="n">
        <v>-145270000</v>
      </c>
    </row>
    <row r="44">
      <c r="A44" s="4" t="inlineStr">
        <is>
          <t>Value of shares withheld from options exercised for employee tax withholding</t>
        </is>
      </c>
      <c r="B44" s="5" t="n">
        <v>0</v>
      </c>
      <c r="C44" s="5" t="n">
        <v>-2705000</v>
      </c>
    </row>
    <row r="45">
      <c r="A45" s="4" t="inlineStr">
        <is>
          <t>Proceeds from Noncontrolling Interests</t>
        </is>
      </c>
      <c r="B45" s="5" t="n">
        <v>0</v>
      </c>
      <c r="C45" s="5" t="n">
        <v>13000</v>
      </c>
    </row>
    <row r="46">
      <c r="A46" s="4" t="inlineStr">
        <is>
          <t>Net cash provided by (used in) financing activities</t>
        </is>
      </c>
      <c r="B46" s="5" t="n">
        <v>-317007000</v>
      </c>
      <c r="C46" s="5" t="n">
        <v>-57664000</v>
      </c>
    </row>
    <row r="47">
      <c r="A47" s="4" t="inlineStr">
        <is>
          <t>Increase in cash and cash equivalents and restricted cash</t>
        </is>
      </c>
      <c r="B47" s="5" t="n">
        <v>3852000</v>
      </c>
      <c r="C47" s="5" t="n">
        <v>35445000</v>
      </c>
    </row>
    <row r="48">
      <c r="A48" s="4" t="inlineStr">
        <is>
          <t>Cash and cash equivalents and restricted cash, beginning of period</t>
        </is>
      </c>
      <c r="B48" s="5" t="n">
        <v>50195000</v>
      </c>
      <c r="C48" s="5" t="n">
        <v>51114000</v>
      </c>
    </row>
    <row r="49">
      <c r="A49" s="3" t="inlineStr">
        <is>
          <t>Supplemental disclosure of cash flow information:</t>
        </is>
      </c>
    </row>
    <row r="50">
      <c r="A50" s="4" t="inlineStr">
        <is>
          <t>Interest paid, net of amounts capitalized</t>
        </is>
      </c>
      <c r="B50" s="5" t="n">
        <v>34991000</v>
      </c>
      <c r="C50" s="5" t="n">
        <v>33174000</v>
      </c>
    </row>
    <row r="51">
      <c r="A51" s="3" t="inlineStr">
        <is>
          <t>Supplemental schedule of non-cash investing and financing activities:</t>
        </is>
      </c>
    </row>
    <row r="52">
      <c r="A52" s="4" t="inlineStr">
        <is>
          <t>Change in mortgage notes receivable related to investments in real estate</t>
        </is>
      </c>
      <c r="C52" s="5" t="n">
        <v>63220000</v>
      </c>
    </row>
    <row r="53">
      <c r="A53" s="4" t="inlineStr">
        <is>
          <t>Noncontrolling Interest, Noncash Increase from Subsidiary Equity Issuance</t>
        </is>
      </c>
      <c r="C53" s="5" t="n">
        <v>10778000</v>
      </c>
    </row>
    <row r="54">
      <c r="A54" s="4" t="inlineStr">
        <is>
          <t>Increase in mortgage note receivable from sale of real estate</t>
        </is>
      </c>
      <c r="C54" s="5" t="n">
        <v>4000000</v>
      </c>
    </row>
    <row r="55">
      <c r="A55" s="4" t="inlineStr">
        <is>
          <t>Change in other assets related to investments in real estate</t>
        </is>
      </c>
      <c r="C55" s="5" t="n">
        <v>348000</v>
      </c>
    </row>
    <row r="56">
      <c r="A56" s="4" t="inlineStr">
        <is>
          <t>Noncash or Part Noncash Acquisition, Other Assets Acquired</t>
        </is>
      </c>
      <c r="B56" s="5" t="n">
        <v>12814000</v>
      </c>
    </row>
    <row r="57">
      <c r="A57" s="4" t="inlineStr">
        <is>
          <t>Change in accounts payable related to investments in real estate construction</t>
        </is>
      </c>
      <c r="B57" s="5" t="n">
        <v>-112000</v>
      </c>
      <c r="C57" s="5" t="n">
        <v>-1744000</v>
      </c>
    </row>
    <row r="58">
      <c r="A58" s="4" t="inlineStr">
        <is>
          <t>Change in accounts payable related to distributions to noncontrolling interests</t>
        </is>
      </c>
      <c r="B58" s="6" t="n">
        <v>5000</v>
      </c>
      <c r="C58" s="5" t="n">
        <v>85000</v>
      </c>
    </row>
    <row r="59">
      <c r="A59" s="4" t="inlineStr">
        <is>
          <t>Change in Accounts Payable, Renovations of existing real estate</t>
        </is>
      </c>
      <c r="C59" s="6" t="n">
        <v>35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Schedule Of Stock Option Activity) (Details) - $ / shares</t>
        </is>
      </c>
      <c r="B1" s="2" t="inlineStr">
        <is>
          <t>9 Months Ended</t>
        </is>
      </c>
    </row>
    <row r="2">
      <c r="B2" s="2" t="inlineStr">
        <is>
          <t>Sep. 30, 2021</t>
        </is>
      </c>
      <c r="C2" s="2" t="inlineStr">
        <is>
          <t>Sep. 30, 2020</t>
        </is>
      </c>
      <c r="D2" s="2" t="inlineStr">
        <is>
          <t>Dec. 31, 2020</t>
        </is>
      </c>
      <c r="E2" s="2" t="inlineStr">
        <is>
          <t>Dec. 31, 2019</t>
        </is>
      </c>
    </row>
    <row r="3">
      <c r="A3" s="4" t="inlineStr">
        <is>
          <t>Options outstanding January 1,</t>
        </is>
      </c>
      <c r="B3" s="5" t="n">
        <v>1033838</v>
      </c>
      <c r="C3" s="5" t="n">
        <v>1004014</v>
      </c>
    </row>
    <row r="4">
      <c r="A4" s="4" t="inlineStr">
        <is>
          <t>Options granted under 2012 Plan</t>
        </is>
      </c>
      <c r="B4" s="5" t="n">
        <v>652000</v>
      </c>
      <c r="C4" s="5" t="n">
        <v>592000</v>
      </c>
    </row>
    <row r="5">
      <c r="A5" s="4" t="inlineStr">
        <is>
          <t>Options exercised under 2012 Plan</t>
        </is>
      </c>
      <c r="B5" s="5" t="n">
        <v>-20000</v>
      </c>
      <c r="C5" s="5" t="n">
        <v>-512509</v>
      </c>
    </row>
    <row r="6">
      <c r="A6" s="4" t="inlineStr">
        <is>
          <t>Options outstanding, June 30,</t>
        </is>
      </c>
      <c r="B6" s="5" t="n">
        <v>1665838</v>
      </c>
      <c r="C6" s="5" t="n">
        <v>1073005</v>
      </c>
    </row>
    <row r="7">
      <c r="A7" s="4" t="inlineStr">
        <is>
          <t>Exercisable at June 30,</t>
        </is>
      </c>
      <c r="B7" s="5" t="n">
        <v>1183324</v>
      </c>
      <c r="C7" s="5" t="n">
        <v>601994</v>
      </c>
    </row>
    <row r="8">
      <c r="A8" s="4" t="inlineStr">
        <is>
          <t>Share-based Compensation Arrangement by Share-based Payment Award, Options, Outstanding, Weighted Average Exercise Price</t>
        </is>
      </c>
      <c r="B8" s="7" t="n">
        <v>78.2</v>
      </c>
      <c r="C8" s="7" t="n">
        <v>83.68000000000001</v>
      </c>
      <c r="D8" s="7" t="n">
        <v>83.54000000000001</v>
      </c>
      <c r="E8" s="7" t="n">
        <v>74.34999999999999</v>
      </c>
    </row>
    <row r="9">
      <c r="A9" s="4" t="inlineStr">
        <is>
          <t>Share-based Compensation Arrangements by Share-based Payment Award, Options, Grants in Period, Weighted Average Exercise Price</t>
        </is>
      </c>
      <c r="B9" s="12" t="n">
        <v>69.2</v>
      </c>
      <c r="C9" s="12" t="n">
        <v>90.31999999999999</v>
      </c>
    </row>
    <row r="10">
      <c r="A10" s="4" t="inlineStr">
        <is>
          <t>Share-based Compensation Arrangements by Share-based Payment Award, Options, Exercises in Period, Weighted Average Exercise Price</t>
        </is>
      </c>
      <c r="B10" s="12" t="n">
        <v>60.52</v>
      </c>
      <c r="C10" s="7" t="n">
        <v>72.98</v>
      </c>
    </row>
    <row r="11">
      <c r="A11" s="4" t="inlineStr">
        <is>
          <t>Share-based Compensation Arrangement by Share-based Payment Award, Options, Forfeitures in Period</t>
        </is>
      </c>
      <c r="C11" s="5" t="n">
        <v>10500</v>
      </c>
    </row>
    <row r="12">
      <c r="A12" s="4" t="inlineStr">
        <is>
          <t>Share-based Compensation Arrangements by Share-based Payment Award, Options, Forfeitures in Period, Weighted Average Exercise Price</t>
        </is>
      </c>
      <c r="C12" s="7" t="n">
        <v>88.73</v>
      </c>
    </row>
    <row r="13">
      <c r="A13" s="4" t="inlineStr">
        <is>
          <t>Share-based Compensation Arrangement by Share-based Payment Award, Options, Exercisable, Weighted Average Exercise Price</t>
        </is>
      </c>
      <c r="B13" s="7" t="n">
        <v>79.25</v>
      </c>
      <c r="C13" s="7" t="n">
        <v>81.09</v>
      </c>
    </row>
    <row r="14">
      <c r="A14" s="4" t="inlineStr">
        <is>
          <t>Share-based Compensation Arrangement by Share-based Payment Award, Options, Outstanding, Weighted Average Remaining Contractual Term</t>
        </is>
      </c>
      <c r="B14" s="4" t="inlineStr">
        <is>
          <t>3 years 4 months 13 days</t>
        </is>
      </c>
    </row>
    <row r="15">
      <c r="A15" s="4" t="inlineStr">
        <is>
          <t>Share-based Compensation Arrangement by Share-based Payment Award, Options, Exercisable, Weighted Average Remaining Contractual Term</t>
        </is>
      </c>
      <c r="B15" s="4" t="inlineStr">
        <is>
          <t>3 years 29 days</t>
        </is>
      </c>
    </row>
    <row r="16">
      <c r="A16" s="4" t="inlineStr">
        <is>
          <t>2012 Plan [Member]</t>
        </is>
      </c>
    </row>
    <row r="17">
      <c r="A17" s="4" t="inlineStr">
        <is>
          <t>Options granted under 2012 Plan</t>
        </is>
      </c>
      <c r="B17" s="5" t="n">
        <v>125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Narrative) (Details) - USD ($) $ / shares in Units, $ in Millions</t>
        </is>
      </c>
      <c r="B1" s="2" t="inlineStr">
        <is>
          <t>9 Months Ended</t>
        </is>
      </c>
    </row>
    <row r="2">
      <c r="B2" s="2" t="inlineStr">
        <is>
          <t>Sep. 30, 2021</t>
        </is>
      </c>
      <c r="C2" s="2" t="inlineStr">
        <is>
          <t>Sep. 30, 2020</t>
        </is>
      </c>
    </row>
    <row r="3">
      <c r="A3" s="4" t="inlineStr">
        <is>
          <t>Options granted under 2012 Plan</t>
        </is>
      </c>
      <c r="B3" s="5" t="n">
        <v>652000</v>
      </c>
      <c r="C3" s="5" t="n">
        <v>592000</v>
      </c>
    </row>
    <row r="4">
      <c r="A4" s="4" t="inlineStr">
        <is>
          <t>Share-based Compensation Arrangement by Share-based Payment Award, Options, Exercises in Period, Intrinsic Value</t>
        </is>
      </c>
      <c r="B4" s="10" t="n">
        <v>0.2</v>
      </c>
      <c r="C4" s="10" t="n">
        <v>8.1</v>
      </c>
    </row>
    <row r="5">
      <c r="A5" s="4" t="inlineStr">
        <is>
          <t>Aggregate Intrinsic Value Per Share Options Exercised</t>
        </is>
      </c>
      <c r="B5" s="7" t="n">
        <v>9.27</v>
      </c>
      <c r="C5" s="7" t="n">
        <v>15.84</v>
      </c>
    </row>
    <row r="6">
      <c r="A6" s="4" t="inlineStr">
        <is>
          <t>Unrecognized compensation cost</t>
        </is>
      </c>
      <c r="B6" s="10" t="n">
        <v>2.8</v>
      </c>
    </row>
    <row r="7">
      <c r="A7" s="4" t="inlineStr">
        <is>
          <t>Share-based Compensation Arrangement by Share-based Payment Award, Options, Grants in Period, Weighted Average Grant Date Fair Value</t>
        </is>
      </c>
      <c r="B7" s="7" t="n">
        <v>14.54</v>
      </c>
      <c r="C7" s="7" t="n">
        <v>5.54</v>
      </c>
    </row>
    <row r="8">
      <c r="A8" s="4" t="inlineStr">
        <is>
          <t>2012 Plan [Member]</t>
        </is>
      </c>
    </row>
    <row r="9">
      <c r="A9" s="4" t="inlineStr">
        <is>
          <t>Options granted under 2012 Plan</t>
        </is>
      </c>
      <c r="B9" s="5" t="n">
        <v>12500</v>
      </c>
    </row>
    <row r="10">
      <c r="A10" s="4" t="inlineStr">
        <is>
          <t>Two Thousand Nineteen Stock Option Plan</t>
        </is>
      </c>
    </row>
    <row r="11">
      <c r="A11" s="4" t="inlineStr">
        <is>
          <t>Shares available for grants</t>
        </is>
      </c>
      <c r="B11" s="5" t="n">
        <v>2117336</v>
      </c>
    </row>
    <row r="12">
      <c r="A12" s="4" t="inlineStr">
        <is>
          <t>Options granted under 2012 Plan</t>
        </is>
      </c>
      <c r="B12" s="5" t="n">
        <v>639500</v>
      </c>
    </row>
    <row r="13">
      <c r="A13" s="4" t="inlineStr">
        <is>
          <t>Expected To Be Recognized Remainder of 2021</t>
        </is>
      </c>
    </row>
    <row r="14">
      <c r="A14" s="4" t="inlineStr">
        <is>
          <t>Unrecognized compensation cost</t>
        </is>
      </c>
      <c r="B14" s="6" t="n">
        <v>1</v>
      </c>
    </row>
    <row r="15">
      <c r="A15" s="4" t="inlineStr">
        <is>
          <t>Expected To Be Recognized During 2022 [Member]</t>
        </is>
      </c>
    </row>
    <row r="16">
      <c r="A16" s="4" t="inlineStr">
        <is>
          <t>Unrecognized compensation cost</t>
        </is>
      </c>
      <c r="B16" s="9" t="n">
        <v>1.6</v>
      </c>
    </row>
    <row r="17">
      <c r="A17" s="4" t="inlineStr">
        <is>
          <t>Expected To Be Recognized During 2023</t>
        </is>
      </c>
    </row>
    <row r="18">
      <c r="A18" s="4" t="inlineStr">
        <is>
          <t>Unrecognized compensation cost</t>
        </is>
      </c>
      <c r="B18" s="10" t="n">
        <v>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Earnings and Dividends Per Share (Summary Of Calculation Of Basic And Diluted Earnings Per Share) (Details) - USD ($) $ / shares in Units, $ in Thousands</t>
        </is>
      </c>
      <c r="B1" s="2" t="inlineStr">
        <is>
          <t>3 Months Ended</t>
        </is>
      </c>
      <c r="D1" s="2" t="inlineStr">
        <is>
          <t>6 Months Ended</t>
        </is>
      </c>
      <c r="F1" s="2" t="inlineStr">
        <is>
          <t>9 Months Ended</t>
        </is>
      </c>
    </row>
    <row r="2">
      <c r="B2" s="2" t="inlineStr">
        <is>
          <t>Sep. 30, 2021</t>
        </is>
      </c>
      <c r="C2" s="2" t="inlineStr">
        <is>
          <t>Sep. 30, 2020</t>
        </is>
      </c>
      <c r="D2" s="2" t="inlineStr">
        <is>
          <t>Jun. 30, 2021</t>
        </is>
      </c>
      <c r="E2" s="2" t="inlineStr">
        <is>
          <t>Jun. 30, 2020</t>
        </is>
      </c>
      <c r="F2" s="2" t="inlineStr">
        <is>
          <t>Sep. 30, 2021</t>
        </is>
      </c>
      <c r="G2" s="2" t="inlineStr">
        <is>
          <t>Sep. 30, 2020</t>
        </is>
      </c>
    </row>
    <row r="3">
      <c r="A3" s="3" t="inlineStr">
        <is>
          <t>Earnings Per Share [Abstract]</t>
        </is>
      </c>
    </row>
    <row r="4">
      <c r="A4" s="4" t="inlineStr">
        <is>
          <t>Net income (loss) attributable to common stockholders</t>
        </is>
      </c>
      <c r="B4" s="6" t="n">
        <v>30814</v>
      </c>
      <c r="C4" s="6" t="n">
        <v>42595</v>
      </c>
      <c r="F4" s="6" t="n">
        <v>105327</v>
      </c>
      <c r="G4" s="6" t="n">
        <v>147986</v>
      </c>
    </row>
    <row r="5">
      <c r="A5" s="3" t="inlineStr">
        <is>
          <t>BASIC:</t>
        </is>
      </c>
    </row>
    <row r="6">
      <c r="A6" s="4" t="inlineStr">
        <is>
          <t>Weighted average common shares outstanding</t>
        </is>
      </c>
      <c r="B6" s="5" t="n">
        <v>45850599</v>
      </c>
      <c r="C6" s="5" t="n">
        <v>44661650</v>
      </c>
      <c r="F6" s="5" t="n">
        <v>45668762</v>
      </c>
      <c r="G6" s="5" t="n">
        <v>44641748</v>
      </c>
    </row>
    <row r="7">
      <c r="A7" s="4" t="inlineStr">
        <is>
          <t>Net income per common share - basic</t>
        </is>
      </c>
      <c r="B7" s="7" t="n">
        <v>0.67</v>
      </c>
      <c r="C7" s="7" t="n">
        <v>0.95</v>
      </c>
      <c r="F7" s="7" t="n">
        <v>2.31</v>
      </c>
      <c r="G7" s="7" t="n">
        <v>3.31</v>
      </c>
    </row>
    <row r="8">
      <c r="A8" s="3" t="inlineStr">
        <is>
          <t>DILUTED:</t>
        </is>
      </c>
    </row>
    <row r="9">
      <c r="A9" s="4" t="inlineStr">
        <is>
          <t>Weighted average common shares outstanding</t>
        </is>
      </c>
      <c r="B9" s="5" t="n">
        <v>45850599</v>
      </c>
      <c r="C9" s="5" t="n">
        <v>44661650</v>
      </c>
      <c r="F9" s="5" t="n">
        <v>45668762</v>
      </c>
      <c r="G9" s="5" t="n">
        <v>44641748</v>
      </c>
    </row>
    <row r="10">
      <c r="A10" s="4" t="inlineStr">
        <is>
          <t>Stock options</t>
        </is>
      </c>
      <c r="B10" s="5" t="n">
        <v>825</v>
      </c>
      <c r="C10" s="5" t="n">
        <v>753</v>
      </c>
      <c r="F10" s="5" t="n">
        <v>6391</v>
      </c>
      <c r="G10" s="5" t="n">
        <v>1766</v>
      </c>
    </row>
    <row r="11">
      <c r="A11" s="4" t="inlineStr">
        <is>
          <t>Convertible subordinated debentures</t>
        </is>
      </c>
      <c r="B11" s="5" t="n">
        <v>0</v>
      </c>
      <c r="C11" s="5" t="n">
        <v>0</v>
      </c>
      <c r="F11" s="5" t="n">
        <v>13938</v>
      </c>
      <c r="G11" s="5" t="n">
        <v>0</v>
      </c>
    </row>
    <row r="12">
      <c r="A12" s="4" t="inlineStr">
        <is>
          <t>Weighed average dilutive common shares outstanding</t>
        </is>
      </c>
      <c r="B12" s="5" t="n">
        <v>45851424</v>
      </c>
      <c r="C12" s="5" t="n">
        <v>44662403</v>
      </c>
      <c r="F12" s="5" t="n">
        <v>45689091</v>
      </c>
      <c r="G12" s="5" t="n">
        <v>44643514</v>
      </c>
    </row>
    <row r="13">
      <c r="A13" s="4" t="inlineStr">
        <is>
          <t>Net income per common share - diluted</t>
        </is>
      </c>
      <c r="B13" s="7" t="n">
        <v>0.67</v>
      </c>
      <c r="C13" s="7" t="n">
        <v>0.95</v>
      </c>
      <c r="F13" s="7" t="n">
        <v>2.31</v>
      </c>
      <c r="G13" s="7" t="n">
        <v>3.31</v>
      </c>
    </row>
    <row r="14">
      <c r="A14" s="3" t="inlineStr">
        <is>
          <t>Incremental shares excluded since anti-dilutive:</t>
        </is>
      </c>
    </row>
    <row r="15">
      <c r="A15" s="4" t="inlineStr">
        <is>
          <t>Net share effect of stock options with an exercise price in excess of the average market price for our common shares</t>
        </is>
      </c>
      <c r="B15" s="5" t="n">
        <v>505459</v>
      </c>
      <c r="C15" s="5" t="n">
        <v>410012</v>
      </c>
      <c r="F15" s="5" t="n">
        <v>308313</v>
      </c>
      <c r="G15" s="5" t="n">
        <v>427180</v>
      </c>
    </row>
    <row r="16">
      <c r="A16" s="4" t="inlineStr">
        <is>
          <t>Common Stock, Dividends, Per Share, Declared</t>
        </is>
      </c>
      <c r="B16" s="7" t="n">
        <v>0.9</v>
      </c>
      <c r="C16" s="8" t="n">
        <v>1.1025</v>
      </c>
      <c r="D16" s="8" t="n">
        <v>2.0025</v>
      </c>
      <c r="E16" s="8" t="n">
        <v>2.205</v>
      </c>
      <c r="F16" s="8" t="n">
        <v>2.9025</v>
      </c>
      <c r="G16" s="8" t="n">
        <v>3.3075</v>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Assets And Liabilities Measured On A Recurring Basis) (Details) - USD ($) $ in Thousands</t>
        </is>
      </c>
      <c r="B1" s="2" t="inlineStr">
        <is>
          <t>Sep. 30, 2021</t>
        </is>
      </c>
      <c r="C1" s="2" t="inlineStr">
        <is>
          <t>Sep. 30, 2020</t>
        </is>
      </c>
    </row>
    <row r="2">
      <c r="A2" s="4" t="inlineStr">
        <is>
          <t>Fair Value, Inputs, Level 2 [Member]</t>
        </is>
      </c>
    </row>
    <row r="3">
      <c r="A3" s="4" t="inlineStr">
        <is>
          <t>Interest rate swap liability</t>
        </is>
      </c>
      <c r="B3" s="6" t="n">
        <v>-1828</v>
      </c>
      <c r="C3" s="6" t="n">
        <v>-71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Measurements, Nonrecurring)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Loans and Leases Receivable, Net Amount</t>
        </is>
      </c>
      <c r="B3" s="6" t="n">
        <v>284608</v>
      </c>
      <c r="C3" s="6" t="n">
        <v>292427</v>
      </c>
    </row>
    <row r="4">
      <c r="A4" s="4" t="inlineStr">
        <is>
          <t>Fair Value, Inputs, Level 3 [Member] | Reported Value Measurement [Member]</t>
        </is>
      </c>
    </row>
    <row r="5">
      <c r="A5" s="3" t="inlineStr">
        <is>
          <t>Fair Value, Assets and Liabilities Measured on Recurring and Nonrecurring Basis [Line Items]</t>
        </is>
      </c>
    </row>
    <row r="6">
      <c r="A6" s="4" t="inlineStr">
        <is>
          <t>Loans and Leases Receivable, Net Amount</t>
        </is>
      </c>
      <c r="B6" s="5" t="n">
        <v>284608</v>
      </c>
      <c r="C6" s="5" t="n">
        <v>292427</v>
      </c>
    </row>
    <row r="7">
      <c r="A7" s="4" t="inlineStr">
        <is>
          <t>Fair Value, Inputs, Level 3 [Member] | Estimate of Fair Value Measurement [Member]</t>
        </is>
      </c>
    </row>
    <row r="8">
      <c r="A8" s="3" t="inlineStr">
        <is>
          <t>Fair Value, Assets and Liabilities Measured on Recurring and Nonrecurring Basis [Line Items]</t>
        </is>
      </c>
    </row>
    <row r="9">
      <c r="A9" s="4" t="inlineStr">
        <is>
          <t>Loans and Leases Receivable, Net Amount</t>
        </is>
      </c>
      <c r="B9" s="5" t="n">
        <v>301053</v>
      </c>
      <c r="C9" s="5" t="n">
        <v>321021</v>
      </c>
    </row>
    <row r="10">
      <c r="A10" s="4" t="inlineStr">
        <is>
          <t>Variable Interest Rate Debt [Member] | Fair Value, Inputs, Level 2 [Member] | Reported Value Measurement [Member]</t>
        </is>
      </c>
    </row>
    <row r="11">
      <c r="A11" s="3" t="inlineStr">
        <is>
          <t>Fair Value, Assets and Liabilities Measured on Recurring and Nonrecurring Basis [Line Items]</t>
        </is>
      </c>
    </row>
    <row r="12">
      <c r="A12" s="4" t="inlineStr">
        <is>
          <t>Debt Instrument, Fair Value Disclosure</t>
        </is>
      </c>
      <c r="B12" s="5" t="n">
        <v>398311</v>
      </c>
      <c r="C12" s="5" t="n">
        <v>945078</v>
      </c>
    </row>
    <row r="13">
      <c r="A13" s="4" t="inlineStr">
        <is>
          <t>Variable Interest Rate Debt [Member] | Fair Value, Inputs, Level 2 [Member] | Estimate of Fair Value Measurement [Member]</t>
        </is>
      </c>
    </row>
    <row r="14">
      <c r="A14" s="3" t="inlineStr">
        <is>
          <t>Fair Value, Assets and Liabilities Measured on Recurring and Nonrecurring Basis [Line Items]</t>
        </is>
      </c>
    </row>
    <row r="15">
      <c r="A15" s="4" t="inlineStr">
        <is>
          <t>Debt Instrument, Fair Value Disclosure</t>
        </is>
      </c>
      <c r="B15" s="5" t="n">
        <v>400000</v>
      </c>
      <c r="C15" s="5" t="n">
        <v>948000</v>
      </c>
    </row>
    <row r="16">
      <c r="A16" s="4" t="inlineStr">
        <is>
          <t>Fixed Interest Rate Debt [Member] | Fair Value, Inputs, Level 2 [Member] | Reported Value Measurement [Member]</t>
        </is>
      </c>
    </row>
    <row r="17">
      <c r="A17" s="3" t="inlineStr">
        <is>
          <t>Fair Value, Assets and Liabilities Measured on Recurring and Nonrecurring Basis [Line Items]</t>
        </is>
      </c>
    </row>
    <row r="18">
      <c r="A18" s="4" t="inlineStr">
        <is>
          <t>Debt Instrument, Fair Value Disclosure</t>
        </is>
      </c>
      <c r="B18" s="5" t="n">
        <v>886976</v>
      </c>
      <c r="C18" s="5" t="n">
        <v>554207</v>
      </c>
    </row>
    <row r="19">
      <c r="A19" s="4" t="inlineStr">
        <is>
          <t>Fixed Interest Rate Debt [Member] | Fair Value, Inputs, Level 2 [Member] | Estimate of Fair Value Measurement [Member]</t>
        </is>
      </c>
    </row>
    <row r="20">
      <c r="A20" s="3" t="inlineStr">
        <is>
          <t>Fair Value, Assets and Liabilities Measured on Recurring and Nonrecurring Basis [Line Items]</t>
        </is>
      </c>
    </row>
    <row r="21">
      <c r="A21" s="4" t="inlineStr">
        <is>
          <t>Debt Instrument, Fair Value Disclosure</t>
        </is>
      </c>
      <c r="B21" s="6" t="n">
        <v>876917</v>
      </c>
      <c r="C21" s="6" t="n">
        <v>5752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Adjustments to Additional Paid in Capital, Stock Issued, Issuance Costs</t>
        </is>
      </c>
      <c r="B2" s="4" t="inlineStr">
        <is>
          <t>us-gaap_AdjustmentsToAdditionalPaidInCapitalStockIssuedIssuanceCosts</t>
        </is>
      </c>
      <c r="C2" s="6" t="n">
        <v>47000</v>
      </c>
    </row>
    <row r="3">
      <c r="A3" s="4" t="inlineStr">
        <is>
          <t>Stock Issued During Period, Value, New Issues</t>
        </is>
      </c>
      <c r="B3" s="4" t="inlineStr">
        <is>
          <t>us-gaap_StockIssuedDuringPeriodValueNewIssues</t>
        </is>
      </c>
      <c r="C3" s="5" t="n">
        <v>5082000</v>
      </c>
    </row>
    <row r="4">
      <c r="A4" s="4" t="inlineStr">
        <is>
          <t>Stock Issued During Period, Value, New Issues</t>
        </is>
      </c>
      <c r="B4" s="4" t="inlineStr">
        <is>
          <t>us-gaap_StockIssuedDuringPeriodValueNewIssues</t>
        </is>
      </c>
      <c r="C4" s="5" t="n">
        <v>-291000</v>
      </c>
    </row>
    <row r="5">
      <c r="A5" s="4" t="inlineStr">
        <is>
          <t>Stock Issued During Period, Value, New Issues</t>
        </is>
      </c>
      <c r="B5" s="4" t="inlineStr">
        <is>
          <t>us-gaap_StockIssuedDuringPeriodValueNewIssues</t>
        </is>
      </c>
      <c r="C5" s="5" t="n">
        <v>47951000</v>
      </c>
    </row>
    <row r="6">
      <c r="A6" s="4" t="inlineStr">
        <is>
          <t>Dividends, Common Stock, Cash</t>
        </is>
      </c>
      <c r="B6" s="4" t="inlineStr">
        <is>
          <t>us-gaap_DividendsCommonStockCash</t>
        </is>
      </c>
      <c r="C6" s="5" t="n">
        <v>98453000</v>
      </c>
    </row>
    <row r="7">
      <c r="A7" s="4" t="inlineStr">
        <is>
          <t>Dividends, Common Stock, Cash</t>
        </is>
      </c>
      <c r="B7" s="4" t="inlineStr">
        <is>
          <t>us-gaap_DividendsCommonStockCash</t>
        </is>
      </c>
      <c r="C7" s="5" t="n">
        <v>49314000</v>
      </c>
    </row>
    <row r="8">
      <c r="A8" s="4" t="inlineStr">
        <is>
          <t>Dividends, Common Stock, Cash</t>
        </is>
      </c>
      <c r="B8" s="4" t="inlineStr">
        <is>
          <t>us-gaap_DividendsCommonStockCash</t>
        </is>
      </c>
      <c r="C8" s="5" t="n">
        <v>91816000</v>
      </c>
    </row>
    <row r="9">
      <c r="A9" s="4" t="inlineStr">
        <is>
          <t>Dividends, Common Stock, Cash</t>
        </is>
      </c>
      <c r="B9" s="4" t="inlineStr">
        <is>
          <t>us-gaap_DividendsCommonStockCash</t>
        </is>
      </c>
      <c r="C9" s="5" t="n">
        <v>41266000</v>
      </c>
    </row>
    <row r="10">
      <c r="A10" s="4" t="inlineStr">
        <is>
          <t>Noncontrolling Interest, Increase from Subsidiary Equity Issuance</t>
        </is>
      </c>
      <c r="B10" s="4" t="inlineStr">
        <is>
          <t>us-gaap_NoncontrollingInterestIncreaseFromSubsidiaryEquityIssuance</t>
        </is>
      </c>
      <c r="C10" s="5" t="n">
        <v>10791000</v>
      </c>
    </row>
    <row r="11">
      <c r="A11" s="4" t="inlineStr">
        <is>
          <t>Noncontrolling Interest, Increase from Subsidiary Equity Issuance</t>
        </is>
      </c>
      <c r="B11" s="4" t="inlineStr">
        <is>
          <t>us-gaap_NoncontrollingInterestIncreaseFromSubsidiaryEquityIssuance</t>
        </is>
      </c>
      <c r="C11" s="5" t="n">
        <v>223000</v>
      </c>
    </row>
    <row r="12">
      <c r="A12" s="4" t="inlineStr">
        <is>
          <t>Stock Issued During Period, Value, Stock Options Exercised</t>
        </is>
      </c>
      <c r="B12" s="4" t="inlineStr">
        <is>
          <t>us-gaap_StockIssuedDuringPeriodValueStockOptionsExercised</t>
        </is>
      </c>
      <c r="C12" s="5" t="n">
        <v>1000</v>
      </c>
    </row>
    <row r="13">
      <c r="A13" s="4" t="inlineStr">
        <is>
          <t>Noncontrolling Interest, Decrease from Distributions to Noncontrolling Interest Holders</t>
        </is>
      </c>
      <c r="B13" s="4" t="inlineStr">
        <is>
          <t>us-gaap_MinorityInterestDecreaseFromDistributionsToNoncontrollingInterestHolders</t>
        </is>
      </c>
      <c r="C13" s="5" t="n">
        <v>231000</v>
      </c>
    </row>
    <row r="14">
      <c r="A14" s="4" t="inlineStr">
        <is>
          <t>Noncontrolling Interest, Decrease from Distributions to Noncontrolling Interest Holders</t>
        </is>
      </c>
      <c r="B14" s="4" t="inlineStr">
        <is>
          <t>us-gaap_MinorityInterestDecreaseFromDistributionsToNoncontrollingInterestHolders</t>
        </is>
      </c>
      <c r="C14" s="5" t="n">
        <v>466000</v>
      </c>
    </row>
    <row r="15">
      <c r="A15" s="4" t="inlineStr">
        <is>
          <t>Share-based Payment Arrangement, Decrease for Tax Withholding Obligation</t>
        </is>
      </c>
      <c r="B15" s="4" t="inlineStr">
        <is>
          <t>us-gaap_AdjustmentsRelatedToTaxWithholdingForShareBasedCompensation</t>
        </is>
      </c>
      <c r="C15" s="5" t="n">
        <v>2705000</v>
      </c>
    </row>
    <row r="16">
      <c r="A16" s="4" t="inlineStr">
        <is>
          <t>Share-based Payment Arrangement, Noncash Expense</t>
        </is>
      </c>
      <c r="B16" s="4" t="inlineStr">
        <is>
          <t>us-gaap_ShareBasedCompensation</t>
        </is>
      </c>
      <c r="C16" s="5" t="n">
        <v>6438000</v>
      </c>
    </row>
    <row r="17">
      <c r="A17" s="4" t="inlineStr">
        <is>
          <t>Share-based Payment Arrangement, Noncash Expense</t>
        </is>
      </c>
      <c r="B17" s="4" t="inlineStr">
        <is>
          <t>us-gaap_ShareBasedCompensation</t>
        </is>
      </c>
      <c r="C17" s="5" t="n">
        <v>457000</v>
      </c>
    </row>
    <row r="18">
      <c r="A18" s="4" t="inlineStr">
        <is>
          <t>Share-based Payment Arrangement, Noncash Expense</t>
        </is>
      </c>
      <c r="B18" s="4" t="inlineStr">
        <is>
          <t>us-gaap_ShareBasedCompensation</t>
        </is>
      </c>
      <c r="C18" s="5" t="n">
        <v>989000</v>
      </c>
    </row>
    <row r="19">
      <c r="A19" s="4" t="inlineStr">
        <is>
          <t>Share-based Payment Arrangement, Noncash Expense</t>
        </is>
      </c>
      <c r="B19" s="4" t="inlineStr">
        <is>
          <t>us-gaap_ShareBasedCompensation</t>
        </is>
      </c>
      <c r="C19" s="5" t="n">
        <v>2315000</v>
      </c>
    </row>
    <row r="20">
      <c r="A20" s="4" t="inlineStr">
        <is>
          <t>Retained Earnings, Appropriated [Member]</t>
        </is>
      </c>
    </row>
    <row r="21">
      <c r="A21" s="4" t="inlineStr">
        <is>
          <t>Net Income (Loss) Attributable to Parent</t>
        </is>
      </c>
      <c r="B21" s="4" t="inlineStr">
        <is>
          <t>us-gaap_NetIncomeLoss</t>
        </is>
      </c>
      <c r="C21" s="5" t="n">
        <v>42595000</v>
      </c>
    </row>
    <row r="22">
      <c r="A22" s="4" t="inlineStr">
        <is>
          <t>Net Income (Loss) Attributable to Parent</t>
        </is>
      </c>
      <c r="B22" s="4" t="inlineStr">
        <is>
          <t>us-gaap_NetIncomeLoss</t>
        </is>
      </c>
      <c r="C22" s="5" t="n">
        <v>105391000</v>
      </c>
    </row>
    <row r="23">
      <c r="A23" s="4" t="inlineStr">
        <is>
          <t>Net Income (Loss) Attributable to Parent</t>
        </is>
      </c>
      <c r="B23" s="4" t="inlineStr">
        <is>
          <t>us-gaap_NetIncomeLoss</t>
        </is>
      </c>
      <c r="C23" s="5" t="n">
        <v>74515000</v>
      </c>
    </row>
    <row r="24">
      <c r="A24" s="4" t="inlineStr">
        <is>
          <t>Net Income (Loss) Attributable to Parent</t>
        </is>
      </c>
      <c r="B24" s="4" t="inlineStr">
        <is>
          <t>us-gaap_NetIncomeLoss</t>
        </is>
      </c>
      <c r="C24" s="5" t="n">
        <v>30814000</v>
      </c>
    </row>
    <row r="25">
      <c r="A25" s="4" t="inlineStr">
        <is>
          <t>Dividends, Common Stock, Cash</t>
        </is>
      </c>
      <c r="B25" s="4" t="inlineStr">
        <is>
          <t>us-gaap_DividendsCommonStockCash</t>
        </is>
      </c>
      <c r="C25" s="5" t="n">
        <v>41266000</v>
      </c>
    </row>
    <row r="26">
      <c r="A26" s="4" t="inlineStr">
        <is>
          <t>Dividends, Common Stock, Cash</t>
        </is>
      </c>
      <c r="B26" s="4" t="inlineStr">
        <is>
          <t>us-gaap_DividendsCommonStockCash</t>
        </is>
      </c>
      <c r="C26" s="5" t="n">
        <v>91816000</v>
      </c>
    </row>
    <row r="27">
      <c r="A27" s="4" t="inlineStr">
        <is>
          <t>Dividends, Common Stock, Cash</t>
        </is>
      </c>
      <c r="B27" s="4" t="inlineStr">
        <is>
          <t>us-gaap_DividendsCommonStockCash</t>
        </is>
      </c>
      <c r="C27" s="5" t="n">
        <v>49314000</v>
      </c>
    </row>
    <row r="28">
      <c r="A28" s="4" t="inlineStr">
        <is>
          <t>Additional Paid-in Capital [Member]</t>
        </is>
      </c>
    </row>
    <row r="29">
      <c r="A29" s="4" t="inlineStr">
        <is>
          <t>Adjustments to Additional Paid in Capital, Stock Issued, Issuance Costs</t>
        </is>
      </c>
      <c r="B29" s="4" t="inlineStr">
        <is>
          <t>us-gaap_AdjustmentsToAdditionalPaidInCapitalStockIssuedIssuanceCosts</t>
        </is>
      </c>
      <c r="C29" s="5" t="n">
        <v>47000</v>
      </c>
    </row>
    <row r="30">
      <c r="A30" s="4" t="inlineStr">
        <is>
          <t>Stock Issued During Period, Value, New Issues</t>
        </is>
      </c>
      <c r="B30" s="4" t="inlineStr">
        <is>
          <t>us-gaap_StockIssuedDuringPeriodValueNewIssues</t>
        </is>
      </c>
      <c r="C30" s="5" t="n">
        <v>5082000</v>
      </c>
    </row>
    <row r="31">
      <c r="A31" s="4" t="inlineStr">
        <is>
          <t>Stock Issued During Period, Value, New Issues</t>
        </is>
      </c>
      <c r="B31" s="4" t="inlineStr">
        <is>
          <t>us-gaap_StockIssuedDuringPeriodValueNewIssues</t>
        </is>
      </c>
      <c r="C31" s="5" t="n">
        <v>-291000</v>
      </c>
    </row>
    <row r="32">
      <c r="A32" s="4" t="inlineStr">
        <is>
          <t>Stock Issued During Period, Value, New Issues</t>
        </is>
      </c>
      <c r="B32" s="4" t="inlineStr">
        <is>
          <t>us-gaap_StockIssuedDuringPeriodValueNewIssues</t>
        </is>
      </c>
      <c r="C32" s="5" t="n">
        <v>47944000</v>
      </c>
    </row>
    <row r="33">
      <c r="A33" s="4" t="inlineStr">
        <is>
          <t>Stock Issued During Period, Value, Stock Options Exercised</t>
        </is>
      </c>
      <c r="B33" s="4" t="inlineStr">
        <is>
          <t>us-gaap_StockIssuedDuringPeriodValueStockOptionsExercised</t>
        </is>
      </c>
      <c r="C33" s="5" t="n">
        <v>2000</v>
      </c>
    </row>
    <row r="34">
      <c r="A34" s="4" t="inlineStr">
        <is>
          <t>Share-based Payment Arrangement, Decrease for Tax Withholding Obligation</t>
        </is>
      </c>
      <c r="B34" s="4" t="inlineStr">
        <is>
          <t>us-gaap_AdjustmentsRelatedToTaxWithholdingForShareBasedCompensation</t>
        </is>
      </c>
      <c r="C34" s="5" t="n">
        <v>-2705000</v>
      </c>
    </row>
    <row r="35">
      <c r="A35" s="4" t="inlineStr">
        <is>
          <t>Share-based Payment Arrangement, Noncash Expense</t>
        </is>
      </c>
      <c r="B35" s="4" t="inlineStr">
        <is>
          <t>us-gaap_ShareBasedCompensation</t>
        </is>
      </c>
      <c r="C35" s="5" t="n">
        <v>457000</v>
      </c>
    </row>
    <row r="36">
      <c r="A36" s="4" t="inlineStr">
        <is>
          <t>Share-based Payment Arrangement, Noncash Expense</t>
        </is>
      </c>
      <c r="B36" s="4" t="inlineStr">
        <is>
          <t>us-gaap_ShareBasedCompensation</t>
        </is>
      </c>
      <c r="C36" s="5" t="n">
        <v>2315000</v>
      </c>
    </row>
    <row r="37">
      <c r="A37" s="4" t="inlineStr">
        <is>
          <t>Share-based Payment Arrangement, Noncash Expense</t>
        </is>
      </c>
      <c r="B37" s="4" t="inlineStr">
        <is>
          <t>us-gaap_ShareBasedCompensation</t>
        </is>
      </c>
      <c r="C37" s="5" t="n">
        <v>989000</v>
      </c>
    </row>
    <row r="38">
      <c r="A38" s="4" t="inlineStr">
        <is>
          <t>Share-based Payment Arrangement, Noncash Expense</t>
        </is>
      </c>
      <c r="B38" s="4" t="inlineStr">
        <is>
          <t>us-gaap_ShareBasedCompensation</t>
        </is>
      </c>
      <c r="C38" s="5" t="n">
        <v>6438000</v>
      </c>
    </row>
    <row r="39">
      <c r="A39" s="4" t="inlineStr">
        <is>
          <t>AOCI Attributable to Parent [Member]</t>
        </is>
      </c>
    </row>
    <row r="40">
      <c r="A40" s="4" t="inlineStr">
        <is>
          <t>Net Income (Loss) Attributable to Parent</t>
        </is>
      </c>
      <c r="B40" s="4" t="inlineStr">
        <is>
          <t>us-gaap_NetIncomeLoss</t>
        </is>
      </c>
      <c r="C40" s="5" t="n">
        <v>3516000</v>
      </c>
    </row>
    <row r="41">
      <c r="A41" s="4" t="inlineStr">
        <is>
          <t>Net Income (Loss) Attributable to Parent</t>
        </is>
      </c>
      <c r="B41" s="4" t="inlineStr">
        <is>
          <t>us-gaap_NetIncomeLoss</t>
        </is>
      </c>
      <c r="C41" s="5" t="n">
        <v>1805000</v>
      </c>
    </row>
    <row r="42">
      <c r="A42" s="4" t="inlineStr">
        <is>
          <t>Net Income (Loss) Attributable to Parent</t>
        </is>
      </c>
      <c r="B42" s="4" t="inlineStr">
        <is>
          <t>us-gaap_NetIncomeLoss</t>
        </is>
      </c>
      <c r="C42" s="5" t="n">
        <v>1870000</v>
      </c>
    </row>
    <row r="43">
      <c r="A43" s="4" t="inlineStr">
        <is>
          <t>Net Income (Loss) Attributable to Parent</t>
        </is>
      </c>
      <c r="B43" s="4" t="inlineStr">
        <is>
          <t>us-gaap_NetIncomeLoss</t>
        </is>
      </c>
      <c r="C43" s="5" t="n">
        <v>-7303000</v>
      </c>
    </row>
    <row r="44">
      <c r="A44" s="4" t="inlineStr">
        <is>
          <t>Common Stock [Member]</t>
        </is>
      </c>
    </row>
    <row r="45">
      <c r="A45" s="4" t="inlineStr">
        <is>
          <t>Stock Issued During Period, Value, New Issues</t>
        </is>
      </c>
      <c r="B45" s="4" t="inlineStr">
        <is>
          <t>us-gaap_StockIssuedDuringPeriodValueNewIssues</t>
        </is>
      </c>
      <c r="C45" s="6" t="n">
        <v>7000</v>
      </c>
    </row>
    <row r="46">
      <c r="A46" s="4" t="inlineStr">
        <is>
          <t>Shares Issued, Shares, Share-based Payment Arrangement, after Forfeiture</t>
        </is>
      </c>
      <c r="B46" s="4" t="inlineStr">
        <is>
          <t>us-gaap_StockIssuedDuringPeriodSharesShareBasedCompensation</t>
        </is>
      </c>
      <c r="C46" s="5" t="n">
        <v>62516</v>
      </c>
    </row>
    <row r="47">
      <c r="A47" s="4" t="inlineStr">
        <is>
          <t>Shares Issued, Shares, Share-based Payment Arrangement, after Forfeiture</t>
        </is>
      </c>
      <c r="B47" s="4" t="inlineStr">
        <is>
          <t>us-gaap_StockIssuedDuringPeriodSharesShareBasedCompensation</t>
        </is>
      </c>
      <c r="C47" s="5" t="n">
        <v>2656</v>
      </c>
    </row>
    <row r="48">
      <c r="A48" s="4" t="inlineStr">
        <is>
          <t>Stock Issued During Period, Value, Stock Options Exercised</t>
        </is>
      </c>
      <c r="B48" s="4" t="inlineStr">
        <is>
          <t>us-gaap_StockIssuedDuringPeriodValueStockOptionsExercised</t>
        </is>
      </c>
      <c r="C48" s="6" t="n">
        <v>1000</v>
      </c>
    </row>
    <row r="49">
      <c r="A49" s="4" t="inlineStr">
        <is>
          <t>Stock Issued During Period, Shares, New Issues</t>
        </is>
      </c>
      <c r="B49" s="4" t="inlineStr">
        <is>
          <t>us-gaap_StockIssuedDuringPeriodSharesNewIssues</t>
        </is>
      </c>
      <c r="C49" s="5" t="n">
        <v>79155</v>
      </c>
    </row>
    <row r="50">
      <c r="A50" s="4" t="inlineStr">
        <is>
          <t>Common Stock [Member] | At-The-Market [Member]</t>
        </is>
      </c>
    </row>
    <row r="51">
      <c r="A51" s="4" t="inlineStr">
        <is>
          <t>Stock Issued During Period, Shares, New Issues</t>
        </is>
      </c>
      <c r="B51" s="4" t="inlineStr">
        <is>
          <t>us-gaap_StockIssuedDuringPeriodSharesNewIssues</t>
        </is>
      </c>
      <c r="C51" s="5" t="n">
        <v>661951</v>
      </c>
    </row>
    <row r="52">
      <c r="A52" s="4" t="inlineStr">
        <is>
          <t>Noncontrolling Interest [Member]</t>
        </is>
      </c>
    </row>
    <row r="53">
      <c r="A53" s="4" t="inlineStr">
        <is>
          <t>Noncontrolling Interest, Increase from Subsidiary Equity Issuance</t>
        </is>
      </c>
      <c r="B53" s="4" t="inlineStr">
        <is>
          <t>us-gaap_NoncontrollingInterestIncreaseFromSubsidiaryEquityIssuance</t>
        </is>
      </c>
      <c r="C53" s="6" t="n">
        <v>10791000</v>
      </c>
    </row>
    <row r="54">
      <c r="A54" s="4" t="inlineStr">
        <is>
          <t>Noncontrolling Interest, Increase from Subsidiary Equity Issuance</t>
        </is>
      </c>
      <c r="B54" s="4" t="inlineStr">
        <is>
          <t>us-gaap_NoncontrollingInterestIncreaseFromSubsidiaryEquityIssuance</t>
        </is>
      </c>
      <c r="C54" s="5" t="n">
        <v>223000</v>
      </c>
    </row>
    <row r="55">
      <c r="A55" s="4" t="inlineStr">
        <is>
          <t>Comprehensive Income (Loss), Net of Tax, Attributable to Noncontrolling Interest</t>
        </is>
      </c>
      <c r="B55" s="4" t="inlineStr">
        <is>
          <t>us-gaap_ComprehensiveIncomeNetOfTaxAttributableToNoncontrollingInterest</t>
        </is>
      </c>
      <c r="C55" s="5" t="n">
        <v>100000</v>
      </c>
    </row>
    <row r="56">
      <c r="A56" s="4" t="inlineStr">
        <is>
          <t>Comprehensive Income (Loss), Net of Tax, Attributable to Noncontrolling Interest</t>
        </is>
      </c>
      <c r="B56" s="4" t="inlineStr">
        <is>
          <t>us-gaap_ComprehensiveIncomeNetOfTaxAttributableToNoncontrollingInterest</t>
        </is>
      </c>
      <c r="C56" s="5" t="n">
        <v>35000</v>
      </c>
    </row>
    <row r="57">
      <c r="A57" s="4" t="inlineStr">
        <is>
          <t>Comprehensive Income (Loss), Net of Tax, Attributable to Noncontrolling Interest</t>
        </is>
      </c>
      <c r="B57" s="4" t="inlineStr">
        <is>
          <t>us-gaap_ComprehensiveIncomeNetOfTaxAttributableToNoncontrollingInterest</t>
        </is>
      </c>
      <c r="C57" s="5" t="n">
        <v>66000</v>
      </c>
    </row>
    <row r="58">
      <c r="A58" s="4" t="inlineStr">
        <is>
          <t>Comprehensive Income (Loss), Net of Tax, Attributable to Noncontrolling Interest</t>
        </is>
      </c>
      <c r="B58" s="4" t="inlineStr">
        <is>
          <t>us-gaap_ComprehensiveIncomeNetOfTaxAttributableToNoncontrollingInterest</t>
        </is>
      </c>
      <c r="C58" s="5" t="n">
        <v>96000</v>
      </c>
    </row>
    <row r="59">
      <c r="A59" s="4" t="inlineStr">
        <is>
          <t>Noncontrolling Interest, Decrease from Distributions to Noncontrolling Interest Holders</t>
        </is>
      </c>
      <c r="B59" s="4" t="inlineStr">
        <is>
          <t>us-gaap_MinorityInterestDecreaseFromDistributionsToNoncontrollingInterestHolders</t>
        </is>
      </c>
      <c r="C59" s="5" t="n">
        <v>-231000</v>
      </c>
    </row>
    <row r="60">
      <c r="A60" s="4" t="inlineStr">
        <is>
          <t>Noncontrolling Interest, Decrease from Distributions to Noncontrolling Interest Holders</t>
        </is>
      </c>
      <c r="B60" s="4" t="inlineStr">
        <is>
          <t>us-gaap_MinorityInterestDecreaseFromDistributionsToNoncontrollingInterestHolders</t>
        </is>
      </c>
      <c r="C60" s="5" t="n">
        <v>-398000</v>
      </c>
    </row>
    <row r="61">
      <c r="A61" s="4" t="inlineStr">
        <is>
          <t>Noncontrolling Interest, Decrease from Distributions to Noncontrolling Interest Holders</t>
        </is>
      </c>
      <c r="B61" s="4" t="inlineStr">
        <is>
          <t>us-gaap_MinorityInterestDecreaseFromDistributionsToNoncontrollingInterestHolders</t>
        </is>
      </c>
      <c r="C61" s="5" t="n">
        <v>-466000</v>
      </c>
    </row>
    <row r="62">
      <c r="A62" s="4" t="inlineStr">
        <is>
          <t>Parent [Member]</t>
        </is>
      </c>
    </row>
    <row r="63">
      <c r="A63" s="4" t="inlineStr">
        <is>
          <t>Net Income (Loss) Attributable to Parent</t>
        </is>
      </c>
      <c r="B63" s="4" t="inlineStr">
        <is>
          <t>us-gaap_NetIncomeLoss</t>
        </is>
      </c>
      <c r="C63" s="5" t="n">
        <v>98088000</v>
      </c>
    </row>
    <row r="64">
      <c r="A64" s="4" t="inlineStr">
        <is>
          <t>Net Income (Loss) Attributable to Parent</t>
        </is>
      </c>
      <c r="B64" s="4" t="inlineStr">
        <is>
          <t>us-gaap_NetIncomeLoss</t>
        </is>
      </c>
      <c r="C64" s="5" t="n">
        <v>78031000</v>
      </c>
    </row>
    <row r="65">
      <c r="A65" s="4" t="inlineStr">
        <is>
          <t>Net Income (Loss) Attributable to Parent</t>
        </is>
      </c>
      <c r="B65" s="4" t="inlineStr">
        <is>
          <t>us-gaap_NetIncomeLoss</t>
        </is>
      </c>
      <c r="C65" s="5" t="n">
        <v>32619000</v>
      </c>
    </row>
    <row r="66">
      <c r="A66" s="4" t="inlineStr">
        <is>
          <t>Net Income (Loss) Attributable to Parent</t>
        </is>
      </c>
      <c r="B66" s="4" t="inlineStr">
        <is>
          <t>us-gaap_NetIncomeLoss</t>
        </is>
      </c>
      <c r="C66" s="5" t="n">
        <v>44465000</v>
      </c>
    </row>
    <row r="67">
      <c r="A67" s="4" t="inlineStr">
        <is>
          <t>Adjustments to Additional Paid in Capital, Stock Issued, Issuance Costs</t>
        </is>
      </c>
      <c r="B67" s="4" t="inlineStr">
        <is>
          <t>us-gaap_AdjustmentsToAdditionalPaidInCapitalStockIssuedIssuanceCosts</t>
        </is>
      </c>
      <c r="C67" s="5" t="n">
        <v>47000</v>
      </c>
    </row>
    <row r="68">
      <c r="A68" s="4" t="inlineStr">
        <is>
          <t>Stock Issued During Period, Value, New Issues</t>
        </is>
      </c>
      <c r="B68" s="4" t="inlineStr">
        <is>
          <t>us-gaap_StockIssuedDuringPeriodValueNewIssues</t>
        </is>
      </c>
      <c r="C68" s="5" t="n">
        <v>5082000</v>
      </c>
    </row>
    <row r="69">
      <c r="A69" s="4" t="inlineStr">
        <is>
          <t>Stock Issued During Period, Value, New Issues</t>
        </is>
      </c>
      <c r="B69" s="4" t="inlineStr">
        <is>
          <t>us-gaap_StockIssuedDuringPeriodValueNewIssues</t>
        </is>
      </c>
      <c r="C69" s="5" t="n">
        <v>-291000</v>
      </c>
    </row>
    <row r="70">
      <c r="A70" s="4" t="inlineStr">
        <is>
          <t>Stock Issued During Period, Value, New Issues</t>
        </is>
      </c>
      <c r="B70" s="4" t="inlineStr">
        <is>
          <t>us-gaap_StockIssuedDuringPeriodValueNewIssues</t>
        </is>
      </c>
      <c r="C70" s="5" t="n">
        <v>47951000</v>
      </c>
    </row>
    <row r="71">
      <c r="A71" s="4" t="inlineStr">
        <is>
          <t>Dividends, Common Stock, Cash</t>
        </is>
      </c>
      <c r="B71" s="4" t="inlineStr">
        <is>
          <t>us-gaap_DividendsCommonStockCash</t>
        </is>
      </c>
      <c r="C71" s="5" t="n">
        <v>98453000</v>
      </c>
    </row>
    <row r="72">
      <c r="A72" s="4" t="inlineStr">
        <is>
          <t>Dividends, Common Stock, Cash</t>
        </is>
      </c>
      <c r="B72" s="4" t="inlineStr">
        <is>
          <t>us-gaap_DividendsCommonStockCash</t>
        </is>
      </c>
      <c r="C72" s="5" t="n">
        <v>91816000</v>
      </c>
    </row>
    <row r="73">
      <c r="A73" s="4" t="inlineStr">
        <is>
          <t>Dividends, Common Stock, Cash</t>
        </is>
      </c>
      <c r="B73" s="4" t="inlineStr">
        <is>
          <t>us-gaap_DividendsCommonStockCash</t>
        </is>
      </c>
      <c r="C73" s="5" t="n">
        <v>41266000</v>
      </c>
    </row>
    <row r="74">
      <c r="A74" s="4" t="inlineStr">
        <is>
          <t>Dividends, Common Stock, Cash</t>
        </is>
      </c>
      <c r="B74" s="4" t="inlineStr">
        <is>
          <t>us-gaap_DividendsCommonStockCash</t>
        </is>
      </c>
      <c r="C74" s="5" t="n">
        <v>49314000</v>
      </c>
    </row>
    <row r="75">
      <c r="A75" s="4" t="inlineStr">
        <is>
          <t>Stock Issued During Period, Value, Stock Options Exercised</t>
        </is>
      </c>
      <c r="B75" s="4" t="inlineStr">
        <is>
          <t>us-gaap_StockIssuedDuringPeriodValueStockOptionsExercised</t>
        </is>
      </c>
      <c r="C75" s="5" t="n">
        <v>1000</v>
      </c>
    </row>
    <row r="76">
      <c r="A76" s="4" t="inlineStr">
        <is>
          <t>Share-based Payment Arrangement, Decrease for Tax Withholding Obligation</t>
        </is>
      </c>
      <c r="B76" s="4" t="inlineStr">
        <is>
          <t>us-gaap_AdjustmentsRelatedToTaxWithholdingForShareBasedCompensation</t>
        </is>
      </c>
      <c r="C76" s="5" t="n">
        <v>-2705000</v>
      </c>
    </row>
    <row r="77">
      <c r="A77" s="4" t="inlineStr">
        <is>
          <t>Share-based Payment Arrangement, Noncash Expense</t>
        </is>
      </c>
      <c r="B77" s="4" t="inlineStr">
        <is>
          <t>us-gaap_ShareBasedCompensation</t>
        </is>
      </c>
      <c r="C77" s="5" t="n">
        <v>6438000</v>
      </c>
    </row>
    <row r="78">
      <c r="A78" s="4" t="inlineStr">
        <is>
          <t>Share-based Payment Arrangement, Noncash Expense</t>
        </is>
      </c>
      <c r="B78" s="4" t="inlineStr">
        <is>
          <t>us-gaap_ShareBasedCompensation</t>
        </is>
      </c>
      <c r="C78" s="5" t="n">
        <v>457000</v>
      </c>
    </row>
    <row r="79">
      <c r="A79" s="4" t="inlineStr">
        <is>
          <t>Share-based Payment Arrangement, Noncash Expense</t>
        </is>
      </c>
      <c r="B79" s="4" t="inlineStr">
        <is>
          <t>us-gaap_ShareBasedCompensation</t>
        </is>
      </c>
      <c r="C79" s="5" t="n">
        <v>2315000</v>
      </c>
    </row>
    <row r="80">
      <c r="A80" s="4" t="inlineStr">
        <is>
          <t>Share-based Payment Arrangement, Noncash Expense</t>
        </is>
      </c>
      <c r="B80" s="4" t="inlineStr">
        <is>
          <t>us-gaap_ShareBasedCompensation</t>
        </is>
      </c>
      <c r="C80" s="5" t="n">
        <v>989000</v>
      </c>
    </row>
    <row r="81">
      <c r="A81" s="4" t="inlineStr">
        <is>
          <t>Adjustments to Additional Paid in Capital, Equity Component of Convertible Debt</t>
        </is>
      </c>
      <c r="B81" s="4" t="inlineStr">
        <is>
          <t>us-gaap_AdjustmentsToAdditionalPaidInCapitalEquityComponentOfConvertibleDebt</t>
        </is>
      </c>
      <c r="C81" s="6" t="n">
        <v>-6076000</v>
      </c>
    </row>
    <row r="82">
      <c r="A82" s="4" t="inlineStr">
        <is>
          <t>Notes Receivable [Member] | Assessed not probable to occur [Member] | Bickford Senior Living [Member]</t>
        </is>
      </c>
    </row>
    <row r="83">
      <c r="A83" s="4" t="inlineStr">
        <is>
          <t>Loan Term</t>
        </is>
      </c>
      <c r="B83" s="4" t="inlineStr">
        <is>
          <t>nhi_LoanTerm</t>
        </is>
      </c>
      <c r="C83" s="4" t="inlineStr">
        <is>
          <t>5 years</t>
        </is>
      </c>
    </row>
    <row r="84">
      <c r="A84" s="4" t="inlineStr">
        <is>
          <t>Note Receivable Interest Rate</t>
        </is>
      </c>
      <c r="B84" s="4" t="inlineStr">
        <is>
          <t>nhi_NoteReceivableInterestRate</t>
        </is>
      </c>
      <c r="C84" s="4" t="inlineStr">
        <is>
          <t>1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4" customWidth="1" min="5" max="5"/>
    <col width="80" customWidth="1" min="6" max="6"/>
    <col width="55" customWidth="1" min="7" max="7"/>
    <col width="16" customWidth="1" min="8" max="8"/>
    <col width="33" customWidth="1" min="9" max="9"/>
  </cols>
  <sheetData>
    <row r="1">
      <c r="A1" s="1" t="inlineStr">
        <is>
          <t>Consolidated Statement Of Equity - USD ($) $ in Thousands</t>
        </is>
      </c>
      <c r="B1" s="2" t="inlineStr">
        <is>
          <t>Total</t>
        </is>
      </c>
      <c r="C1" s="2" t="inlineStr">
        <is>
          <t>Common Stock [Member]</t>
        </is>
      </c>
      <c r="D1" s="2" t="inlineStr">
        <is>
          <t>Additional Paid-in Capital [Member]</t>
        </is>
      </c>
      <c r="E1" s="2" t="inlineStr">
        <is>
          <t>Cumulative Dividends In Excess Of Net Income [Member]</t>
        </is>
      </c>
      <c r="F1" s="2" t="inlineStr">
        <is>
          <t>Cumulative Dividends In Excess Of Net Income [Member]Revision of Prior Period, Accounting Standards Update, Adjustment</t>
        </is>
      </c>
      <c r="G1" s="2" t="inlineStr">
        <is>
          <t>Accumulated Other Comprehensive Income (Loss) [Member]</t>
        </is>
      </c>
      <c r="H1" s="2" t="inlineStr">
        <is>
          <t>Parent [Member]</t>
        </is>
      </c>
      <c r="I1" s="2" t="inlineStr">
        <is>
          <t>Noncontrolling Interest [Member]</t>
        </is>
      </c>
    </row>
    <row r="2">
      <c r="A2" s="4" t="inlineStr">
        <is>
          <t>Stockholders' Equity, Including Portion Attributable to Noncontrolling Interest</t>
        </is>
      </c>
      <c r="B2" s="6" t="n">
        <v>1498252</v>
      </c>
      <c r="C2" s="6" t="n">
        <v>446</v>
      </c>
      <c r="D2" s="6" t="n">
        <v>1505948</v>
      </c>
      <c r="E2" s="6" t="n">
        <v>-5331</v>
      </c>
      <c r="G2" s="6" t="n">
        <v>-3432</v>
      </c>
      <c r="H2" s="6" t="n">
        <v>1497631</v>
      </c>
      <c r="I2" s="6" t="n">
        <v>621</v>
      </c>
    </row>
    <row r="3">
      <c r="A3" s="4" t="inlineStr">
        <is>
          <t>Balance, shares at Dec. 31, 2019</t>
        </is>
      </c>
      <c r="C3" s="5" t="n">
        <v>44587486</v>
      </c>
    </row>
    <row r="4">
      <c r="A4" s="3" t="inlineStr">
        <is>
          <t>Increase (Decrease) in Stockholders' Equity [Roll Forward]</t>
        </is>
      </c>
    </row>
    <row r="5">
      <c r="A5" s="4" t="inlineStr">
        <is>
          <t>Net income (loss) attributable to common stockholders</t>
        </is>
      </c>
      <c r="B5" s="5" t="n">
        <v>147986</v>
      </c>
    </row>
    <row r="6">
      <c r="A6" s="4" t="inlineStr">
        <is>
          <t>Comprehensive Income (Loss), Net of Tax, Attributable to Noncontrolling Interest</t>
        </is>
      </c>
      <c r="B6" s="5" t="n">
        <v>162</v>
      </c>
    </row>
    <row r="7">
      <c r="A7" s="4" t="inlineStr">
        <is>
          <t>Comprehensive Income (Loss), Net of Tax, Including Portion Attributable to Noncontrolling Interest</t>
        </is>
      </c>
      <c r="B7" s="5" t="n">
        <v>142715</v>
      </c>
    </row>
    <row r="8">
      <c r="A8" s="4" t="inlineStr">
        <is>
          <t>Dividends declared, $1.54 per share</t>
        </is>
      </c>
      <c r="E8" s="5" t="n">
        <v>-98453</v>
      </c>
    </row>
    <row r="9">
      <c r="A9" s="4" t="inlineStr">
        <is>
          <t>Balance, shares at Sep. 30, 2020</t>
        </is>
      </c>
      <c r="C9" s="5" t="n">
        <v>44729157</v>
      </c>
    </row>
    <row r="10">
      <c r="A10" s="4" t="inlineStr">
        <is>
          <t>Stockholders' Equity, Including Portion Attributable to Noncontrolling Interest</t>
        </is>
      </c>
      <c r="B10" s="5" t="n">
        <v>1504002</v>
      </c>
      <c r="C10" s="6" t="n">
        <v>447</v>
      </c>
      <c r="D10" s="5" t="n">
        <v>1510804</v>
      </c>
      <c r="E10" s="5" t="n">
        <v>-9337</v>
      </c>
      <c r="G10" s="5" t="n">
        <v>-8865</v>
      </c>
      <c r="H10" s="5" t="n">
        <v>1493049</v>
      </c>
      <c r="I10" s="5" t="n">
        <v>10953</v>
      </c>
    </row>
    <row r="11">
      <c r="A11" s="3" t="inlineStr">
        <is>
          <t>Increase (Decrease) in Stockholders' Equity [Roll Forward]</t>
        </is>
      </c>
    </row>
    <row r="12">
      <c r="A12" s="4" t="inlineStr">
        <is>
          <t>Retained Earnings (Accumulated Deficit)</t>
        </is>
      </c>
      <c r="F12" s="6" t="n">
        <v>-4225</v>
      </c>
    </row>
    <row r="13">
      <c r="A13" s="4" t="inlineStr">
        <is>
          <t>Stockholders' Equity, Including Portion Attributable to Noncontrolling Interest</t>
        </is>
      </c>
      <c r="B13" s="6" t="n">
        <v>1522945</v>
      </c>
      <c r="C13" s="6" t="n">
        <v>452</v>
      </c>
      <c r="D13" s="5" t="n">
        <v>1540946</v>
      </c>
      <c r="E13" s="5" t="n">
        <v>-22015</v>
      </c>
      <c r="G13" s="5" t="n">
        <v>-7149</v>
      </c>
      <c r="H13" s="5" t="n">
        <v>1512234</v>
      </c>
      <c r="I13" s="5" t="n">
        <v>10711</v>
      </c>
    </row>
    <row r="14">
      <c r="A14" s="4" t="inlineStr">
        <is>
          <t>Balance, shares at Dec. 31, 2020</t>
        </is>
      </c>
      <c r="B14" s="5" t="n">
        <v>45185992</v>
      </c>
      <c r="C14" s="5" t="n">
        <v>45185992</v>
      </c>
    </row>
    <row r="15">
      <c r="A15" s="3" t="inlineStr">
        <is>
          <t>Increase (Decrease) in Stockholders' Equity [Roll Forward]</t>
        </is>
      </c>
    </row>
    <row r="16">
      <c r="A16" s="4" t="inlineStr">
        <is>
          <t>Stock Issued During Period, Shares, New Issues</t>
        </is>
      </c>
      <c r="B16" s="5" t="n">
        <v>661951</v>
      </c>
    </row>
    <row r="17">
      <c r="A17" s="4" t="inlineStr">
        <is>
          <t>Net income (loss) attributable to common stockholders</t>
        </is>
      </c>
      <c r="B17" s="6" t="n">
        <v>105327</v>
      </c>
    </row>
    <row r="18">
      <c r="A18" s="4" t="inlineStr">
        <is>
          <t>Comprehensive Income (Loss), Net of Tax, Attributable to Noncontrolling Interest</t>
        </is>
      </c>
      <c r="B18" s="5" t="n">
        <v>135</v>
      </c>
    </row>
    <row r="19">
      <c r="A19" s="4" t="inlineStr">
        <is>
          <t>Comprehensive Income (Loss), Net of Tax, Including Portion Attributable to Noncontrolling Interest</t>
        </is>
      </c>
      <c r="B19" s="6" t="n">
        <v>110783</v>
      </c>
    </row>
    <row r="20">
      <c r="A20" s="4" t="inlineStr">
        <is>
          <t>Balance, shares at Sep. 30, 2021</t>
        </is>
      </c>
      <c r="B20" s="5" t="n">
        <v>45850599</v>
      </c>
      <c r="C20" s="5" t="n">
        <v>45850599</v>
      </c>
    </row>
    <row r="21">
      <c r="A21" s="4" t="inlineStr">
        <is>
          <t>Stockholders' Equity, Including Portion Attributable to Noncontrolling Interest</t>
        </is>
      </c>
      <c r="B21" s="6" t="n">
        <v>1549206</v>
      </c>
      <c r="C21" s="6" t="n">
        <v>459</v>
      </c>
      <c r="D21" s="6" t="n">
        <v>1590194</v>
      </c>
      <c r="E21" s="6" t="n">
        <v>-49768</v>
      </c>
      <c r="G21" s="6" t="n">
        <v>-1828</v>
      </c>
      <c r="H21" s="6" t="n">
        <v>1539057</v>
      </c>
      <c r="I21" s="6" t="n">
        <v>101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Consolidated Statement Of Equity Consolidated Statement of Equity (Parenthetical) - $ / shares</t>
        </is>
      </c>
      <c r="B1" s="2" t="inlineStr">
        <is>
          <t>3 Months Ended</t>
        </is>
      </c>
      <c r="D1" s="2" t="inlineStr">
        <is>
          <t>6 Months Ended</t>
        </is>
      </c>
      <c r="F1" s="2" t="inlineStr">
        <is>
          <t>9 Months Ended</t>
        </is>
      </c>
    </row>
    <row r="2">
      <c r="B2" s="2" t="inlineStr">
        <is>
          <t>Sep. 30, 2021</t>
        </is>
      </c>
      <c r="C2" s="2" t="inlineStr">
        <is>
          <t>Sep. 30, 2020</t>
        </is>
      </c>
      <c r="D2" s="2" t="inlineStr">
        <is>
          <t>Jun. 30, 2021</t>
        </is>
      </c>
      <c r="E2" s="2" t="inlineStr">
        <is>
          <t>Jun. 30, 2020</t>
        </is>
      </c>
      <c r="F2" s="2" t="inlineStr">
        <is>
          <t>Sep. 30, 2021</t>
        </is>
      </c>
      <c r="G2" s="2" t="inlineStr">
        <is>
          <t>Sep. 30, 2020</t>
        </is>
      </c>
    </row>
    <row r="3">
      <c r="A3" s="3" t="inlineStr">
        <is>
          <t>Statement of Stockholders' Equity [Abstract]</t>
        </is>
      </c>
    </row>
    <row r="4">
      <c r="A4" s="4" t="inlineStr">
        <is>
          <t>Common Stock, Dividends, Per Share, Declared</t>
        </is>
      </c>
      <c r="B4" s="7" t="n">
        <v>0.9</v>
      </c>
      <c r="C4" s="8" t="n">
        <v>1.1025</v>
      </c>
      <c r="D4" s="8" t="n">
        <v>2.0025</v>
      </c>
      <c r="E4" s="8" t="n">
        <v>2.205</v>
      </c>
      <c r="F4" s="8" t="n">
        <v>2.9025</v>
      </c>
      <c r="G4" s="8" t="n">
        <v>3.3075</v>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t>
        </is>
      </c>
      <c r="B1" s="2" t="inlineStr">
        <is>
          <t>9 Months Ended</t>
        </is>
      </c>
    </row>
    <row r="2">
      <c r="B2" s="2" t="inlineStr">
        <is>
          <t>Sep. 30, 2021</t>
        </is>
      </c>
    </row>
    <row r="3">
      <c r="A3" s="3" t="inlineStr">
        <is>
          <t>Organization, Consolidation and Presentation of Financial Statements [Abstract]</t>
        </is>
      </c>
    </row>
    <row r="4">
      <c r="A4" s="4" t="inlineStr">
        <is>
          <t>Organization, Consolidation and Presentation of Financial Statements Disclosure</t>
        </is>
      </c>
      <c r="B4" s="4" t="inlineStr">
        <is>
          <t>Note 1. Organization and Nature of Business National Health Investors, Inc. (“NHI,” “the Company,” “we,” “us,” or “our”), established in 1991 as a Maryland corporation, is a self-managed real estate investment trust (“REIT”) specializing in sale-leaseback, joint venture, mortgage and mezzanine financing of need-driven and discretionary senior housing and medical facility investments. Our portfolio consists of lease, mortgage and other note investments in independent living facilities, assisted living facilities, entrance-fee communities, senior living campuses, skilled nursing facilities, hospitals and a medical office building. As of September 30, 2021, we had investments of approximately $3.0 billion in 208 health care real estate properties located in 34 states and leased pursuant primarily to triple-net leases to 33 lessees consisting of 133 senior housing communities (“SHO”), 72 skilled nursing facilities, two hospitals and one medical office building, excluding three properties classified to assets held for sale. Our portfolio of 14 mortgages along with other notes receivable totaled $289.7 million, excluding an allowance for expected credit losses of $5.1 million, as of September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04:57Z</dcterms:created>
  <dcterms:modified xmlns:dcterms="http://purl.org/dc/terms/" xmlns:xsi="http://www.w3.org/2001/XMLSchema-instance" xsi:type="dcterms:W3CDTF">2021-11-08T21:04:57Z</dcterms:modified>
</cp:coreProperties>
</file>